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 OF EQUI6" sheetId="6" r:id="rId6"/>
    <s:sheet name="CONSOLIDATED STATEMENTS OF CASH" sheetId="7" r:id="rId7"/>
    <s:sheet name="Organization_" sheetId="8" r:id="rId8"/>
    <s:sheet name="Summary of Significant Accounti" sheetId="9" r:id="rId9"/>
    <s:sheet name="Earnings per Share (&quot;EPS&quot;)_" sheetId="10" r:id="rId10"/>
    <s:sheet name="Investments in Unconsolidated J" sheetId="11" r:id="rId11"/>
    <s:sheet name="Property_" sheetId="12" r:id="rId12"/>
    <s:sheet name="Tenant and Other Receivables, n" sheetId="13" r:id="rId13"/>
    <s:sheet name="Deferred Charges and Other Asse" sheetId="14" r:id="rId14"/>
    <s:sheet name="Mortgage Notes Payable_" sheetId="15" r:id="rId15"/>
    <s:sheet name="Bank and Other Notes Payable_" sheetId="16" r:id="rId16"/>
    <s:sheet name="Co-Venture Arrangement_" sheetId="17" r:id="rId17"/>
    <s:sheet name="Noncontrolling Interests_" sheetId="18" r:id="rId18"/>
    <s:sheet name="Stockholders' Equity_" sheetId="19" r:id="rId19"/>
    <s:sheet name="Acquisitions_" sheetId="20" r:id="rId20"/>
    <s:sheet name="Dispositions_" sheetId="21" r:id="rId21"/>
    <s:sheet name="Commitments and Contingencies_" sheetId="22" r:id="rId22"/>
    <s:sheet name="Related Party Transactions_" sheetId="23" r:id="rId23"/>
    <s:sheet name="Share and Unit-Based Plans_" sheetId="24" r:id="rId24"/>
    <s:sheet name="Income Taxes_" sheetId="25" r:id="rId25"/>
    <s:sheet name="Subsequent Events_" sheetId="26" r:id="rId26"/>
    <s:sheet name="Summary of Significant Accoun27" sheetId="27" r:id="rId27"/>
    <s:sheet name="Earnings per Share (&quot;EPS&quot;)_ (Ta" sheetId="28" r:id="rId28"/>
    <s:sheet name="Investments in Unconsolidated29" sheetId="29" r:id="rId29"/>
    <s:sheet name="Property_ (Tables)" sheetId="30" r:id="rId30"/>
    <s:sheet name="Deferred Charges and Other As31" sheetId="31" r:id="rId31"/>
    <s:sheet name="Mortgage Notes Payable_ (Tables" sheetId="32" r:id="rId32"/>
    <s:sheet name="Acquisitions_ (Tables)" sheetId="33" r:id="rId33"/>
    <s:sheet name="Related Party Transactions_ (Ta" sheetId="34" r:id="rId34"/>
    <s:sheet name="Share and Unit-Based Plans_ (Ta" sheetId="35" r:id="rId35"/>
    <s:sheet name="Income Taxes_ (Tables)" sheetId="36" r:id="rId36"/>
    <s:sheet name="Organization_ (Details)" sheetId="37" r:id="rId37"/>
    <s:sheet name="Earnings per Share (&quot;EPS&quot;)_ (De" sheetId="38" r:id="rId38"/>
    <s:sheet name="Earnings per Share (&quot;EPS&quot;) - Na" sheetId="39" r:id="rId39"/>
    <s:sheet name="Investments in Unconsolidated40" sheetId="40" r:id="rId40"/>
    <s:sheet name="Investments in Unconsolidated41" sheetId="41" r:id="rId41"/>
    <s:sheet name="Investments in Unconsolidated42" sheetId="42" r:id="rId42"/>
    <s:sheet name="Investments in Unconsolidated43" sheetId="43" r:id="rId43"/>
    <s:sheet name="Property_ (Details)" sheetId="44" r:id="rId44"/>
    <s:sheet name="Property - Narrative (Details)" sheetId="45" r:id="rId45"/>
    <s:sheet name="Tenant and Other Receivables,46" sheetId="46" r:id="rId46"/>
    <s:sheet name="Deferred Charges and Other As47" sheetId="47" r:id="rId47"/>
    <s:sheet name="Deferred Charges and Other As48" sheetId="48" r:id="rId48"/>
    <s:sheet name="Mortgage Notes Payable - Schedu" sheetId="49" r:id="rId49"/>
    <s:sheet name="Mortgage Notes Payable - Premiu" sheetId="50" r:id="rId50"/>
    <s:sheet name="Mortgage Notes Payable - Footno" sheetId="51" r:id="rId51"/>
    <s:sheet name="Bank and Other Notes Payable_ (" sheetId="52" r:id="rId52"/>
    <s:sheet name="Co-Venture Arrangement_ (Detail" sheetId="53" r:id="rId53"/>
    <s:sheet name="Noncontrolling Interests_ (Deta" sheetId="54" r:id="rId54"/>
    <s:sheet name="Stockholders' Equity (Details)" sheetId="55" r:id="rId55"/>
    <s:sheet name="Acquisitions - Narrative (Detai" sheetId="56" r:id="rId56"/>
    <s:sheet name="Acquisitions - Allocation of Fa" sheetId="57" r:id="rId57"/>
    <s:sheet name="Acquisitions - Remeasurement Ga" sheetId="58" r:id="rId58"/>
    <s:sheet name="Acquisitions - Reconciliation o" sheetId="59" r:id="rId59"/>
    <s:sheet name="Acquisitions_ Acquisition - Pro" sheetId="60" r:id="rId60"/>
    <s:sheet name="Dispositions_ (Details)" sheetId="61" r:id="rId61"/>
    <s:sheet name="Commitments and Contingencies_ " sheetId="62" r:id="rId62"/>
    <s:sheet name="Related Party Transactions_ (De" sheetId="63" r:id="rId63"/>
    <s:sheet name="Share and Unit-Based Plans - Na" sheetId="64" r:id="rId64"/>
    <s:sheet name="Share and Unit-Based Plans - Co" sheetId="65" r:id="rId65"/>
    <s:sheet name="Share and Unit-Based Plans - No" sheetId="66" r:id="rId66"/>
    <s:sheet name="Share and Unit-Based Plans - SA" sheetId="67" r:id="rId67"/>
    <s:sheet name="Income Taxes_ (Details)" sheetId="68" r:id="rId68"/>
    <s:sheet name="Subsequent Events_ (Details)" sheetId="69" r:id="rId69"/>
  </s:sheets>
  <s:definedNames/>
  <s:calcPr calcId="124519" calcMode="auto" fullCalcOnLoad="1"/>
</s:workbook>
</file>

<file path=xl/sharedStrings.xml><?xml version="1.0" encoding="utf-8"?>
<sst xmlns="http://schemas.openxmlformats.org/spreadsheetml/2006/main" uniqueCount="691">
  <si>
    <t>Document and Entity Information - shares</t>
  </si>
  <si>
    <t>6 Months Ended</t>
  </si>
  <si>
    <t>Jun. 30, 2015</t>
  </si>
  <si>
    <t>Aug. 03, 2015</t>
  </si>
  <si>
    <t>Document and Entity Information [Abstract]</t>
  </si>
  <si>
    <t>Entity Registrant Name</t>
  </si>
  <si>
    <t>MACERICH CO</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Other accrued liabilities</t>
  </si>
  <si>
    <t>Distributions in excess of investments in unconsolidated joint ventures</t>
  </si>
  <si>
    <t>Co-venture obligation</t>
  </si>
  <si>
    <t>Total liabilities</t>
  </si>
  <si>
    <t>Commitments and contingencies</t>
  </si>
  <si>
    <t>Stockholders' equity:</t>
  </si>
  <si>
    <t>Common stock, $0.01 par value, 250,000,000 shares authorized, 158,512,821 and 158,201,996 shares issued and outstanding at June 30, 2015 and December 31, 2014,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4</t>
  </si>
  <si>
    <t>Revenues:</t>
  </si>
  <si>
    <t>Minimum rents</t>
  </si>
  <si>
    <t>Percentage rents</t>
  </si>
  <si>
    <t>Tenant recoveries</t>
  </si>
  <si>
    <t>Other</t>
  </si>
  <si>
    <t>Management Companies</t>
  </si>
  <si>
    <t>Total revenues</t>
  </si>
  <si>
    <t>Expenses:</t>
  </si>
  <si>
    <t>Shopping center and operating expenses</t>
  </si>
  <si>
    <t>Management Companies' operating expenses</t>
  </si>
  <si>
    <t>REIT general and administrative expenses</t>
  </si>
  <si>
    <t>Costs related to unsolicited takeover offer</t>
  </si>
  <si>
    <t>Depreciation and amortization</t>
  </si>
  <si>
    <t>Total expenses before interest</t>
  </si>
  <si>
    <t>Interest expense:</t>
  </si>
  <si>
    <t>Total interest expense</t>
  </si>
  <si>
    <t>Loss (gain) on extinguishment of debt, net</t>
  </si>
  <si>
    <t>Total expenses</t>
  </si>
  <si>
    <t>Equity in income of unconsolidated joint ventures</t>
  </si>
  <si>
    <t>Co-venture expense</t>
  </si>
  <si>
    <t>Income tax benefit</t>
  </si>
  <si>
    <t>Loss on sale or write down of assets, net</t>
  </si>
  <si>
    <t>(Loss) gain on remeasurement of assets</t>
  </si>
  <si>
    <t>Net income</t>
  </si>
  <si>
    <t>Less net income attributable to noncontrolling interests</t>
  </si>
  <si>
    <t>Net income attributable to the Company</t>
  </si>
  <si>
    <t>Earnings per common share—net income attributable to common stockholders:</t>
  </si>
  <si>
    <t>Basic (in dollars per share)</t>
  </si>
  <si>
    <t>Diluted (in dollars per share)</t>
  </si>
  <si>
    <t>Weighted average number of common shares outstanding:</t>
  </si>
  <si>
    <t>Basic (in shares)</t>
  </si>
  <si>
    <t>Diluted (in shares)</t>
  </si>
  <si>
    <t>CONSOLIDATED STATEMENT OF EQUITY - 6 months ended Jun. 30, 2015 - USD ($) $ in Thousands</t>
  </si>
  <si>
    <t>Total Stockholders' Equity</t>
  </si>
  <si>
    <t>Common Stock</t>
  </si>
  <si>
    <t>Additional Paid-in Capital</t>
  </si>
  <si>
    <t>Retained Earnings</t>
  </si>
  <si>
    <t>Noncontrolling Interests</t>
  </si>
  <si>
    <t>Balance (in shares) at Dec. 31, 2014</t>
  </si>
  <si>
    <t>Balance at Dec. 31, 2014</t>
  </si>
  <si>
    <t>Increase (Decrease) in Stockholders' Equity</t>
  </si>
  <si>
    <t>Amortization of share and unit-based plans (in shares)</t>
  </si>
  <si>
    <t>Amortization of share and unit-based plans</t>
  </si>
  <si>
    <t>Employee stock purchases (in shares)</t>
  </si>
  <si>
    <t>Employee stock purchases</t>
  </si>
  <si>
    <t>Distributions paid ($1.30) per share</t>
  </si>
  <si>
    <t>Distributions to noncontrolling interests</t>
  </si>
  <si>
    <t>Contributions from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Jun. 30, 2015</t>
  </si>
  <si>
    <t>Balance at Jun. 30, 2015</t>
  </si>
  <si>
    <t>CONSOLIDATED STATEMENT OF EQUITY (Parenthetical)</t>
  </si>
  <si>
    <t>Jun. 30, 2015$ / shares</t>
  </si>
  <si>
    <t>Statement of Stockholders' Equity [Abstract]</t>
  </si>
  <si>
    <t>Distributions paid, per share (in dollars per share)</t>
  </si>
  <si>
    <t>CONSOLIDATED STATEMENTS OF CASH FLOWS - USD ($) $ in Thousands</t>
  </si>
  <si>
    <t>Cash flows from operating activities:</t>
  </si>
  <si>
    <t>Adjustments to reconcile net income to net cash provided by operating activities:</t>
  </si>
  <si>
    <t>(Gain) loss on extinguishment of debt, net</t>
  </si>
  <si>
    <t>Gain on remeasurement of assets</t>
  </si>
  <si>
    <t>Amortization of net premium on mortgage notes payable</t>
  </si>
  <si>
    <t>Straight-line rent adjustment</t>
  </si>
  <si>
    <t>Amortization of above and below-market leases</t>
  </si>
  <si>
    <t>Provision for doubtful accounts</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s of property</t>
  </si>
  <si>
    <t>Development, redevelopment, expansion and renovation of properties</t>
  </si>
  <si>
    <t>Property improvements</t>
  </si>
  <si>
    <t>Proceeds from notes receivable</t>
  </si>
  <si>
    <t>Deferred leasing costs</t>
  </si>
  <si>
    <t>Distributions from unconsolidated joint ventures</t>
  </si>
  <si>
    <t>Contributions to unconsolidated joint ventures</t>
  </si>
  <si>
    <t>Loans to unconsolidated joint ventures, net</t>
  </si>
  <si>
    <t>Proceeds from sale of assets</t>
  </si>
  <si>
    <t>Net cash used in investing activities</t>
  </si>
  <si>
    <t>Cash flows from financing activities:</t>
  </si>
  <si>
    <t>Proceeds from mortgages, bank and other notes payable</t>
  </si>
  <si>
    <t>Payments on mortgages, bank and other notes payable</t>
  </si>
  <si>
    <t>Deferred financing costs</t>
  </si>
  <si>
    <t>Proceeds from share and unit-based plans</t>
  </si>
  <si>
    <t>Contribution from noncontrolling interests</t>
  </si>
  <si>
    <t>Payment of contingent consideration</t>
  </si>
  <si>
    <t>Dividends and distributions</t>
  </si>
  <si>
    <t>Distributions to co-venture partner</t>
  </si>
  <si>
    <t>Net cash provided by (used in) financing activities</t>
  </si>
  <si>
    <t>Net increase (decrease) in cash and cash equivalents</t>
  </si>
  <si>
    <t>Cash and cash equivalents, beginning of period</t>
  </si>
  <si>
    <t>Cash and cash equivalents, end of period</t>
  </si>
  <si>
    <t>Supplemental cash flow information:</t>
  </si>
  <si>
    <t>Cash payments for interest, net of amounts capitalized</t>
  </si>
  <si>
    <t>Non-cash investing and financing transactions:</t>
  </si>
  <si>
    <t>Accrued development costs included in accounts payable and accrued expenses and other accrued liabilities</t>
  </si>
  <si>
    <t>Assumption of mortgage note payable from unconsolidated joint venture</t>
  </si>
  <si>
    <t>Mortgage note payable settled by deed-in-lieu of foreclosure</t>
  </si>
  <si>
    <t>Acquisition of property in exchange for investment in unconsolidated joint venture</t>
  </si>
  <si>
    <t>Notes receivable issued in connection with sale of property</t>
  </si>
  <si>
    <t>Conversion of Operating Partnership Units to common stock</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June 30, 2015 , the Company was the sole general partner of and held a 94%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4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4 has been derived from the audited financial statements but does not include all disclosures required by GAAP. Recent Accounting Pronouncements: In February 2015, the Financial Accounting Standards Board (“FASB”) issued Accounting Standards Update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does not expect the adoption of this standard to have a significant impact on the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the Company beginning January 1, 2016. Early adoption is permitted. Upon adoption, the Company will apply the new standard on a retrospective basis and adjust the balance sheet of each individual period to reflect the period-specific effects of applying the new standard. The Company does not expect the adoption of this standard to have a significant impact on the consolidated financial statements. In May 2014, the FASB issued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the Company beginning January 1, 2018, with early adoption permitted beginning January 1, 2017. The Company does not expect the adoption of this standard to have a significant impact on the consolidated financial statements.</t>
  </si>
  <si>
    <t>Earnings per Share ("EPS"):</t>
  </si>
  <si>
    <t>Earnings Per Share [Abstract]</t>
  </si>
  <si>
    <t>Earnings per Share ("EPS"): The following table reconciles the numerator and denominator used in the computation of earnings per share for the three and six months ended June 30, 2015 and 2014 (shares in thousands): For the Three Months Ended June 30, For the Six Months Ended June 30, 2015 2014 2015 2014 Numerator Net income $ 15,746 $ 17,986 $ 42,413 $ 37,629 Net income attributable to noncontrolling interests (1,351 ) (1,898 ) (3,407 ) (3,722 ) Net income attributable to the Company 14,395 16,088 39,006 33,907 Allocation of earnings to participating securities (147 ) (120 ) (295 ) (248 ) Numerator for basic and diluted earnings per share—net income attributable to common stockholders $ 14,248 $ 15,968 $ 38,711 $ 33,659 Denominator Denominator for basic earnings per share—weighted average number of common shares outstanding 158,501 140,894 158,419 140,831 Effect of dilutive securities:(1) Share and unit-based compensation plans 132 142 168 98 Denominator for diluted earnings per share—weighted average number of common shares outstanding 158,633 141,036 158,587 140,929 Earnings per common share—net income attributable to common stockholders: Basic $ 0.09 $ 0.11 $ 0.24 $ 0.24 Diluted $ 0.09 $ 0.11 $ 0.24 $ 0.24 (1) Diluted EPS excludes 138,759 and 184,304 convertible preferred units for the three months ended June 30, 2015 and 2014 , respectively, and 139,620 and 184,304 convertible preferred units for the six months ended June 30, 2015 and 2014 , respectively, as their impact was antidilutive. Diluted EPS excludes 10,577,945 and 10,113,486 Operating Partnership units ("OP Units") for the three months ended June 30, 2015 and 2014 , respectively, and 10,547,401 and 10,052,805 OP Units for the six months ended June 30, 2015 and 2014 , respectively, as their impact was antidilutive.</t>
  </si>
  <si>
    <t>Investments in Unconsolidated Joint Ventures:</t>
  </si>
  <si>
    <t>Equity Method Investments and Joint Ventures [Abstract]</t>
  </si>
  <si>
    <t>Investments in Unconsolidated Joint Ventures: The Company has made the following recent investments and dispositions in its unconsolidated joint ventures: On June 4, 2014 , the Company acquired the remaining 49% ownership interest in Cascade Mall , a 589,000 square foot regional shopping center in Burlington , Washington , that it did not previously own for a cash payment of $15,233 . The Company purchased Cascade Mall from its joint venture partner in Pacific Premier Retail LP. The cash payment was funded by borrowings under the Company's line of credit. Prior to the acquisition, the Company had accounted for its investment in Cascade Mall under the equity method of accounting. Since the date of acquisition, the Company has included Cascade Mall in its consolidated financial statements (See Note 13 — Acquisitions ). On July 30, 2014 , the Company formed a joint venture to redevelop Fashion Outlets of Philadelphia at Market East , a 1,376,000 square foot regional shopping center in Philadelphia , Pennsylvania . The Company invested $106,800 for a 50% interest in the joint venture, which was funded by borrowings under its line of credit. On August 28, 2014 , the Company sold its 30% ownership interest in Wilshire Boulevard , a 40,000 square foot freestanding store in Santa Monica , California , for a total sales price of $17,100 , resulting in a gain on the sale of assets of $9,033 , which was included in loss on sale or write down of assets, net. The sales price was funded by a cash payment of $15,386 and the assumption of the Company's share of the mortgage note payable on the property of $1,714 . The Company used the cash proceeds from the sale to pay down its line of credit and for general corporate purposes. On November 13, 2014 , the Company formed a joint venture to develop a 500,000 square foot outlet center at Candlestick Point in San Francisco, California. In connection with the formation of the joint venture, the Company issued a note receivable for $65,130 to its joint venture partner that bears interest at LIBOR plus 2.0% and matures upon the completion of certain milestones in connection with the development of Candlestick Point (See Note 16 — Related Party Transactions ). On November 14, 2014 , the Company acquired the remaining 49% ownership interest that it did not previously own in two separate joint ventures, Pacific Premier Retail LP and Queens JV LP, which together owned five Centers: Lakewood Center , a 2,075,000 square foot regional shopping center in Lakewood , California ; Los Cerritos Center , a 1,287,000 square foot regional shopping center in Cerritos , California ; Queens Center , a 966,000 square foot regional shopping center in Queens , New York ; Stonewood Center , a 932,000 square foot regional shopping center in Downey , California ; and Washington Square , a 1,444,000 square foot regional shopping center in Portland , Oregon (collectively referred to herein as the " PPRLP Queens Portfolio "). The total consideration of $1,838,886 was funded by the direct issuance of $1,166,777 of common stock of the Company (See Note 12 — Stockholders' Equity ) and the assumption of the third party's pro rata share of the mortgage notes payable on the properties of $672,109 . Prior to the acquisition, the Company had accounted for its investment in these joint ventures under the equity method of accounting. Since the date of acquisition, the Company has included the PPRLP Queens Portfolio in its consolidated financial statements (See Note 13 — Acquisitions ). On November 20, 2014 , the Company purchased a 45% interest in 443 North Wabash Avenue , a 65,000 square foot undeveloped site adjacent to the Company's joint venture in The Shops at North Bridge in Chicago , Illinois , for a cash payment of $18,900 . The cash payment was funded by borrowings under the Company's line of credit. On February 17, 2015 , the Company acquired the remaining 50% ownership interest in Inland Center , a 933,000 square foot regional shopping center in San Bernardino , California , that it did not previously own for $51,250 . The purchase price was funded by a cash payment of $26,250 and the assumption of the third party's share of the mortgage note payable on the property of $25,000 . Concurrent with the purchase of the joint venture interest, the Company paid off the $50,000 mortgage note payable on the property. The cash payment was funded by borrowings under the Company's line of credit. Prior to the acquisition, the Company had accounted for its investment in Inland Center under the equity method of accounting. Since the date of acquisition, the Company has included Inland Center in its consolidated financial statements (See Note 13 — Acquisitions ). On April 30, 2015 , the Company entered into a 50/50 joint venture with Sears to own nine freestanding stores located at Arrowhead Towne Center , Chandler Fashion Center , Danbury Fair Mall , Deptford Mall , Freehold Raceway Mall , Los Cerritos Center , South Plains Mall , Vintage Faire Mall and Washington Square . The Company invested $150,000 for a 50% interest in the joint venture, which was funded by borrowings under the Company's line of credit. Combined and condensed balance sheets and statements of operations are presented below for all unconsolidated joint ventures. Combined and Condensed Balance Sheets of Unconsolidated Joint Ventures: June 30, December 31, Assets(1): Properties, net $ 3,260,720 $ 2,967,878 Other assets 268,769 208,726 Total assets $ 3,529,489 $ 3,176,604 Liabilities and partners' capital(1): Mortgage notes payable(2) $ 1,827,606 $ 2,038,379 Other liabilities 197,905 195,766 Company's capital 769,715 489,349 Outside partners' capital 734,263 453,110 Total liabilities and partners' capital $ 3,529,489 $ 3,176,604 Investments in unconsolidated joint ventures: Company's capital $ 769,715 $ 489,349 Basis adjustment(3) 466,784 464,826 $ 1,236,499 $ 954,175 Assets—Investments in unconsolidated joint ventures $ 1,263,356 $ 984,132 Liabilities—Distributions in excess of investments in unconsolidated joint ventures (26,857 ) (29,957 ) $ 1,236,499 $ 954,175 (1) These amounts include the assets of Tysons Corner Center of $292,501 and $341,931 as of June 30, 2015 and December 31, 2014 , respectively, and liabilities of Tysons Corner Center of $860,982 and $871,933 as of June 30, 2015 and December 31, 2014 , respectively. (2) Certain mortgage notes payable could become recourse debt to the Company should the joint venture be unable to discharge the obligations of the related debt. As of June 30, 2015 and December 31, 2014 , a total of $6,500 and $33,540 , respectively, could become recourse debt to the Company. As of June 30, 2015 and December 31, 2014 , the Company had an indemnity agreement from a joint venture partner for $3,250 and $16,770 , respectively, of the guaranteed amount. Included in mortgage notes payable are amounts due to an affiliate of Northwestern Mutual Life ("NML") of $465,837 and $606,263 as of June 30, 2015 and December 31, 2014 , respectively. NML is considered a related party because it is a joint venture partner with the Company in Macerich Northwestern Associates—Broadway Plaza. Interest expense on these borrowings was $8,083 and $9,623 for the three months ended June 30, 2015 and 2014 , respectively, and $16,591 and $19,347 for the six months ended June 30, 2015 and 2014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260 and $855 for the three months ended June 30, 2015 and 2014 , respectively, and $160 and $2,279 for the six months ended June 30, 2015 and 2014 , respectively. Combined and Condensed Statements of Operations of Unconsolidated Joint Ventures: Pacific Premier Retail LP Tysons Corner LLC Other Joint Ventures Total Three Months Ended June 30, 2015 Revenues: Minimum rents $ — $ 17,129 $ 54,174 $ 71,303 Percentage rents — 90 2,717 2,807 Tenant recoveries — 12,209 19,131 31,340 Other — 798 6,045 6,843 Total revenues — 30,226 82,067 112,293 Expenses: Shopping center and operating expenses — 9,569 27,912 37,481 Interest expense — 8,373 11,024 19,397 Depreciation and amortization — 5,576 27,523 33,099 Total operating expenses — 23,518 66,459 89,977 Gain on sale or write down of assets, net — — 423 423 Net income $ — $ 6,708 $ 16,031 $ 22,739 Company's equity in net income $ — $ 1,828 $ 7,266 $ 9,094 Three Months Ended June 30, 2014 Revenues: Minimum rents $ 25,654 $ 15,696 $ 56,289 $ 97,639 Percentage rents 550 180 3,264 3,994 Tenant recoveries 11,379 11,489 24,260 47,128 Other 1,613 929 8,443 10,985 Total revenues 39,196 28,294 92,256 159,746 Expenses: Shopping center and operating expenses 10,682 9,521 30,258 50,461 Interest expense 9,831 7,653 19,495 36,979 Depreciation and amortization 8,750 4,756 21,239 34,745 Total operating expenses 29,263 21,930 70,992 122,185 Loss on sale or write down of assets, net (6,226 ) — (42 ) (6,268 ) Net income $ 3,707 $ 6,364 $ 21,222 $ 31,293 Company's equity in net income $ 1,218 $ 1,611 $ 11,074 $ 13,903 Pacific Premier Retail LP Tysons Corner LLC Other Joint Ventures Total Six Months Ended June 30, 2015 Revenues: Minimum rents $ — $ 34,157 $ 104,668 $ 138,825 Percentage rents — 419 4,011 4,430 Tenant recoveries — 24,471 39,232 63,703 Other — 1,391 13,042 14,433 Total revenues — 60,438 160,953 221,391 Expenses: Shopping center and operating expenses — 19,517 60,142 79,659 Interest expense — 16,502 23,278 39,780 Depreciation and amortization — 11,026 51,743 62,769 Total operating expenses — 47,045 135,163 182,208 Gain on sale or write down of assets, net — — 423 423 Net income $ — $ 13,393 $ 26,213 $ 39,606 Company's equity in net income $ — $ 4,834 $ 12,534 $ 17,368 Six Months Ended June 30, 2014 Revenues: Minimum rents $ 51,734 $ 31,974 $ 112,188 $ 195,896 Percentage rents 1,209 604 4,232 6,045 Tenant recoveries 23,119 23,383 49,371 95,873 Other 2,690 1,616 16,298 20,604 Total revenues 78,752 57,577 182,089 318,418 Expenses: Shopping center and operating expenses 21,813 19,680 64,138 105,631 Interest expense 19,929 15,483 39,066 74,478 Depreciation and amortization 17,548 9,358 42,762 69,668 Total operating expenses 59,290 44,521 145,966 249,777 Loss on sale or write down of assets, net (6,312 ) — (60 ) (6,372 ) Net income $ 13,150 $ 13,056 $ 36,063 $ 62,269 Company's equity in net income $ 5,486 $ 3,369 $ 18,817 $ 27,672 Significant accounting policies used by the unconsolidated joint ventures are similar to those used by the Company.</t>
  </si>
  <si>
    <t>Property:</t>
  </si>
  <si>
    <t>Property, Plant and Equipment [Abstract]</t>
  </si>
  <si>
    <t>Property: Property consists of the following: June 30, December 31, Land $ 2,242,841 $ 2,242,291 Buildings and improvements 9,517,554 9,479,337 Tenant improvements 618,630 600,436 Equipment and furnishings 160,045 152,554 Construction in progress 363,570 303,264 12,902,640 12,777,882 Less accumulated depreciation (1,856,213 ) (1,709,992 ) $ 11,046,427 $ 11,067,890 Depreciation expense was $91,124 and $68,017 for the three months ended June 30, 2015 and 2014 , respectively, and $181,321 and $136,495 for the six months ended June 30, 2015 and 2014 , respectively. The loss on sale or write down of assets, net includes an impairment loss of $5,916 for the three and six months ended June 30, 2015 and $8,516 for the three and six months ended June 30, 2014 . The impairment losses were due to the reduction of the estimated holding periods of one freestanding store in 2015 and three freestanding stores in 2014. The loss on sale or write down of assets, net includes a gain on the sale of assets of $1,372 and $1,322 for the three and six months ended June 30, 2015 , respectively, and a loss on the sale of assets of $1,685 for the six months ended June 30, 2014 . The gain on the sale of assets for the three and six months ended June 30, 2015 is primarily due to the reduction in the estimated selling cost of the Centers sold in 2014. The loss on the sale of assets for the six months ended June 30, 2014 is from the sales of Rotterdam Square , Somersville Towne Center and Lake Square Mall in 2014 (See Note 14 — Dispositions ). In addition, the loss on sale or write down of assets, net includes the gain on the sale of land of $1,056 for the six months ended June 30, 2015 and $238 for the three and six months ended June 30, 2014 . The loss on sale or write down of assets, net also includes the write off of development costs of $127 and $1,177 for the three months ended June 30, 2015 and 2014 , respectively, and $198 and $1,102 for the six months ended June 30, 2015 and 2014 , respectively.</t>
  </si>
  <si>
    <t>Tenant and Other Receivables, net:</t>
  </si>
  <si>
    <t>Loans and Leases Receivable Disclosure [Abstract]</t>
  </si>
  <si>
    <t>Tenant and Other Receivables, net: Included in tenant and other receivables, net, is an allowance for doubtful accounts of $4,456 and $3,234 at June 30, 2015 and December 31, 2014 , respectively. Also included in tenant and other receivables, net, are accrued percentage rents of $1,163 and $13,436 at June 30, 2015 and December 31, 2014 , respectively, and a deferred rent receivable due to straight-line rent adjustments of $58,312 and $57,278 at June 30, 2015 and December 31, 2014 , respectively. On March 17, 2014 , in connection with the sale of Lake Square Mall (See Note 14 — Dispositions ), the Company issued a note receivable for $6,500 that bears interest at an effective rate of 6.5% and matures on March 17, 2018 ("LSM Note A") and a note receivable for $3,103 that bore interest at 5.0% and was to mature on December 31, 2014 ("LSM Note B"). On September 2, 2014, the balance of LSM Note B was paid in full. LSM Note A is collateralized by a trust deed on Lake Square Mall . At June 30, 2015 and December 31, 2014 , LSM Note A had a balance of $6,390 and $6,436 , respectively.</t>
  </si>
  <si>
    <t>Deferred Charges and Other Assets, net:</t>
  </si>
  <si>
    <t>Deferred Costs, Capitalized, Prepaid, and Other Assets Disclosure [Abstract]</t>
  </si>
  <si>
    <t>Deferred Charges and Other Assets, net: Deferred charges and other assets, net, consist of the following: June 30, December 31, Leasing $ 242,983 $ 239,955 Financing 49,099 47,171 Intangible assets: In-place lease values 280,875 298,825 Leasing commissions and legal costs 70,991 72,432 Above-market leases 258,239 250,810 Deferred tax assets 36,843 35,625 Deferred compensation plan assets 37,872 35,194 Other assets 61,556 66,246 1,038,458 1,046,258 Less accumulated amortization(1) (306,601 ) (287,197 ) $ 731,857 $ 759,061 (1) Accumulated amortization includes $111,635 and $103,361 relating to in-place lease values, leasing commissions and legal costs at June 30, 2015 and December 31, 2014 , respectively. Amortization expense of in-place lease values, leasing commissions and legal costs was $18,667 and $11,360 for the three months ended June 30, 2015 and 2014 , respectively, and $40,345 and $24,098 for the six months ended June 30, 2015 and 2014 , respectively. The allocated values of above-market leases and below-market leases consist of the following: June 30, December 31, Above-Market Leases Original allocated value $ 258,239 $ 250,810 Less accumulated amortization (69,975 ) (59,696 ) $ 188,264 $ 191,114 Below-Market Leases(1) Original allocated value $ 366,232 $ 375,033 Less accumulated amortization (102,645 ) (93,511 ) $ 263,587 $ 281,522 (1) Below-market leases are included in other accrued liabilities.</t>
  </si>
  <si>
    <t>Mortgage Notes Payable:</t>
  </si>
  <si>
    <t>Debt Disclosure [Abstract]</t>
  </si>
  <si>
    <t>Mortgage Notes Payable: Mortgage notes payable at June 30, 2015 and December 31, 2014 consist of the following: Carrying Amount of Mortgage Notes(1) June 30, 2015 December 31, 2014 Property Pledged as Collateral Related Party Other Related Party Other Effective Interest Rate(2) Monthly Debt Service(3) Maturity Date(4) Arrowhead Towne Center $ — $ 224,972 $ — $ 228,703 2.76 % $ 1,131 2018 Chandler Fashion Center(5) — 200,000 — 200,000 3.77 % 625 2019 Danbury Fair Mall 112,778 112,777 114,265 114,264 5.53 % 1,538 2020 Deptford Mall — 195,846 — 197,815 3.76 % 947 2023 Deptford Mall — 14,144 — 14,285 6.46 % 101 2016 Eastland Mall — 168,000 — 168,000 5.79 % 811 2016 Fashion Outlets of Chicago(6) — 200,000 — 119,329 1.84 % 278 2020 Fashion Outlets of Niagara Falls USA — 120,000 — 121,376 4.89 % 727 2020 Flagstaff Mall — 37,000 — 37,000 5.03 % 151 2015 FlatIron Crossing — 258,146 — 261,494 3.90 % 1,393 2021 Freehold Raceway Mall(5) — 227,190 — 229,244 4.20 % 1,132 2018 Great Northern Mall(7) — — — 34,494 — — — Green Acres Mall — 310,248 — 313,514 3.61 % 1,447 2021 Kings Plaza Shopping Center — 475,716 — 480,761 3.67 % 2,229 2019 Lakewood Center(8) — 410,000 — 253,708 3.46 % 1,825 2026 Los Cerritos Center 101,071 101,072 103,274 103,274 1.65 % 1,009 2018 Northgate Mall(9) — 64,000 — 64,000 3.07 % 130 2017 Oaks, The — 208,113 — 210,197 4.14 % 1,064 2022 Pacific View — 131,843 — 133,200 4.08 % 668 2022 Queens Center — 600,000 — 600,000 3.49 % 1,744 2025 Santa Monica Place — 227,727 — 230,344 2.99 % 1,004 2018 SanTan Village Regional Center — 132,358 — 133,807 3.14 % 589 2019 Stonewood Center — 108,424 — 111,297 1.80 % 640 2017 Superstition Springs Center(10) — 67,921 — 68,079 2.02 % 139 2016 Towne Mall — 22,405 — 22,607 4.48 % 117 2022 Tucson La Encantada 70,792 — 71,500 — 4.23 % 368 2022 Valley Mall — 40,952 — 41,368 5.85 % 280 2016 Valley River Center — 120,000 — 120,000 5.59 % 558 2016 Victor Valley, Mall of — 115,000 — 115,000 4.00 % 380 2024 Vintage Faire Mall(11) — 278,726 — — 3.55 % 1,256 2026 Washington Square — 231,672 — 238,696 1.65 % 1,499 2016 Westside Pavilion — 148,299 — 149,626 4.49 % 783 2022 $ 284,641 $ 5,552,551 $ 289,039 $ 5,115,482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Debt premiums (discounts) consist of the following: Property Pledged as Collateral June 30, December 31, Arrowhead Towne Center $ 10,031 $ 11,568 Deptford Mall (6 ) (8 ) Fashion Outlets of Niagara Falls USA 4,950 5,414 Lakewood Center — 3,708 Los Cerritos Center 15,424 17,965 Stonewood Center 6,586 7,980 Superstition Springs Center 421 579 Valley Mall (88 ) (132 ) Washington Square 4,977 9,847 $ 42,295 $ 56,921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a co-venture arrangement (See Note 10 — Co-Venture Arrangement ). (6) On March 3, 2015 , the Company amended the loan on the property. The amended $200,000 loan bears interest at LIBOR plus 1.50% and matures on March 31, 2020 . At June 30, 2015 and December 31, 2014 , the total interest rate was 1.84% and 2.97% , respectively. (7) On June 30, 2015 , the Company conveyed the property to the mortgage lender by a deed-in-lieu of foreclosure, which resulted in a loss of $1,609 on the extinguishment of debt (See Note 14 — Dispositions ). (8) On February 25, 2015 , the Company paid off in full the loan on the property, which resulted in a gain of $2,245 on the early extinguishment of debt as a result of writing off the related debt premium. On May 12, 2015 , the Company placed a new $410,000 loan on the property that bears interest at an effective rate of 3.46% and matures on June 1, 2026 . (9) The loan bears interest at LIBOR plus 2.25% and matures on March 1, 2017 . At June 30, 2015 and December 31, 2014 , the total interest rate was 3.07% and 3.05% , respectively. (10) The loan bears interest at LIBOR plus 2.30% and matures on October 28, 2016 . At June 30, 2015 and December 31, 2014 , the total interest rate was 2.02% and 1.98% , respectively. (11) On February 19, 2015 , the Company placed a $280,000 loan on the property that bears interest at an effective rate of 3.55% and matures on March 6, 2026 . Most of the mortgage loan agreements contain a prepayment penalty provision for the early extinguishment of the debt. Most of the Company's mortgage notes payable are secured by the properties on which they are placed and are non-recourse to the Company. As of June 30, 2015 and December 31, 2014 , a total of $13,500 and $73,165 , respectively, of the mortgage notes payable could become recourse to the Company. The Company expects that all loan maturities during the next twelve months will be refinanced, restructured, extended and/or paid-off from the Company's line of credit or with cash on hand. Total interest expense capitalized was $3,837 and $3,098 during the three months ended June 30, 2015 and 2014 , respectively, and $6,466 and $5,583 during the six months ended June 30, 2015 and 2014 , respectively. Related party mortgage notes payable are amounts due to an affiliate of NML. See Note 16 — Related Party Transactions for interest expense associated with loans from NML. The estimated fair value (Level 2 measurement) of mortgage notes payable at June 30, 2015 and December 31, 2014 was $5,814,998 and $5,455,453 , respectively, based on current interest rates for comparable loans. Fair value was determined using a present value model and an interest rate that included a credit value adjustment based on the estimated value of the property that serves as collateral for the underlying debt.</t>
  </si>
  <si>
    <t>Bank and Other Notes Payable:</t>
  </si>
  <si>
    <t xml:space="preserve"> Bank and Other Notes Payable: Bank and other notes payable consist of the following: Line of Credit: The Company has a $1,500,000 revolving line of credit that bears interest at LIBOR plus a spread of 1.38% to 2.0% , depending on the Company's overall leverage level, and matures on August 6, 2018. Based on the Company's leverage level as of June 30, 2015 , the borrowing rate on the facility was LIBOR plus 1.50% . In addition, the line of credit can be expanded, depending on certain conditions, up to a total facility of $2,000,000 . As of June 30, 2015 and December 31, 2014 , borrowings under the line of credit were $767,000 and $752,000 , respectively, at an average interest rate of 1.87% and 1.89% , respectively. The estimated fair value (Level 2 measurement) of the line of credit at June 30, 2015 and December 31, 2014 was $749,300 and $713,989 , respectively, based on a present value model using a credit interest rate spread offered to the Company for comparable debt. Term Loan: On December 8, 2011, the Company obtained a $125,000 unsecured term loan under the line of credit that bears interest at LIBOR plus a spread of 1.95% to 3.20% , depending on the Company's overall leverage level, and matures on December 8, 2018. Based on the Company's current leverage level as of June 30, 2015 , the borrowing rate was LIBOR plus 2.20% . As of June 30, 2015 and December 31, 2014 , the total interest rate was 2.53% and 2.25% , respectively. The estimated fair value (Level 2 measurement) of the term loan at June 30, 2015 and December 31, 2014 was $124,592 and $119,780 , respectively, based on a present value model using a credit interest rate spread offered to the Company for comparable debt. Prasada Note: On March 29, 2013, the Company issued a $13,330 note payable that bears interest at 5.25% and matures on March 29, 2016. The note payable is collateralized by a portion of a development reimbursement agreement with the City of Surprise, Arizona. At June 30, 2015 and December 31, 2014 , the note had a balance of $10,016 and $10,879 , respectively. The estimated fair value (Level 2 measurement) of the note at June 30, 2015 and December 31, 2014 was $10,181 and $11,178 , respectively, based on current interest rates for comparable notes. Fair value was determined using a present value model and an interest rate that included a credit value adjustment based on the estimated value of the collateral for the underlying debt. As of June 30, 2015 and December 31, 2014 , the Company was in compliance with all applicable financial loan covenants.</t>
  </si>
  <si>
    <t>Co-Venture Arrangement:</t>
  </si>
  <si>
    <t>Co-Venture Arrangement: On September 30, 2009 , the Company formed a joint venture, whereby a third party acquired a 49.9% interest in Freehold Raceway Mall, a 1,668,000 square foot regional shopping center in Freehold , New Jersey , and Chandler Fashion Center, a 1,320,000 square foot regional shopping center in Chandler , Arizona . 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168,154 , representing the net cash proceeds received from the third party. The co-venture obligation is increased for the allocation of income to the co-venture partner and decreased for distributions to the co-venture partner. The co-venture obligation was $71,861 and $75,450 at June 30, 2015 and December 31, 2014 , respectively.</t>
  </si>
  <si>
    <t>Noncontrolling Interests:</t>
  </si>
  <si>
    <t>Noncontrolling Interest [Abstract]</t>
  </si>
  <si>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4% ownership interest in the Operating Partnership as of June 30, 2015 and December 31, 2014 . The remaining 6% limited partnership interest as of June 30, 2015 and December 31, 2014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June 30, 2015 and December 31, 2014 , the aggregate redemption value of the then-outstanding OP Units not owned by the Company was $819,392 and $877,184 ,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At-The-Market Stock Offering Program ("ATM Program"): On August 17, 2012, the Company entered into an equity distribution agreement ("2012 Distribution Agreement") with a number of sales agents (the "2012 ATM Program") to issue and sell, from time to time, shares of common stock, par value $0.01 per share, having an aggregate offering price of up to $500,000 (the “2012 ATM Shares”). Sales of the 2012 ATM Shares could have been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agreed to pay each sales agent a commission that was not to exceed, but could have been lower than, 2% of the gross proceeds of the 2012 ATM Shares sold through such sales agent under the 2012 Distribution Agreement. On August 20, 2014, the Company terminated and replaced the 2012 ATM Program with a new ATM Program (the "2014 ATM Program") to sell, from time to time, shares of common stock, par value $0.01 per share, having an aggregate offering price of up to $500,000 (the "ATM Shares"). The terms of the 2014 ATM Program are substantially the same as the 2012 ATM Program. The unsold 2012 ATM Shares are no longer available for issuance. The Company did not sell any shares under the 2014 ATM Program during the six months ended June 30, 2015 . As of June 30, 2015 , $500,000 of the ATM Shares were available to be sold under the 2014 ATM Program. Actual future sales of the ATM Shares under the 2014 ATM Program will depend upon a variety of factors including but not limited to market conditions, the trading price of the Company's common stock and the Company's capital needs. The Company has no obligation to sell the ATM Shares under the 2014 ATM Program. Stock Issued to Acquire Property: On November 14, 2014 , the Company issued 17,140,845 shares of common stock in connection with the acquisition of the PPRLP Queens Portfolio (See Note 13 — Acquisitions ) for a value of $1,166,777 , based on the closing price of the Company's common stock on the date of the transaction.</t>
  </si>
  <si>
    <t>Acquisitions:</t>
  </si>
  <si>
    <t>Business Combinations [Abstract]</t>
  </si>
  <si>
    <t>Acquisitions: Cascade Mall : On June 4, 2014 , the Company acquired the remaining 49% ownership interest in Cascade Mall that it did not previously own for $15,233 . Prior to the acquisition, the Company had accounted for its investment under the equity method of accounting (See Note 4 — Investments in Unconsolidated Joint Ventures ). As a result of this transaction, the Company obtained 100% ownership of Cascade Mall . The acquisition was completed in order to obtain 100% ownership and control over this asset. The following is a summary of the allocation of the fair value of Cascade Mall : Property $ 28,924 Deferred charges 6,660 Other assets 202 Total assets acquired 35,786 Other accrued liabilities 4,786 Total liabilities assumed 4,786 Fair value of acquired net assets (at 100% ownership) $ 31,000 The Company determined that the purchase price represented the fair value of the additional ownership interest in Cascade Mall that was acquired. The following is the reconciliation of the purchase price to the fair value of the acquired net assets: Purchase price $ 15,233 Distributions in excess of investment 15,767 Fair value of acquired net assets (at 100% ownership) $ 31,000 Since the date of acquisition, the Company has included Cascade Mall in its consolidated financial statements. Fashion Outlets of Chicago : On October 31, 2014 , the Company purchased AWE/Talisman 's ownership interest in its consolidated joint venture in Fashion Outlets of Chicago for $69,987 . The purchase price was funded by a cash payment of $55,867 and the settlement of the balance on the Talisman Notes of $14,120 (See Note 16 — Related Party Transactions ). The cash payment was funded by borrowings under the Company's line of credit. The purchase agreement includes contingent consideration based on the financial performance of Fashion Outlets of Chicago at an agreed upon date in 2016. The Company estimated the fair value of the contingent consideration as of June 30, 2015 to be $10,537 , which has been included in other accrued liabilities. As a result of this acquisition, the noncontrolling interest of $76,141 was reversed. PPRLP Queens Portfolio : On November 14, 2014 , the Company acquired the remaining 49% ownership interest in the PPRLP Queens Portfolio that it did not previously own for $1,838,886 . The acquisition was completed in order to gain 100% ownership and control over this portfolio of prominent shopping centers. The purchase price was funded by the assumption of the third party's pro rata share of the mortgage notes payable on the properties of $672,109 and the issuance of $1,166,777 in common stock of the Company. Prior to the acquisition, the Company had accounted for its investment under the equity method of accounting (See Note 4 — Investments in Unconsolidated Joint Ventures ). As a result of this transaction, the Company obtained 100% ownership of the PPRLP Queens Portfolio . The following is a summary of the preliminary allocation of the estimated fair value of the PPRLP Queens Portfolio : Property $ 3,711,819 Deferred charges 155,892 Cash and cash equivalents 28,890 Restricted cash 5,113 Tenant receivables 5,438 Other assets 127,244 Total assets acquired 4,034,396 Mortgage notes payable 1,414,659 Accounts payable 5,669 Due to affiliates 2,680 Other accrued liabilities 230,210 Total liabilities assumed 1,653,218 Fair value of acquired net assets (at 100% ownership) $ 2,381,178 The purchase price allocation for the PPRLP Queens Portfolio is based on a preliminary measurement of fair value that is subject to change. The allocation for the PPRLP Queens Portfolio represents the Company's current best estimate of fair value. The Company determined that the purchase price represented the estimated fair value of the additional ownership interest in the PPRLP Queens Portfolio that was acquired. Fair value of existing ownership interest (at 51% ownership) $ 1,214,401 Distributions in excess of investment 208,735 Gain on remeasurement of assets $ 1,423,136 The following is the reconciliation of the purchase price to the estimated fair value of the acquired net assets: Purchase price $ 1,838,886 Less debt assumed (672,109 ) Distributions in excess of investment (208,735 ) Gain on remeasurement of assets 1,423,136 Fair value of acquired net assets (at 100% ownership) $ 2,381,178 Since the date of acquisition, the Company has included the PPRLP Queens Portfolio in its consolidated financial statements. Inland Center : On February 17, 2015 , the Company acquired the remaining 50% ownership interest in Inland Center that it did not previously own for $51,250 . The purchase price was funded by a cash payment of $26,250 and the assumption of the third party's share of the mortgage note payable on the property of $25,000 . Prior to the acquisition, the Company had accounted for its investment under the equity method of accounting (See Note 4 — Investments in Unconsolidated Joint Ventures ). As a result of this transaction, the Company obtained 100% ownership of Inland Center . The acquisition was completed in order to obtain 100% ownership and control over this asset. The following is a summary of the preliminary allocation of the estimated fair value of Inland Center : Property $ 91,871 Deferred charges 9,752 Other assets 5,782 Total assets acquired 107,405 Mortgage note payable 50,000 Other accrued liabilities 4,905 Total liabilities assumed 54,905 Fair value of acquired net assets (at 100% ownership) $ 52,500 The purchase price allocation for Inland Center is based on a preliminary measurement of fair value that is subject to change. The allocation for Inland Center represents the Company's current best estimate of fair value. The Company determined that the purchase price represented the estimated fair value of the additional ownership interest in Inland Center that was acquired. Fair value of existing ownership interest (at 50% ownership) $ 26,250 Carrying value of investment (4,161 ) Gain on remeasurement of assets $ 22,089 The following is the reconciliation of the purchase price to the estimated fair value of the acquired net assets: Purchase price $ 51,250 Less debt assumed (25,000 ) Carrying value of investment 4,161 Gain on remeasurement of assets 22,089 Fair value of acquired net assets (at 100% ownership) $ 52,500 Since the date of acquisition, the Company has included Inland Center in its consolidated financial statements. The property has generated incremental revenue of $5,662 and incremental net income of $345 during the six months ended June 30, 2015 . Pro Forma Results of Operations: The following pro forma financial information for the three and six months ended June 30, 2015 and 2014 assumes all of the above transactions took place on January 1, 2014: For the Three Months Ended June 30, For the Six Months Ended June 30, 2015 2014 2015 2014 Supplemental pro forma revenue(1) $ 322,794 $ 325,151 $ 642,311 $ 652,768 Supplemental pro forma income from continuing operations(1) $ 15,805 $ 21,485 $ 21,593 $ 40,846 (1) This pro forma supplemental information does not purport to be indicative of what the Company's operating results would have been had these transactions occurred on January 1, 2014, and may not be indicative of future operating results. The Company has excluded remeasurement gains and acquisition costs from these pro forma results as they are considered significant non-recurring adjustments directly attributable to these transactions.</t>
  </si>
  <si>
    <t>Dispositions:</t>
  </si>
  <si>
    <t>Discontinued Operations and Disposal Groups [Abstract]</t>
  </si>
  <si>
    <t>Dispositions: The following are recent dispositions of properties: On January 15, 2014 , the Company sold Rotterdam Square , a 585,000 square foot regional shopping center in Schenectady , New York , for $8,500 , resulting in a loss on the sale of assets of $472 . The Company used the proceeds from the sale to pay down its line of credit and for general corporate purposes. On February 14, 2014 , the Company sold Somersville Towne Center , a 348,000 square foot regional shopping center in Antioch , California , for $12,337 , resulting in a loss on the sale of assets of $263 . The Company used the proceeds from the sale to pay down its line of credit and for general corporate purposes. On March 17, 2014 , the Company sold Lake Square Mall , a 559,000 square foot regional shopping center in Leesburg , Florida , for $13,280 , resulting in a loss on the sale of assets of $876 . The sales price was funded by a cash payment of $3,677 and the issuance of two notes receivable totaling $9,603 (See Note 6 — Tenant and Other Receivables, net ). The Company used the cash proceeds from the sale to pay down its line of credit and for general corporate purposes. On July 7, 2014 , the Company sold a former Mervyn's store in El Paso , Texas for $3,560 , resulting in a loss on the sale of assets of $158 . The Company used the proceeds from the sale to pay down its line of credit and for general corporate purposes. On August 28, 2014 , the Company sold a former Mervyn's store in Thousand Oaks , California for $3,500 , resulting in a loss on the sale of assets of $80 . The Company used the proceeds from the sale to pay down its line of credit and for general corporate purposes. On September 11, 2014 , the Company sold a leasehold interest in a former Mervyn's store in Laredo , Texas for $1,200 , resulting in a gain on the sale of assets of $315 . The Company used the proceeds from the sale to pay down its line of credit and for general corporate purposes. On October 10, 2014 , the Company sold a former Mervyn's store in Marysville , California for $1,900 , resulting in a loss on the sale of assets of $3 . The Company used the proceeds from the sale to pay down its line of credit and for general corporate purposes. On October 31, 2014 , the Company sold South Towne Center , a 1,278,000 square foot regional shopping center in Sandy , Utah , for $205,000 , resulting in a gain on the sale of assets of $121,873 . The Company used the proceeds from the sale to pay down its line of credit and for general corporate purposes. On December 29, 2014 , the Company sold its 67.5% ownership interest in its consolidated joint venture in Camelback Colonnade , a 619,000 square foot community center in Phoenix , Arizona , for $92,898 , resulting in a gain on the sale of assets of $24,554 . The sales price was funded by a cash payment of $61,173 and the assumption of the Company's share of the mortgage note payable on the property of $31,725 . The Company used the cash proceeds from the sale to pay down its line of credit and for general corporate purposes. As a result of the sale, the $47,946 mortgage note payable on the property was discharged and the noncontrolling interest of $17,217 was reversed. On June 30, 2015 , the Company conveyed Great Northern Mall , an 895,000 square foot regional shopping center in Clay , New York , to the mortgage lender by a deed-in-lieu of foreclosure. The loan was nonrecourse to the Company. As a result, the Company recognized a loss on the extinguishment of debt of $1,609 (See Note 8 — Mortgage Notes Payable ).</t>
  </si>
  <si>
    <t>Commitments and Contingencies:</t>
  </si>
  <si>
    <t>Commitments and Contingencies Disclosure [Abstract]</t>
  </si>
  <si>
    <t>Commitments and Contingencies: The Company has certain properties that are subject to non-cancelable operating ground leases. The leases expire at various times through 2098, subject in some cases to options to extend the terms of the lease. Certain leases provide for contingent rent payments based on a percentage of base rental income, as defined in the lease. Ground lease rent expense was $2,966 and $2,708 for the three months ended June 30, 2015 and 2014 , respectively, and $5,911 and $5,377 for the six months ended June 30, 2015 and 2014 , respectively. No contingent rent was incurred during the three and six months ended June 30, 2015 or 2014 . As of June 30, 2015 , the Company was contingently liable for $2,788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June 30, 2015 , the Company had $75,701 in outstanding obligations which it believes will be settled in the next twelve months.</t>
  </si>
  <si>
    <t>Related Party Transactions:</t>
  </si>
  <si>
    <t>Related Party Transactions [Abstract]</t>
  </si>
  <si>
    <t>Related-Party Transactions:</t>
  </si>
  <si>
    <t>Related Party Transactions: Certain unconsolidated joint ventures and third-parti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June 30, For the Six Months Ended June 30, 2015 2014 2015 2014 Management fees $ 2,946 $ 4,890 $ 5,647 $ 9,714 Development and leasing fees 1,787 2,882 3,859 5,378 $ 4,733 $ 7,772 $ 9,506 $ 15,092 Certain mortgage notes on the properties are held by NML (See Note 8 — Mortgage Notes Payable ). Interest expense in connection with these notes was $2,709 and $3,690 for the three months ended June 30, 2015 and 2014 , respectively, and $5,438 and $7,398 for the six months ended June 30, 2015 and 2014 , respectively. Included in accounts payable and accrued expenses is interest payable on these notes of $1,113 and $1,125 at June 30, 2015 and December 31, 2014 , respectively. The Company had loans to unconsolidated joint ventures during the three and six months ended June 30, 2014 . There were no loans outstanding at June 30, 2015 and December 31, 2014 . Interest income associated with these notes was $78 and $109 for the three and six months ended June 30, 2014 , respectively. These loans represented initial funds advanced to development stage projects prior to construction loan funding. Accordingly, loan payables in the same amount were accrued as an obligation by the various joint ventures. Due from affiliates included $1,639 and $3,869 of unreimbursed costs and fees due from unconsolidated joint ventures under management agreements at June 30, 2015 and December 31, 2014 , respectively. Due from affiliates at June 30, 2014 included two notes receivable from principals of AWE/Talisman ("Talisman Notes") that bore interest at 5.0% and were to mature based on the refinancing or sale of Fashion Outlets of Chicago , a 528,000 square foot outlet center in Rosemont , Illinois , or certain other specified events. AWE/Talisman was considered a related party because it had a 40% noncontrolling ownership interest in Fashion Outlets of Chicago . On October 31, 2014 , in connection with the Company's acquisition of AWE/Talisman 's ownership interest in Fashion Outlets of Chicago , the balance of the Talisman Notes was settled (See Note 13 — Acquisitions ). Interest income earned on these notes was $156 and $310 for the three and six months ended June 30, 2014 , respectively. In addition, due from affiliates at June 30, 2015 and December 31, 2014 included a note receivable from RED/303 LLC ("RED") that bears interest at 5.25% and matures on March 29, 2016. Interest income earned on this note was $131 and $154 for the three months ended June 30, 2015 and 2014 , respectively, and $269 and $314 for the six months ended June 30, 2015 and 2014 , respectively. The balance on this note was $10,149 and $11,027 at June 30, 2015 and December 31, 2014 , respectively. RED is considered a related party because it is a partner in a joint venture development project. The note is collateralized by RED's membership interest in a development agreement. Also included in due from affiliates is a note receivable from Lennar Corporation that bears interest at LIBOR plus 2% and matures upon the completion of certain milestones in connection with the development of Candlestick Point (See Note 4 — Investments in Unconsolidated Joint Ventures ). Interest income earned on this note was $450 and $883 for the three and six months ended June 30, 2015 , respectively. The balance on this note was $66,219 and $65,336 at June 30, 2015 and December 31, 2014 , respectively. Lennar Corporation is considered a related party because it has an ownership interest in Candlestick Point .</t>
  </si>
  <si>
    <t>Share and Unit-Based Plans:</t>
  </si>
  <si>
    <t>Disclosure of Compensation Related Costs, Share-based Payments [Abstract]</t>
  </si>
  <si>
    <t>Share and Unit-Based Plan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On January 1, 2015 , the Company granted 49,451 LTIP Units with a grant date fair value of $83.41 per LTIP Unit that will vest in equal annual installments over a service period ending December 31, 2017 . Concurrently, the Company granted 186,450 market-indexed LTIP Units ("2015 LTIP Units") at a grant date fair value of $66.37 per LTIP Unit that vest over a service period ending December 31, 2015 . The 2015 LTIP Units were equally divided between two types of awards. The terms of both types of awards were the same, except one award has an additional 3% absolute total stockholder return requirement, which if it is not met, then such LTIP Units will not vest. On March 6, 2015 , the Company granted 132,607 LTIP Units at a fair value of $86.72 per LTIP Unit that were fully vested on the grant date. The fair value of the market-index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The following summarizes the compensation cost under the share and unit-based plans: For the Three Months Ended June 30, For the Six Months Ended June 30, 2015 2014 2015 2014 LTIP Units $ 3,770 $ 3,428 $ 18,998 $ 21,668 Stock awards 122 83 197 197 Stock units 1,136 1,039 4,333 2,721 Stock options 4 4 8 8 Phantom stock units 268 300 579 606 $ 5,300 $ 4,854 $ 24,115 $ 25,200 The Company capitalized share and unit-based compensation costs of $561 and $519 for the three months ended June 30, 2015 and 2014 , respectively, and $4,908 and $4,361 for the six months ended June 30, 2015 and 2014 , respectively. Unrecognized compensation costs of share and unit-based plans at June 30, 2015 consisted of $11,752 from LTIP Units, $75 from stock awards, $5,306 from stock units, $35 from stock options and $268 from phantom stock units. The following table summarizes the activity of the non-vested LTIP Units, stock awards, phantom stock units and stock units: LTIP Units Stock Awards Phantom Stock Units Stock Units Units Value(1) Shares Value(1) Units Value(1) Units Value(1) Balance at January 1, 2015 46,695 $ 58.89 9,189 $ 59.25 9,269 $ 58.35 144,374 $ 59.94 Granted 368,508 75.98 — — 5,460 83.19 76,340 86.64 Vested (132,607 ) 86.72 (7,410 ) 58.65 (8,238 ) 71.61 (84,307 ) 61.11 Forfeited — — — — (2,458 ) 55.62 — — Balance at June 30, 2015 282,596 $ 68.12 1,779 $ 61.72 4,033 $ 66.54 136,407 $ 74.66 (1) Value represents the weighted average grant date fair value. The following table summarizes the activity of the stock appreciations rights ("SARs") and stock options outstanding: SARs Stock Options Shares Value(1) Shares Value(1) Balance at January 1, 2015 772,639 $ 56.67 10,068 $ 59.57 Granted — — — — Exercised (343,981 ) 56.88 — — Forfeited — — — — Balance at June 30, 2015 428,658 $ 56.50 10,068 $ 59.57 (1) Value represents the weighted average exercise price.</t>
  </si>
  <si>
    <t>Income Taxes:</t>
  </si>
  <si>
    <t>Income Tax Disclosure [Abstract]</t>
  </si>
  <si>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benefit of the TRSs are as follows: For the Three Months Ended June 30, For the Six Months Ended June 30, 2015 2014 2015 2014 Current $ — $ — $ — $ — Deferred 283 2,898 1,218 3,070 Income tax benefit $ 283 $ 2,898 $ 1,218 $ 3,070 The net operating loss carryforwards are currently scheduled to expire through 2034 , beginning in 2024 . Net deferred tax assets of $36,843 and $35,625 were included in deferred charges and other assets, net, at June 30, 2015 and December 31, 2014 , respectively. The tax years 2010 through 2014 remain open to examination by the taxing jurisdictions to which the Company is subject. The Company does not expect that the total amount of unrecognized tax benefit will materially change within the next twelve months.</t>
  </si>
  <si>
    <t>Subsequent Events:</t>
  </si>
  <si>
    <t>Subsequent Events [Abstract]</t>
  </si>
  <si>
    <t>Subsequent Events: On July 24, 2015 , the Company announced a dividend/distribution of $0.65 per share for common stockholders and OP Unit holders of record on August 20, 2015 . All dividends/distributions will be paid 100% in cash on September 8, 2015 .</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4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4 has been derived from the audited financial statements but does not include all disclosures required by GAAP.</t>
  </si>
  <si>
    <t>Recent Accounting Pronouncements</t>
  </si>
  <si>
    <t>Recent Accounting Pronouncements: In February 2015, the Financial Accounting Standards Board (“FASB”) issued Accounting Standards Update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does not expect the adoption of this standard to have a significant impact on the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the Company beginning January 1, 2016. Early adoption is permitted. Upon adoption, the Company will apply the new standard on a retrospective basis and adjust the balance sheet of each individual period to reflect the period-specific effects of applying the new standard. The Company does not expect the adoption of this standard to have a significant impact on the consolidated financial statements. In May 2014, the FASB issued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voted to defer the effective date of ASU 2014-09 by one year. Accordingly, ASU 2014-09 is effective for the Company beginning January 1, 2018, with early adoption permitted beginning January 1, 2017. The Company does not expect the adoption of this standard to have a significant impact on the consolidated financial statements.</t>
  </si>
  <si>
    <t>Earnings per Share ("EPS"): (Tables)</t>
  </si>
  <si>
    <t>Reconciliation of numerator and denominator used in computation of earnings per share</t>
  </si>
  <si>
    <t>The following table reconciles the numerator and denominator used in the computation of earnings per share for the three and six months ended June 30, 2015 and 2014 (shares in thousands): For the Three Months Ended June 30, For the Six Months Ended June 30, 2015 2014 2015 2014 Numerator Net income $ 15,746 $ 17,986 $ 42,413 $ 37,629 Net income attributable to noncontrolling interests (1,351 ) (1,898 ) (3,407 ) (3,722 ) Net income attributable to the Company 14,395 16,088 39,006 33,907 Allocation of earnings to participating securities (147 ) (120 ) (295 ) (248 ) Numerator for basic and diluted earnings per share—net income attributable to common stockholders $ 14,248 $ 15,968 $ 38,711 $ 33,659 Denominator Denominator for basic earnings per share—weighted average number of common shares outstanding 158,501 140,894 158,419 140,831 Effect of dilutive securities:(1) Share and unit-based compensation plans 132 142 168 98 Denominator for diluted earnings per share—weighted average number of common shares outstanding 158,633 141,036 158,587 140,929 Earnings per common share—net income attributable to common stockholders: Basic $ 0.09 $ 0.11 $ 0.24 $ 0.24 Diluted $ 0.09 $ 0.11 $ 0.24 $ 0.24 (1) Diluted EPS excludes 138,759 and 184,304 convertible preferred units for the three months ended June 30, 2015 and 2014 , respectively, and 139,620 and 184,304 convertible preferred units for the six months ended June 30, 2015 and 2014 , respectively, as their impact was antidilutive. Diluted EPS excludes 10,577,945 and 10,113,486 Operating Partnership units ("OP Units") for the three months ended June 30, 2015 and 2014 , respectively, and 10,547,401 and 10,052,805 OP Units for the six months ended June 30, 2015 and 2014 , respectively, as their impact was antidilutive.</t>
  </si>
  <si>
    <t>Investments in Unconsolidated Joint Ventures: (Tables)</t>
  </si>
  <si>
    <t>Combined and Condensed Balance Sheets of Unconsolidated Joint Ventures and Other Related Information</t>
  </si>
  <si>
    <t>Combined and Condensed Balance Sheets of Unconsolidated Joint Ventures: June 30, December 31, Assets(1): Properties, net $ 3,260,720 $ 2,967,878 Other assets 268,769 208,726 Total assets $ 3,529,489 $ 3,176,604 Liabilities and partners' capital(1): Mortgage notes payable(2) $ 1,827,606 $ 2,038,379 Other liabilities 197,905 195,766 Company's capital 769,715 489,349 Outside partners' capital 734,263 453,110 Total liabilities and partners' capital $ 3,529,489 $ 3,176,604 Investments in unconsolidated joint ventures: Company's capital $ 769,715 $ 489,349 Basis adjustment(3) 466,784 464,826 $ 1,236,499 $ 954,175 Assets—Investments in unconsolidated joint ventures $ 1,263,356 $ 984,132 Liabilities—Distributions in excess of investments in unconsolidated joint ventures (26,857 ) (29,957 ) $ 1,236,499 $ 954,175 (1) These amounts include the assets of Tysons Corner Center of $292,501 and $341,931 as of June 30, 2015 and December 31, 2014 , respectively, and liabilities of Tysons Corner Center of $860,982 and $871,933 as of June 30, 2015 and December 31, 2014 , respectively. (2) Certain mortgage notes payable could become recourse debt to the Company should the joint venture be unable to discharge the obligations of the related debt. As of June 30, 2015 and December 31, 2014 , a total of $6,500 and $33,540 , respectively, could become recourse debt to the Company. As of June 30, 2015 and December 31, 2014 , the Company had an indemnity agreement from a joint venture partner for $3,250 and $16,770 , respectively, of the guaranteed amount. Included in mortgage notes payable are amounts due to an affiliate of Northwestern Mutual Life ("NML") of $465,837 and $606,263 as of June 30, 2015 and December 31, 2014 , respectively. NML is considered a related party because it is a joint venture partner with the Company in Macerich Northwestern Associates—Broadway Plaza. Interest expense on these borrowings was $8,083 and $9,623 for the three months ended June 30, 2015 and 2014 , respectively, and $16,591 and $19,347 for the six months ended June 30, 2015 and 2014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260 and $855 for the three months ended June 30, 2015 and 2014 , respectively, and $160 and $2,279 for the six months ended June 30, 2015 and 2014 , respectively.</t>
  </si>
  <si>
    <t>Combined and Condensed Statements of Operations of Unconsolidated Joint Ventures</t>
  </si>
  <si>
    <t>Combined and Condensed Statements of Operations of Unconsolidated Joint Ventures: Pacific Premier Retail LP Tysons Corner LLC Other Joint Ventures Total Three Months Ended June 30, 2015 Revenues: Minimum rents $ — $ 17,129 $ 54,174 $ 71,303 Percentage rents — 90 2,717 2,807 Tenant recoveries — 12,209 19,131 31,340 Other — 798 6,045 6,843 Total revenues — 30,226 82,067 112,293 Expenses: Shopping center and operating expenses — 9,569 27,912 37,481 Interest expense — 8,373 11,024 19,397 Depreciation and amortization — 5,576 27,523 33,099 Total operating expenses — 23,518 66,459 89,977 Gain on sale or write down of assets, net — — 423 423 Net income $ — $ 6,708 $ 16,031 $ 22,739 Company's equity in net income $ — $ 1,828 $ 7,266 $ 9,094 Three Months Ended June 30, 2014 Revenues: Minimum rents $ 25,654 $ 15,696 $ 56,289 $ 97,639 Percentage rents 550 180 3,264 3,994 Tenant recoveries 11,379 11,489 24,260 47,128 Other 1,613 929 8,443 10,985 Total revenues 39,196 28,294 92,256 159,746 Expenses: Shopping center and operating expenses 10,682 9,521 30,258 50,461 Interest expense 9,831 7,653 19,495 36,979 Depreciation and amortization 8,750 4,756 21,239 34,745 Total operating expenses 29,263 21,930 70,992 122,185 Loss on sale or write down of assets, net (6,226 ) — (42 ) (6,268 ) Net income $ 3,707 $ 6,364 $ 21,222 $ 31,293 Company's equity in net income $ 1,218 $ 1,611 $ 11,074 $ 13,903 Pacific Premier Retail LP Tysons Corner LLC Other Joint Ventures Total Six Months Ended June 30, 2015 Revenues: Minimum rents $ — $ 34,157 $ 104,668 $ 138,825 Percentage rents — 419 4,011 4,430 Tenant recoveries — 24,471 39,232 63,703 Other — 1,391 13,042 14,433 Total revenues — 60,438 160,953 221,391 Expenses: Shopping center and operating expenses — 19,517 60,142 79,659 Interest expense — 16,502 23,278 39,780 Depreciation and amortization — 11,026 51,743 62,769 Total operating expenses — 47,045 135,163 182,208 Gain on sale or write down of assets, net — — 423 423 Net income $ — $ 13,393 $ 26,213 $ 39,606 Company's equity in net income $ — $ 4,834 $ 12,534 $ 17,368 Six Months Ended June 30, 2014 Revenues: Minimum rents $ 51,734 $ 31,974 $ 112,188 $ 195,896 Percentage rents 1,209 604 4,232 6,045 Tenant recoveries 23,119 23,383 49,371 95,873 Other 2,690 1,616 16,298 20,604 Total revenues 78,752 57,577 182,089 318,418 Expenses: Shopping center and operating expenses 21,813 19,680 64,138 105,631 Interest expense 19,929 15,483 39,066 74,478 Depreciation and amortization 17,548 9,358 42,762 69,668 Total operating expenses 59,290 44,521 145,966 249,777 Loss on sale or write down of assets, net (6,312 ) — (60 ) (6,372 ) Net income $ 13,150 $ 13,056 $ 36,063 $ 62,269 Company's equity in net income $ 5,486 $ 3,369 $ 18,817 $ 27,672</t>
  </si>
  <si>
    <t>Property: (Tables)</t>
  </si>
  <si>
    <t>Components of property</t>
  </si>
  <si>
    <t>Property consists of the following: June 30, December 31, Land $ 2,242,841 $ 2,242,291 Buildings and improvements 9,517,554 9,479,337 Tenant improvements 618,630 600,436 Equipment and furnishings 160,045 152,554 Construction in progress 363,570 303,264 12,902,640 12,777,882 Less accumulated depreciation (1,856,213 ) (1,709,992 ) $ 11,046,427 $ 11,067,890</t>
  </si>
  <si>
    <t>Deferred Charges and Other Assets, net: (Tables)</t>
  </si>
  <si>
    <t>Schedule of deferred charges and other assets, net</t>
  </si>
  <si>
    <t>Deferred charges and other assets, net, consist of the following: June 30, December 31, Leasing $ 242,983 $ 239,955 Financing 49,099 47,171 Intangible assets: In-place lease values 280,875 298,825 Leasing commissions and legal costs 70,991 72,432 Above-market leases 258,239 250,810 Deferred tax assets 36,843 35,625 Deferred compensation plan assets 37,872 35,194 Other assets 61,556 66,246 1,038,458 1,046,258 Less accumulated amortization(1) (306,601 ) (287,197 ) $ 731,857 $ 759,061 (1) Accumulated amortization includes $111,635 and $103,361 relating to in-place lease values, leasing commissions and legal costs at June 30, 2015 and December 31, 2014 , respectively. Amortization expense of in-place lease values, leasing commissions and legal costs was $18,667 and $11,360 for the three months ended June 30, 2015 and 2014 , respectively, and $40,345 and $24,098 for the six months ended June 30, 2015 and 2014 , respectively.</t>
  </si>
  <si>
    <t>Allocated values of above-market leases and below-market leases</t>
  </si>
  <si>
    <t>The allocated values of above-market leases and below-market leases consist of the following: June 30, December 31, Above-Market Leases Original allocated value $ 258,239 $ 250,810 Less accumulated amortization (69,975 ) (59,696 ) $ 188,264 $ 191,114 Below-Market Leases(1) Original allocated value $ 366,232 $ 375,033 Less accumulated amortization (102,645 ) (93,511 ) $ 263,587 $ 281,522 (1) Below-market leases are included in other accrued liabilities.</t>
  </si>
  <si>
    <t>Mortgage Notes Payable: (Tables)</t>
  </si>
  <si>
    <t>Mortgage notes payable</t>
  </si>
  <si>
    <t>Mortgage notes payable at June 30, 2015 and December 31, 2014 consist of the following: Carrying Amount of Mortgage Notes(1) June 30, 2015 December 31, 2014 Property Pledged as Collateral Related Party Other Related Party Other Effective Interest Rate(2) Monthly Debt Service(3) Maturity Date(4) Arrowhead Towne Center $ — $ 224,972 $ — $ 228,703 2.76 % $ 1,131 2018 Chandler Fashion Center(5) — 200,000 — 200,000 3.77 % 625 2019 Danbury Fair Mall 112,778 112,777 114,265 114,264 5.53 % 1,538 2020 Deptford Mall — 195,846 — 197,815 3.76 % 947 2023 Deptford Mall — 14,144 — 14,285 6.46 % 101 2016 Eastland Mall — 168,000 — 168,000 5.79 % 811 2016 Fashion Outlets of Chicago(6) — 200,000 — 119,329 1.84 % 278 2020 Fashion Outlets of Niagara Falls USA — 120,000 — 121,376 4.89 % 727 2020 Flagstaff Mall — 37,000 — 37,000 5.03 % 151 2015 FlatIron Crossing — 258,146 — 261,494 3.90 % 1,393 2021 Freehold Raceway Mall(5) — 227,190 — 229,244 4.20 % 1,132 2018 Great Northern Mall(7) — — — 34,494 — — — Green Acres Mall — 310,248 — 313,514 3.61 % 1,447 2021 Kings Plaza Shopping Center — 475,716 — 480,761 3.67 % 2,229 2019 Lakewood Center(8) — 410,000 — 253,708 3.46 % 1,825 2026 Los Cerritos Center 101,071 101,072 103,274 103,274 1.65 % 1,009 2018 Northgate Mall(9) — 64,000 — 64,000 3.07 % 130 2017 Oaks, The — 208,113 — 210,197 4.14 % 1,064 2022 Pacific View — 131,843 — 133,200 4.08 % 668 2022 Queens Center — 600,000 — 600,000 3.49 % 1,744 2025 Santa Monica Place — 227,727 — 230,344 2.99 % 1,004 2018 SanTan Village Regional Center — 132,358 — 133,807 3.14 % 589 2019 Stonewood Center — 108,424 — 111,297 1.80 % 640 2017 Superstition Springs Center(10) — 67,921 — 68,079 2.02 % 139 2016 Towne Mall — 22,405 — 22,607 4.48 % 117 2022 Tucson La Encantada 70,792 — 71,500 — 4.23 % 368 2022 Valley Mall — 40,952 — 41,368 5.85 % 280 2016 Valley River Center — 120,000 — 120,000 5.59 % 558 2016 Victor Valley, Mall of — 115,000 — 115,000 4.00 % 380 2024 Vintage Faire Mall(11) — 278,726 — — 3.55 % 1,256 2026 Washington Square — 231,672 — 238,696 1.65 % 1,499 2016 Westside Pavilion — 148,299 — 149,626 4.49 % 783 2022 $ 284,641 $ 5,552,551 $ 289,039 $ 5,115,482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Debt premiums (discounts) consist of the following: Property Pledged as Collateral June 30, December 31, Arrowhead Towne Center $ 10,031 $ 11,568 Deptford Mall (6 ) (8 ) Fashion Outlets of Niagara Falls USA 4,950 5,414 Lakewood Center — 3,708 Los Cerritos Center 15,424 17,965 Stonewood Center 6,586 7,980 Superstition Springs Center 421 579 Valley Mall (88 ) (132 ) Washington Square 4,977 9,847 $ 42,295 $ 56,921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a co-venture arrangement (See Note 10 — Co-Venture Arrangement ). (6) On March 3, 2015 , the Company amended the loan on the property. The amended $200,000 loan bears interest at LIBOR plus 1.50% and matures on March 31, 2020 . At June 30, 2015 and December 31, 2014 , the total interest rate was 1.84% and 2.97% , respectively. (7) On June 30, 2015 , the Company conveyed the property to the mortgage lender by a deed-in-lieu of foreclosure, which resulted in a loss of $1,609 on the extinguishment of debt (See Note 14 — Dispositions ). (8) On February 25, 2015 , the Company paid off in full the loan on the property, which resulted in a gain of $2,245 on the early extinguishment of debt as a result of writing off the related debt premium. On May 12, 2015 , the Company placed a new $410,000 loan on the property that bears interest at an effective rate of 3.46% and matures on June 1, 2026 . (9) The loan bears interest at LIBOR plus 2.25% and matures on March 1, 2017 . At June 30, 2015 and December 31, 2014 , the total interest rate was 3.07% and 3.05% , respectively. (10) The loan bears interest at LIBOR plus 2.30% and matures on October 28, 2016 . At June 30, 2015 and December 31, 2014 , the total interest rate was 2.02% and 1.98% , respectively. (11) On February 19, 2015 , the Company placed a $280,000 loan on the property that bears interest at an effective rate of 3.55% and matures on March 6, 2026 .</t>
  </si>
  <si>
    <t>Debt premiums (discounts) on mortgage notes payable</t>
  </si>
  <si>
    <t>Debt premiums (discounts) consist of the following: Property Pledged as Collateral June 30, December 31, Arrowhead Towne Center $ 10,031 $ 11,568 Deptford Mall (6 ) (8 ) Fashion Outlets of Niagara Falls USA 4,950 5,414 Lakewood Center — 3,708 Los Cerritos Center 15,424 17,965 Stonewood Center 6,586 7,980 Superstition Springs Center 421 579 Valley Mall (88 ) (132 ) Washington Square 4,977 9,847 $ 42,295 $ 56,921</t>
  </si>
  <si>
    <t>Acquisitions: (Tables)</t>
  </si>
  <si>
    <t>Schedule of recognized identified assets acquired and liabilities assumed</t>
  </si>
  <si>
    <t>The following is a summary of the preliminary allocation of the estimated fair value of the PPRLP Queens Portfolio : Property $ 3,711,819 Deferred charges 155,892 Cash and cash equivalents 28,890 Restricted cash 5,113 Tenant receivables 5,438 Other assets 127,244 Total assets acquired 4,034,396 Mortgage notes payable 1,414,659 Accounts payable 5,669 Due to affiliates 2,680 Other accrued liabilities 230,210 Total liabilities assumed 1,653,218 Fair value of acquired net assets (at 100% ownership) $ 2,381,178 The following is a summary of the allocation of the fair value of Cascade Mall : Property $ 28,924 Deferred charges 6,660 Other assets 202 Total assets acquired 35,786 Other accrued liabilities 4,786 Total liabilities assumed 4,786 Fair value of acquired net assets (at 100% ownership) $ 31,000 The following is a summary of the preliminary allocation of the estimated fair value of Inland Center : Property $ 91,871 Deferred charges 9,752 Other assets 5,782 Total assets acquired 107,405 Mortgage note payable 50,000 Other accrued liabilities 4,905 Total liabilities assumed 54,905 Fair value of acquired net assets (at 100% ownership) $ 52,500</t>
  </si>
  <si>
    <t>Schedule of reconciliation of the purchase price to the fair value of the acquired net assets</t>
  </si>
  <si>
    <t>The following is the reconciliation of the purchase price to the fair value of the acquired net assets: Purchase price $ 15,233 Distributions in excess of investment 15,767 Fair value of acquired net assets (at 100% ownership) $ 31,000 The following is the reconciliation of the purchase price to the estimated fair value of the acquired net assets: Purchase price $ 1,838,886 Less debt assumed (672,109 ) Distributions in excess of investment (208,735 ) Gain on remeasurement of assets 1,423,136 Fair value of acquired net assets (at 100% ownership) $ 2,381,178 The following is the reconciliation of the purchase price to the estimated fair value of the acquired net assets: Purchase price $ 51,250 Less debt assumed (25,000 ) Carrying value of investment 4,161 Gain on remeasurement of assets 22,089 Fair value of acquired net assets (at 100% ownership) $ 52,500</t>
  </si>
  <si>
    <t>Summary of gain on remeasurement of existing investment</t>
  </si>
  <si>
    <t>Fair value of existing ownership interest (at 50% ownership) $ 26,250 Carrying value of investment (4,161 ) Gain on remeasurement of assets $ 22,089 Fair value of existing ownership interest (at 51% ownership) $ 1,214,401 Distributions in excess of investment 208,735 Gain on remeasurement of assets $ 1,423,136</t>
  </si>
  <si>
    <t>Schedule of pro forma total revenue and income from continuing operations</t>
  </si>
  <si>
    <t>The following pro forma financial information for the three and six months ended June 30, 2015 and 2014 assumes all of the above transactions took place on January 1, 2014: For the Three Months Ended June 30, For the Six Months Ended June 30, 2015 2014 2015 2014 Supplemental pro forma revenue(1) $ 322,794 $ 325,151 $ 642,311 $ 652,768 Supplemental pro forma income from continuing operations(1) $ 15,805 $ 21,485 $ 21,593 $ 40,846 (1) This pro forma supplemental information does not purport to be indicative of what the Company's operating results would have been had these transactions occurred on January 1, 2014, and may not be indicative of future operating results. The Company has excluded remeasurement gains and acquisition costs from these pro forma results as they are considered significant non-recurring adjustments directly attributable to these transactions.</t>
  </si>
  <si>
    <t>Related Party Transactions: (Tables)</t>
  </si>
  <si>
    <t>Schedule of fees charged to unconsolidated joint ventures</t>
  </si>
  <si>
    <t>The following are fees charged to unconsolidated joint ventures: For the Three Months Ended June 30, For the Six Months Ended June 30, 2015 2014 2015 2014 Management fees $ 2,946 $ 4,890 $ 5,647 $ 9,714 Development and leasing fees 1,787 2,882 3,859 5,378 $ 4,733 $ 7,772 $ 9,506 $ 15,092</t>
  </si>
  <si>
    <t>Share and Unit-Based Plans: (Tables)</t>
  </si>
  <si>
    <t>Compensation cost under the share and unit-based plans</t>
  </si>
  <si>
    <t>The following summarizes the compensation cost under the share and unit-based plans: For the Three Months Ended June 30, For the Six Months Ended June 30, 2015 2014 2015 2014 LTIP Units $ 3,770 $ 3,428 $ 18,998 $ 21,668 Stock awards 122 83 197 197 Stock units 1,136 1,039 4,333 2,721 Stock options 4 4 8 8 Phantom stock units 268 300 579 606 $ 5,300 $ 4,854 $ 24,115 $ 25,200</t>
  </si>
  <si>
    <t>Summary of activity of non-vested LTIP Units, stock awards, phantom stock and stock units</t>
  </si>
  <si>
    <t>The following table summarizes the activity of the non-vested LTIP Units, stock awards, phantom stock units and stock units: LTIP Units Stock Awards Phantom Stock Units Stock Units Units Value(1) Shares Value(1) Units Value(1) Units Value(1) Balance at January 1, 2015 46,695 $ 58.89 9,189 $ 59.25 9,269 $ 58.35 144,374 $ 59.94 Granted 368,508 75.98 — — 5,460 83.19 76,340 86.64 Vested (132,607 ) 86.72 (7,410 ) 58.65 (8,238 ) 71.61 (84,307 ) 61.11 Forfeited — — — — (2,458 ) 55.62 — — Balance at June 30, 2015 282,596 $ 68.12 1,779 $ 61.72 4,033 $ 66.54 136,407 $ 74.66 (1) Value represents the weighted average grant date fair value.</t>
  </si>
  <si>
    <t>Summary of activity of SARs and stock options outstanding</t>
  </si>
  <si>
    <t>The following table summarizes the activity of the stock appreciations rights ("SARs") and stock options outstanding: SARs Stock Options Shares Value(1) Shares Value(1) Balance at January 1, 2015 772,639 $ 56.67 10,068 $ 59.57 Granted — — — — Exercised (343,981 ) 56.88 — — Forfeited — — — — Balance at June 30, 2015 428,658 $ 56.50 10,068 $ 59.57 (1) Value represents the weighted average exercise price.</t>
  </si>
  <si>
    <t>Income Taxes: (Tables)</t>
  </si>
  <si>
    <t>Schedule of income tax benefit of TRSs</t>
  </si>
  <si>
    <t>The income tax benefit of the TRSs are as follows: For the Three Months Ended June 30, For the Six Months Ended June 30, 2015 2014 2015 2014 Current $ — $ — $ — $ — Deferred 283 2,898 1,218 3,070 Income tax benefit $ 283 $ 2,898 $ 1,218 $ 3,070</t>
  </si>
  <si>
    <t>Organization: (Details) - entity</t>
  </si>
  <si>
    <t>Subsidiary of Limited Liability Company or Limited Partnership [Line Items]</t>
  </si>
  <si>
    <t>Number of management companies (in entities)</t>
  </si>
  <si>
    <t>The Macerich Partnership, L.P.</t>
  </si>
  <si>
    <t>Ownership interest in operating partnership (as a percent)</t>
  </si>
  <si>
    <t>94.00%</t>
  </si>
  <si>
    <t>Earnings per Share ("EPS"): (Details) - USD ($) $ / shares in Units, shares in Thousands, $ in Thousands</t>
  </si>
  <si>
    <t>Numerator</t>
  </si>
  <si>
    <t>Net income attributable to noncontrolling interests</t>
  </si>
  <si>
    <t>Allocation of earnings to participating securities</t>
  </si>
  <si>
    <t>Numerator for basic and diluted earnings per share—net income attributable to common stockholders</t>
  </si>
  <si>
    <t>Denominator</t>
  </si>
  <si>
    <t>Denominator for basic earnings per share—weighted average number of common shares outstanding (in shares)</t>
  </si>
  <si>
    <t>Effect of dilutive securities:</t>
  </si>
  <si>
    <t>Share and unit-based compensation plans (in shares)</t>
  </si>
  <si>
    <t>Denominator for diluted earnings per share—weighted average number of common shares outstanding (in shares)</t>
  </si>
  <si>
    <t>Earnings per Share ("EPS") - Narrative (Details) - shares</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 in Thousands</t>
  </si>
  <si>
    <t>Apr. 30, 2015USD ($)</t>
  </si>
  <si>
    <t>Feb. 17, 2015USD ($)ft²</t>
  </si>
  <si>
    <t>Nov. 20, 2014USD ($)ft²</t>
  </si>
  <si>
    <t>Nov. 14, 2014USD ($)ft²mall</t>
  </si>
  <si>
    <t>Aug. 28, 2014USD ($)ft²</t>
  </si>
  <si>
    <t>Jul. 30, 2014USD ($)ft²</t>
  </si>
  <si>
    <t>Jun. 04, 2014USD ($)ft²</t>
  </si>
  <si>
    <t>Jun. 30, 2015USD ($)</t>
  </si>
  <si>
    <t>Jun. 30, 2014USD ($)</t>
  </si>
  <si>
    <t>Nov. 13, 2014USD ($)ft²</t>
  </si>
  <si>
    <t>Investments in unconsolidated joint ventures:</t>
  </si>
  <si>
    <t>Gain on remeasurement, sale or write down of assets, net</t>
  </si>
  <si>
    <t>The Gallery</t>
  </si>
  <si>
    <t>Property area (in square feet) | ft²</t>
  </si>
  <si>
    <t>Purchase price</t>
  </si>
  <si>
    <t>Ownership percentage acquired</t>
  </si>
  <si>
    <t>50.00%</t>
  </si>
  <si>
    <t>Candlestick Point</t>
  </si>
  <si>
    <t>Cascade Mall</t>
  </si>
  <si>
    <t>Wilshire Boulevard</t>
  </si>
  <si>
    <t>Proceeds from sale</t>
  </si>
  <si>
    <t>Purchase price funded by cash payment on acquisition</t>
  </si>
  <si>
    <t>Purchase price paid through assumption of debt by the Company</t>
  </si>
  <si>
    <t>Ownership interest sold (as a percent)</t>
  </si>
  <si>
    <t>30.00%</t>
  </si>
  <si>
    <t>Additional ownership interest acquired (as a percent)</t>
  </si>
  <si>
    <t>49.00%</t>
  </si>
  <si>
    <t>PPRLP Queens Portfolio</t>
  </si>
  <si>
    <t>Number of regional shopping centers owned by investee | mall</t>
  </si>
  <si>
    <t>Common stock issued (in shares)</t>
  </si>
  <si>
    <t>PPRLP Queens Portfolio | Lakewood Center</t>
  </si>
  <si>
    <t>PPRLP Queens Portfolio | Los Cerritos Center</t>
  </si>
  <si>
    <t>PPRLP Queens Portfolio | Queens Center</t>
  </si>
  <si>
    <t>PPRLP Queens Portfolio | Stonewood Center</t>
  </si>
  <si>
    <t>PPRLP Queens Portfolio | Washington Square</t>
  </si>
  <si>
    <t>443 Wabash MAB LLC</t>
  </si>
  <si>
    <t>45.00%</t>
  </si>
  <si>
    <t>Inland Center</t>
  </si>
  <si>
    <t>Debt repaid</t>
  </si>
  <si>
    <t>Sears Locations</t>
  </si>
  <si>
    <t>Notes Receivable | Candlestick Point</t>
  </si>
  <si>
    <t>Note receivable</t>
  </si>
  <si>
    <t>Description of variable rate basis</t>
  </si>
  <si>
    <t>LIBOR</t>
  </si>
  <si>
    <t>London Interbank Offered Rate (LIBOR) | Notes Receivable | Candlestick Point</t>
  </si>
  <si>
    <t>Basis spread (as a percent)</t>
  </si>
  <si>
    <t>2.00%</t>
  </si>
  <si>
    <t>Investments in Unconsolidated Joint Ventures - Combined Condensed Balance Sheets of Unconsolidated Joint Ventures (Details) - USD ($) $ in Thousands</t>
  </si>
  <si>
    <t>Assets:</t>
  </si>
  <si>
    <t>Properties, net</t>
  </si>
  <si>
    <t>Liabilities and partners' capital:</t>
  </si>
  <si>
    <t>Other liabilities</t>
  </si>
  <si>
    <t>Company's capital</t>
  </si>
  <si>
    <t>Outside partners' capital</t>
  </si>
  <si>
    <t>Total liabilities and partners' capital</t>
  </si>
  <si>
    <t>Basis adjustment</t>
  </si>
  <si>
    <t>Assets—Investments in unconsolidated joint ventures</t>
  </si>
  <si>
    <t>Liabilities—Distributions in excess of investments in unconsolidated joint ventures</t>
  </si>
  <si>
    <t>Investments in Unconsolidated Joint Ventures - Balance Sheet Footnotes (Details) - USD ($) $ in Thousands</t>
  </si>
  <si>
    <t>Mortgage notes payable that could become recourse debt to the Company</t>
  </si>
  <si>
    <t>Indemnity of guaranteed amount</t>
  </si>
  <si>
    <t>Amortization of difference between cost of investments and book value of underlying equity</t>
  </si>
  <si>
    <t>Northwestern Mutual Life (NML)</t>
  </si>
  <si>
    <t>Mortgage notes payable to affiliate</t>
  </si>
  <si>
    <t>Interest expense on borrowings from related party</t>
  </si>
  <si>
    <t>Tysons Corner LLC</t>
  </si>
  <si>
    <t>Investments in Unconsolidated Joint Ventures - Combined Condensed Statements of Operations of Unconsolidated Joint Ventures (Details) - USD ($) $ in Thousands</t>
  </si>
  <si>
    <t>Interest expense</t>
  </si>
  <si>
    <t>Total operating expenses</t>
  </si>
  <si>
    <t>Gain (loss) on sale or write down of assets, net</t>
  </si>
  <si>
    <t>Company's equity in net income</t>
  </si>
  <si>
    <t>Pacific Premier Retail LP</t>
  </si>
  <si>
    <t>Other Joint Ventures</t>
  </si>
  <si>
    <t>Property: (Details) - USD ($) $ in Thousands</t>
  </si>
  <si>
    <t>Land</t>
  </si>
  <si>
    <t>Buildings and improvements</t>
  </si>
  <si>
    <t>Tenant improvements</t>
  </si>
  <si>
    <t>Equipment and furnishings</t>
  </si>
  <si>
    <t>Construction in progress</t>
  </si>
  <si>
    <t>Less accumulated depreciation</t>
  </si>
  <si>
    <t>Property - Narrative (Details) - USD ($) $ in Thousands</t>
  </si>
  <si>
    <t>Property, Plant and Equipment [Line Items]</t>
  </si>
  <si>
    <t>Depreciation expenses</t>
  </si>
  <si>
    <t>Impairment loss</t>
  </si>
  <si>
    <t>Gain loss on sale of properties</t>
  </si>
  <si>
    <t>Development cost</t>
  </si>
  <si>
    <t>Rotterdam Square, Somersville Town Center and Lake Square Mall</t>
  </si>
  <si>
    <t>Tenant and Other Receivables, net: (Details) - USD ($)</t>
  </si>
  <si>
    <t>Mar. 17, 2014</t>
  </si>
  <si>
    <t>Components of tenant and other receivables, net</t>
  </si>
  <si>
    <t>Allowance for doubtful accounts</t>
  </si>
  <si>
    <t>Deferred rent receivable due to straight-line rent adjustments</t>
  </si>
  <si>
    <t>Accrued percentage rents</t>
  </si>
  <si>
    <t>Accounts receivable</t>
  </si>
  <si>
    <t>6.5% Note Receivable</t>
  </si>
  <si>
    <t>Notes receivable</t>
  </si>
  <si>
    <t>Note receivable, interest rate (as a percent)</t>
  </si>
  <si>
    <t>6.46%</t>
  </si>
  <si>
    <t>5.0% Note Receivable</t>
  </si>
  <si>
    <t>5.00%</t>
  </si>
  <si>
    <t>Deferred Charges and Other Assets, net: (Details) - USD ($) $ in Thousands</t>
  </si>
  <si>
    <t>Leasing</t>
  </si>
  <si>
    <t>Financ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Accumulated amortization for intangible assets</t>
  </si>
  <si>
    <t>Amortization expense for intangible assets</t>
  </si>
  <si>
    <t>Deferred Charges and Other Assets, net - Allocated Values (Details) - USD ($) $ in Thousands</t>
  </si>
  <si>
    <t>Allocated values of leases</t>
  </si>
  <si>
    <t>Original allocated value</t>
  </si>
  <si>
    <t>Above-Market Leases</t>
  </si>
  <si>
    <t>Allocated value net</t>
  </si>
  <si>
    <t>Below-Market Leases</t>
  </si>
  <si>
    <t>Mortgage Notes Payable - Schedule of Mortgage Notes Payable (Details) - USD ($) $ in Thousands</t>
  </si>
  <si>
    <t>Feb. 19, 2015</t>
  </si>
  <si>
    <t>Mortgage loans payable on real estate</t>
  </si>
  <si>
    <t>Carrying Amount of Mortgage Notes, Related Party</t>
  </si>
  <si>
    <t>Carrying Amount of Mortgage Notes, Other</t>
  </si>
  <si>
    <t>Arrowhead Towne Center</t>
  </si>
  <si>
    <t>Effective Interest Rate (as a percent)</t>
  </si>
  <si>
    <t>2.76%</t>
  </si>
  <si>
    <t>Monthly Debt Service</t>
  </si>
  <si>
    <t>Chandler Fashion Center</t>
  </si>
  <si>
    <t>3.77%</t>
  </si>
  <si>
    <t>Danbury Fair Mall</t>
  </si>
  <si>
    <t>5.53%</t>
  </si>
  <si>
    <t>Deptford Mall One</t>
  </si>
  <si>
    <t>3.76%</t>
  </si>
  <si>
    <t>Deptford Mall Two</t>
  </si>
  <si>
    <t>Eastland Mall</t>
  </si>
  <si>
    <t>5.79%</t>
  </si>
  <si>
    <t>Fashion Outlets of Chicago</t>
  </si>
  <si>
    <t>1.84%</t>
  </si>
  <si>
    <t>2.97%</t>
  </si>
  <si>
    <t>Fashion Outlets of Niagara Falls USA</t>
  </si>
  <si>
    <t>4.89%</t>
  </si>
  <si>
    <t>Flagstaff Mall</t>
  </si>
  <si>
    <t>5.03%</t>
  </si>
  <si>
    <t>FlatIron Crossing</t>
  </si>
  <si>
    <t>3.90%</t>
  </si>
  <si>
    <t>Freehold Raceway Mall</t>
  </si>
  <si>
    <t>4.20%</t>
  </si>
  <si>
    <t>Great Northern Mall</t>
  </si>
  <si>
    <t>Green Acres Mall</t>
  </si>
  <si>
    <t>3.61%</t>
  </si>
  <si>
    <t>Kings Plaza</t>
  </si>
  <si>
    <t>3.67%</t>
  </si>
  <si>
    <t>Lakewood Center Mortgage</t>
  </si>
  <si>
    <t>3.46%</t>
  </si>
  <si>
    <t>Los Cerritos Center Mortgage</t>
  </si>
  <si>
    <t>1.65%</t>
  </si>
  <si>
    <t>The Mall at Northgate</t>
  </si>
  <si>
    <t>3.07%</t>
  </si>
  <si>
    <t>3.05%</t>
  </si>
  <si>
    <t>The Oaks</t>
  </si>
  <si>
    <t>4.14%</t>
  </si>
  <si>
    <t>Pacific View</t>
  </si>
  <si>
    <t>4.08%</t>
  </si>
  <si>
    <t>Queens Center</t>
  </si>
  <si>
    <t>3.49%</t>
  </si>
  <si>
    <t>Santa Monica Place</t>
  </si>
  <si>
    <t>2.99%</t>
  </si>
  <si>
    <t>SanTan Village Regional Center</t>
  </si>
  <si>
    <t>3.14%</t>
  </si>
  <si>
    <t>Stonewood Center Mortgage</t>
  </si>
  <si>
    <t>1.80%</t>
  </si>
  <si>
    <t>Superstition Springs Center</t>
  </si>
  <si>
    <t>2.02%</t>
  </si>
  <si>
    <t>1.98%</t>
  </si>
  <si>
    <t>Towne Mall</t>
  </si>
  <si>
    <t>4.48%</t>
  </si>
  <si>
    <t>Tucson La Encantada</t>
  </si>
  <si>
    <t>4.23%</t>
  </si>
  <si>
    <t>Valley Mall</t>
  </si>
  <si>
    <t>5.85%</t>
  </si>
  <si>
    <t>Valley River Center</t>
  </si>
  <si>
    <t>5.59%</t>
  </si>
  <si>
    <t>Mall of Victor Valley</t>
  </si>
  <si>
    <t>4.00%</t>
  </si>
  <si>
    <t>Vintage Faire Mall</t>
  </si>
  <si>
    <t>3.55%</t>
  </si>
  <si>
    <t>Washington Square Mortgage</t>
  </si>
  <si>
    <t>Westside Pavilion</t>
  </si>
  <si>
    <t>4.49%</t>
  </si>
  <si>
    <t>Mortgage Notes Payable - Premiums and Discounts (Details) - USD ($) $ in Thousands</t>
  </si>
  <si>
    <t>Debt premiums (discounts), net</t>
  </si>
  <si>
    <t>Debt premiums</t>
  </si>
  <si>
    <t>Debt discounts</t>
  </si>
  <si>
    <t>Mortgage Notes Payable - Footnotes (Details) - USD ($) $ in Thousands</t>
  </si>
  <si>
    <t>Mar. 03, 2015</t>
  </si>
  <si>
    <t>Feb. 25, 2015</t>
  </si>
  <si>
    <t>Carrying amount of mortgage notes</t>
  </si>
  <si>
    <t>Mortgage notes payable which could become recourse</t>
  </si>
  <si>
    <t>Interest expense capitalized</t>
  </si>
  <si>
    <t>Fair value of mortgage notes payable</t>
  </si>
  <si>
    <t>Interest rate basis</t>
  </si>
  <si>
    <t>Interest rate spread over basis (as a percent)</t>
  </si>
  <si>
    <t>1.50%</t>
  </si>
  <si>
    <t>Effective interest rate (as a percent)</t>
  </si>
  <si>
    <t>2.25%</t>
  </si>
  <si>
    <t>2.30%</t>
  </si>
  <si>
    <t>Freehold Raceway Mall and Chandler Fashion Center</t>
  </si>
  <si>
    <t>Percentage of loan assumed by third party (as a percent)</t>
  </si>
  <si>
    <t>49.90%</t>
  </si>
  <si>
    <t>PPRLP Queens Portfolio | Lakewood Center Mortgage</t>
  </si>
  <si>
    <t>Bank and Other Notes Payable: (Details) - USD ($)</t>
  </si>
  <si>
    <t>Mar. 29, 2013</t>
  </si>
  <si>
    <t>Dec. 08, 2011</t>
  </si>
  <si>
    <t>Line of Credit</t>
  </si>
  <si>
    <t>Revolving line of credit</t>
  </si>
  <si>
    <t>Expansion borrowing capacity</t>
  </si>
  <si>
    <t>Outstanding borrowings under the line of credit</t>
  </si>
  <si>
    <t>Line of credit, average interest rate (as a percent)</t>
  </si>
  <si>
    <t>1.87%</t>
  </si>
  <si>
    <t>1.89%</t>
  </si>
  <si>
    <t>Fair value of outstanding line of credit</t>
  </si>
  <si>
    <t>Line of Credit | Low end of range</t>
  </si>
  <si>
    <t>Unsecured term loan</t>
  </si>
  <si>
    <t>Amount of additional borrowing</t>
  </si>
  <si>
    <t>Interest rate (as a percent)</t>
  </si>
  <si>
    <t>2.53%</t>
  </si>
  <si>
    <t>Debt, fair value</t>
  </si>
  <si>
    <t>Unsecured term loan | Low end of range</t>
  </si>
  <si>
    <t>1.95%</t>
  </si>
  <si>
    <t>Unsecured term loan | High end of range</t>
  </si>
  <si>
    <t>3.20%</t>
  </si>
  <si>
    <t>Prasada Note</t>
  </si>
  <si>
    <t>Interest rate on debt (as a percent)</t>
  </si>
  <si>
    <t>5.25%</t>
  </si>
  <si>
    <t>Debt, carrying value</t>
  </si>
  <si>
    <t>London Interbank Offered Rate (LIBOR) | Line of Credit</t>
  </si>
  <si>
    <t>London Interbank Offered Rate (LIBOR) | Line of Credit | Low end of range</t>
  </si>
  <si>
    <t>1.38%</t>
  </si>
  <si>
    <t>London Interbank Offered Rate (LIBOR) | Line of Credit | High end of range</t>
  </si>
  <si>
    <t>London Interbank Offered Rate (LIBOR) | Unsecured term loan</t>
  </si>
  <si>
    <t>2.20%</t>
  </si>
  <si>
    <t>Co-Venture Arrangement: (Details) ft² in Thousands, $ in Thousands</t>
  </si>
  <si>
    <t>Sep. 30, 2009USD ($)ft²</t>
  </si>
  <si>
    <t>Dec. 31, 2014USD ($)</t>
  </si>
  <si>
    <t>Co-venture obligation | $</t>
  </si>
  <si>
    <t>Property area (in square feet)</t>
  </si>
  <si>
    <t>Noncontrolling Interests: (Details) - USD ($) $ / shares in Units, $ in Thousands</t>
  </si>
  <si>
    <t>Aug. 20, 2014</t>
  </si>
  <si>
    <t>Aug. 17, 2012</t>
  </si>
  <si>
    <t>Limited partnership interest of the operating partnership (as a percent)</t>
  </si>
  <si>
    <t>6.00%</t>
  </si>
  <si>
    <t>Number of trading days used to calculate redemption value (in days)</t>
  </si>
  <si>
    <t>10 days</t>
  </si>
  <si>
    <t>Redemption value of outstanding OP Units not owned by the Company</t>
  </si>
  <si>
    <t>Stockholders' Equity (Details) - USD ($)</t>
  </si>
  <si>
    <t>Nov. 14, 2014</t>
  </si>
  <si>
    <t>Class of Stock [Line Items]</t>
  </si>
  <si>
    <t>Maximum price of common stock available to be issued</t>
  </si>
  <si>
    <t>Commission to sales agent (as a percent)</t>
  </si>
  <si>
    <t>Common stock issued</t>
  </si>
  <si>
    <t>PPRLP Queens Portfolio | Common Stock</t>
  </si>
  <si>
    <t>Number of shares</t>
  </si>
  <si>
    <t>Acquisitions - Narrative (Details) - USD ($) $ in Thousands</t>
  </si>
  <si>
    <t>Feb. 17, 2015</t>
  </si>
  <si>
    <t>Oct. 31, 2014</t>
  </si>
  <si>
    <t>Jun. 04, 2014</t>
  </si>
  <si>
    <t>Fashion Outlets of Chicago | Affiliated Entity</t>
  </si>
  <si>
    <t>Acquisition</t>
  </si>
  <si>
    <t>Contingent consideration</t>
  </si>
  <si>
    <t>Acquisition noncontrolling interest adjustment</t>
  </si>
  <si>
    <t>Ownership interest at completion of acquisition (as a percent)</t>
  </si>
  <si>
    <t>100.00%</t>
  </si>
  <si>
    <t>Incremental revenue</t>
  </si>
  <si>
    <t>Incremental earnings</t>
  </si>
  <si>
    <t>Acquisitions - Allocation of Fair Value (Details) - USD ($) $ in Thousands</t>
  </si>
  <si>
    <t>Property</t>
  </si>
  <si>
    <t>Deferred charges</t>
  </si>
  <si>
    <t>Total assets acquired</t>
  </si>
  <si>
    <t>Total liabilities assumed</t>
  </si>
  <si>
    <t>Fair value of acquired net assets (at 100% ownership)</t>
  </si>
  <si>
    <t>Tenant receivables</t>
  </si>
  <si>
    <t>Accounts payable</t>
  </si>
  <si>
    <t>Due to affiliates</t>
  </si>
  <si>
    <t>Mortgage note payable</t>
  </si>
  <si>
    <t>Acquisitions - Remeasurement Gain (Details) - USD ($) $ in Thousands</t>
  </si>
  <si>
    <t>Carrying value of investment</t>
  </si>
  <si>
    <t>Fair value of existing ownership interest (at % ownership)</t>
  </si>
  <si>
    <t>Ownership interest before acquisition (as a percent)</t>
  </si>
  <si>
    <t>51.00%</t>
  </si>
  <si>
    <t>Acquisitions - Reconciliation of Purchase Price (Details) - USD ($) $ in Thousands</t>
  </si>
  <si>
    <t>Less debt assumed</t>
  </si>
  <si>
    <t>Acquisitions: Acquisition - Pro Forma Results (Details) - USD ($) $ in Thousands</t>
  </si>
  <si>
    <t>Income (loss) from continuing operations</t>
  </si>
  <si>
    <t>Dispositions: (Details) $ in Thousands</t>
  </si>
  <si>
    <t>Dec. 29, 2014USD ($)ft²</t>
  </si>
  <si>
    <t>Oct. 31, 2014USD ($)ft²</t>
  </si>
  <si>
    <t>Oct. 10, 2014USD ($)</t>
  </si>
  <si>
    <t>Sep. 11, 2014USD ($)</t>
  </si>
  <si>
    <t>Aug. 28, 2014USD ($)</t>
  </si>
  <si>
    <t>Jul. 07, 2014USD ($)</t>
  </si>
  <si>
    <t>Mar. 17, 2014USD ($)ft²note</t>
  </si>
  <si>
    <t>Feb. 14, 2014USD ($)ft²</t>
  </si>
  <si>
    <t>Jan. 15, 2014USD ($)ft²</t>
  </si>
  <si>
    <t>Jun. 30, 2015USD ($)ft²</t>
  </si>
  <si>
    <t>Discontinued Operations:</t>
  </si>
  <si>
    <t>Gains (Losses) on Extinguishment of Debt</t>
  </si>
  <si>
    <t>Camelback Colonnade</t>
  </si>
  <si>
    <t>Gain (loss) from sale</t>
  </si>
  <si>
    <t>67.50%</t>
  </si>
  <si>
    <t>Cash payment</t>
  </si>
  <si>
    <t>Assumption of debt</t>
  </si>
  <si>
    <t>Notes payable discharged</t>
  </si>
  <si>
    <t>Noncontrolling interest adjustment</t>
  </si>
  <si>
    <t>Rotterdam Square</t>
  </si>
  <si>
    <t>Somersville Town Center</t>
  </si>
  <si>
    <t>Lake Square Mall</t>
  </si>
  <si>
    <t>Lake Square Mall | Notes Receivable</t>
  </si>
  <si>
    <t>Number of notes receivable (in notes) | note</t>
  </si>
  <si>
    <t>Mervyn's</t>
  </si>
  <si>
    <t>South Towne Center</t>
  </si>
  <si>
    <t>Great Northern Mall | Great Northern Mall</t>
  </si>
  <si>
    <t>Commitments and Contingencies: (Details) - USD ($) $ in Thousands</t>
  </si>
  <si>
    <t>Contingent Liabilities</t>
  </si>
  <si>
    <t>Operating lease rent expense</t>
  </si>
  <si>
    <t>Contingent liability under letters of credit</t>
  </si>
  <si>
    <t>Outstanding obligations under construction agreements</t>
  </si>
  <si>
    <t>Related Party Transactions: (Details) $ in Thousands</t>
  </si>
  <si>
    <t>12 Months Ended</t>
  </si>
  <si>
    <t>Jun. 30, 2014USD ($)ft²</t>
  </si>
  <si>
    <t>Jun. 30, 2014USD ($)ft²note</t>
  </si>
  <si>
    <t>Dec. 31, 2014USD ($)note</t>
  </si>
  <si>
    <t>Related party transactions</t>
  </si>
  <si>
    <t>Interest expense, related party</t>
  </si>
  <si>
    <t>Ownership (as a percent)</t>
  </si>
  <si>
    <t>Related parties note receivable, AWE Talisman Company</t>
  </si>
  <si>
    <t>Related parties note receivable, RED Consolidated Holdings, LLC</t>
  </si>
  <si>
    <t>Interest income, related party</t>
  </si>
  <si>
    <t>Unconsolidated Joint Ventures and Third Party Managed Properties [Member]</t>
  </si>
  <si>
    <t>Management fees</t>
  </si>
  <si>
    <t>Development and leasing fees</t>
  </si>
  <si>
    <t>Fees charged to unconsolidated joint ventures and third-party managed properties</t>
  </si>
  <si>
    <t>Interest expense payable, related party</t>
  </si>
  <si>
    <t>Unconsolidated joint ventures</t>
  </si>
  <si>
    <t>Affiliated Entity</t>
  </si>
  <si>
    <t>40.00%</t>
  </si>
  <si>
    <t>Affiliated Entity | Related parties note receivable, AWE Talisman Company</t>
  </si>
  <si>
    <t>Candlestick Point | Notes Receivable</t>
  </si>
  <si>
    <t>Candlestick Point | Affiliated Entity | Notes Receivable</t>
  </si>
  <si>
    <t>Interest income</t>
  </si>
  <si>
    <t>London Interbank Offered Rate (LIBOR) | Candlestick Point | Affiliated Entity | Notes Receivable</t>
  </si>
  <si>
    <t>Share and Unit-Based Plans - Narrative (Details) $ / shares in Units, $ in Thousands</t>
  </si>
  <si>
    <t>Mar. 06, 2015$ / sharesshares</t>
  </si>
  <si>
    <t>Jan. 01, 2015$ / sharesshares</t>
  </si>
  <si>
    <t>Jun. 30, 2015USD ($)$ / sharesshares</t>
  </si>
  <si>
    <t>Share and unit-based plans</t>
  </si>
  <si>
    <t>Capitalized share and unit-based compensation costs | $</t>
  </si>
  <si>
    <t>Stock units</t>
  </si>
  <si>
    <t>Conversion rate of shares</t>
  </si>
  <si>
    <t>Granted (in shares)</t>
  </si>
  <si>
    <t>Average grant date fair value (in dollars per share) | $ / shares</t>
  </si>
  <si>
    <t>Unrecognized compensation cost of share and unit-based plans | $</t>
  </si>
  <si>
    <t>LTIP Units</t>
  </si>
  <si>
    <t>Total stockholder return requirement (as a percent)</t>
  </si>
  <si>
    <t>3.00%</t>
  </si>
  <si>
    <t>Stock awards</t>
  </si>
  <si>
    <t>Stock options</t>
  </si>
  <si>
    <t>Phantom stock units</t>
  </si>
  <si>
    <t>Executive Officer | LTIP Units</t>
  </si>
  <si>
    <t>2016 LTIP Units Series 1 | Executive Officer | LTIP Units</t>
  </si>
  <si>
    <t>2015 LTIP Units Series 2 | Executive Officer | LTIP Units</t>
  </si>
  <si>
    <t>2015 LTIP Units Series 3 | Executive Officer | LTIP Units</t>
  </si>
  <si>
    <t>Share and Unit-Based Plans - Compensation Cost (Details) - USD ($) $ in Thousands</t>
  </si>
  <si>
    <t>Compensation cost under share and unit-based plans</t>
  </si>
  <si>
    <t>Share and Unit-Based Plans - Nonvested Equity Awards (Details) - $ / shares</t>
  </si>
  <si>
    <t>Units (in shares)</t>
  </si>
  <si>
    <t>Balance at beginning of period</t>
  </si>
  <si>
    <t>Granted</t>
  </si>
  <si>
    <t>Vested</t>
  </si>
  <si>
    <t>Forfeited</t>
  </si>
  <si>
    <t>Balance at end of period</t>
  </si>
  <si>
    <t>Value (in dollars per share)</t>
  </si>
  <si>
    <t>Share and Unit-Based Plans - SARs (Details) - $ / shares</t>
  </si>
  <si>
    <t>SARs</t>
  </si>
  <si>
    <t>SARs (in shares)</t>
  </si>
  <si>
    <t>Exercised</t>
  </si>
  <si>
    <t>Stock Options (in shares)</t>
  </si>
  <si>
    <t>Income Taxes: (Details) - USD ($) $ in Thousands</t>
  </si>
  <si>
    <t>Current</t>
  </si>
  <si>
    <t>Deferred</t>
  </si>
  <si>
    <t>Components of net deferred tax assets</t>
  </si>
  <si>
    <t>Net deferred tax assets</t>
  </si>
  <si>
    <t>Subsequent Events: (Details)</t>
  </si>
  <si>
    <t>Jul. 24, 2015$ / shares</t>
  </si>
  <si>
    <t>Subsequent event</t>
  </si>
  <si>
    <t>Subsequent events</t>
  </si>
  <si>
    <t>Dividend declar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912242</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158321195</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74</v>
      </c>
      <c s="2" t="s" r="B1">
        <v>1</v>
      </c>
    </row>
    <row r="2" spans="1:2">
      <c s="2" t="s" r="B2">
        <v>2</v>
      </c>
    </row>
    <row r="3" spans="1:2">
      <c s="3" t="s" r="A3">
        <v>175</v>
      </c>
    </row>
    <row r="4" spans="1:2">
      <c s="4" t="s" r="A4">
        <v>174</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77</v>
      </c>
      <c s="2" t="s" r="B1">
        <v>1</v>
      </c>
    </row>
    <row r="2" spans="1:2">
      <c s="2" t="s" r="B2">
        <v>2</v>
      </c>
    </row>
    <row r="3" spans="1:2">
      <c s="3" t="s" r="A3">
        <v>178</v>
      </c>
    </row>
    <row r="4" spans="1:2">
      <c s="4" t="s" r="A4">
        <v>177</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80</v>
      </c>
      <c s="2" t="s" r="B1">
        <v>1</v>
      </c>
    </row>
    <row r="2" spans="1:2">
      <c s="2" t="s" r="B2">
        <v>2</v>
      </c>
    </row>
    <row r="3" spans="1:2">
      <c s="3" t="s" r="A3">
        <v>181</v>
      </c>
    </row>
    <row r="4" spans="1:2">
      <c s="4" t="s" r="A4">
        <v>180</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2</v>
      </c>
      <c s="2" t="s" r="B1">
        <v>1</v>
      </c>
    </row>
    <row r="2" spans="1:2">
      <c s="2" t="s" r="B2">
        <v>2</v>
      </c>
    </row>
    <row r="3" spans="1:2">
      <c s="3" t="s" r="A3">
        <v>190</v>
      </c>
    </row>
    <row r="4" spans="1:2">
      <c s="4" t="s" r="A4">
        <v>192</v>
      </c>
      <c s="4" t="s"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94</v>
      </c>
      <c s="2" t="s" r="B1">
        <v>1</v>
      </c>
    </row>
    <row r="2" spans="1:2">
      <c s="2" t="s" r="B2">
        <v>2</v>
      </c>
    </row>
    <row r="3" spans="1:2">
      <c s="3" t="s" r="A3">
        <v>194</v>
      </c>
    </row>
    <row r="4" spans="1:2">
      <c s="4" t="s" r="A4">
        <v>194</v>
      </c>
      <c s="4" t="s"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1046427</v>
      </c>
      <c s="7" t="n" r="C3">
        <v>11067890</v>
      </c>
    </row>
    <row r="4" spans="1:3">
      <c s="4" t="s" r="A4">
        <v>28</v>
      </c>
      <c s="5" t="n" r="B4">
        <v>110326</v>
      </c>
      <c s="5" t="n" r="C4">
        <v>84907</v>
      </c>
    </row>
    <row r="5" spans="1:3">
      <c s="4" t="s" r="A5">
        <v>29</v>
      </c>
      <c s="5" t="n" r="B5">
        <v>12005</v>
      </c>
      <c s="5" t="n" r="C5">
        <v>13530</v>
      </c>
    </row>
    <row r="6" spans="1:3">
      <c s="4" t="s" r="A6">
        <v>30</v>
      </c>
      <c s="5" t="n" r="B6">
        <v>118398</v>
      </c>
      <c s="5" t="n" r="C6">
        <v>132026</v>
      </c>
    </row>
    <row r="7" spans="1:3">
      <c s="4" t="s" r="A7">
        <v>31</v>
      </c>
      <c s="5" t="n" r="B7">
        <v>731857</v>
      </c>
      <c s="5" t="n" r="C7">
        <v>759061</v>
      </c>
    </row>
    <row r="8" spans="1:3">
      <c s="4" t="s" r="A8">
        <v>32</v>
      </c>
      <c s="5" t="n" r="B8">
        <v>78007</v>
      </c>
      <c s="5" t="n" r="C8">
        <v>80232</v>
      </c>
    </row>
    <row r="9" spans="1:3">
      <c s="4" t="s" r="A9">
        <v>33</v>
      </c>
      <c s="5" t="n" r="B9">
        <v>1263356</v>
      </c>
      <c s="5" t="n" r="C9">
        <v>984132</v>
      </c>
    </row>
    <row r="10" spans="1:3">
      <c s="4" t="s" r="A10">
        <v>34</v>
      </c>
      <c s="5" t="n" r="B10">
        <v>13360376</v>
      </c>
      <c s="5" t="n" r="C10">
        <v>13121778</v>
      </c>
    </row>
    <row r="11" spans="1:3">
      <c s="3" t="s" r="A11">
        <v>35</v>
      </c>
    </row>
    <row r="12" spans="1:3">
      <c s="4" t="s" r="A12">
        <v>36</v>
      </c>
      <c s="5" t="n" r="B12">
        <v>284641</v>
      </c>
      <c s="5" t="n" r="C12">
        <v>289039</v>
      </c>
    </row>
    <row r="13" spans="1:3">
      <c s="4" t="s" r="A13">
        <v>37</v>
      </c>
      <c s="5" t="n" r="B13">
        <v>5552551</v>
      </c>
      <c s="5" t="n" r="C13">
        <v>5115482</v>
      </c>
    </row>
    <row r="14" spans="1:3">
      <c s="4" t="s" r="A14">
        <v>38</v>
      </c>
      <c s="5" t="n" r="B14">
        <v>5837192</v>
      </c>
      <c s="5" t="n" r="C14">
        <v>5404521</v>
      </c>
    </row>
    <row r="15" spans="1:3">
      <c s="4" t="s" r="A15">
        <v>39</v>
      </c>
      <c s="5" t="n" r="B15">
        <v>902016</v>
      </c>
      <c s="5" t="n" r="C15">
        <v>887879</v>
      </c>
    </row>
    <row r="16" spans="1:3">
      <c s="4" t="s" r="A16">
        <v>40</v>
      </c>
      <c s="5" t="n" r="B16">
        <v>109396</v>
      </c>
      <c s="5" t="n" r="C16">
        <v>115406</v>
      </c>
    </row>
    <row r="17" spans="1:3">
      <c s="4" t="s" r="A17">
        <v>41</v>
      </c>
      <c s="5" t="n" r="B17">
        <v>528407</v>
      </c>
      <c s="5" t="n" r="C17">
        <v>568716</v>
      </c>
    </row>
    <row r="18" spans="1:3">
      <c s="4" t="s" r="A18">
        <v>42</v>
      </c>
      <c s="5" t="n" r="B18">
        <v>26857</v>
      </c>
      <c s="5" t="n" r="C18">
        <v>29957</v>
      </c>
    </row>
    <row r="19" spans="1:3">
      <c s="4" t="s" r="A19">
        <v>43</v>
      </c>
      <c s="5" t="n" r="B19">
        <v>71861</v>
      </c>
      <c s="5" t="n" r="C19">
        <v>75450</v>
      </c>
    </row>
    <row r="20" spans="1:3">
      <c s="4" t="s" r="A20">
        <v>44</v>
      </c>
      <c s="7" t="n" r="B20">
        <v>7475729</v>
      </c>
      <c s="7" t="n" r="C20">
        <v>7081929</v>
      </c>
    </row>
    <row r="21" spans="1:3">
      <c s="4" t="s" r="A21">
        <v>45</v>
      </c>
    </row>
    <row r="22" spans="1:3">
      <c s="3" t="s" r="A22">
        <v>46</v>
      </c>
    </row>
    <row r="23" spans="1:3">
      <c s="4" t="s" r="A23">
        <v>47</v>
      </c>
      <c s="7" t="n" r="B23">
        <v>1585</v>
      </c>
      <c s="7" t="n" r="C23">
        <v>1582</v>
      </c>
    </row>
    <row r="24" spans="1:3">
      <c s="4" t="s" r="A24">
        <v>48</v>
      </c>
      <c s="5" t="n" r="B24">
        <v>5076726</v>
      </c>
      <c s="5" t="n" r="C24">
        <v>5041797</v>
      </c>
    </row>
    <row r="25" spans="1:3">
      <c s="4" t="s" r="A25">
        <v>49</v>
      </c>
      <c s="5" t="n" r="B25">
        <v>415017</v>
      </c>
      <c s="5" t="n" r="C25">
        <v>596741</v>
      </c>
    </row>
    <row r="26" spans="1:3">
      <c s="4" t="s" r="A26">
        <v>50</v>
      </c>
      <c s="5" t="n" r="B26">
        <v>5493328</v>
      </c>
      <c s="5" t="n" r="C26">
        <v>5640120</v>
      </c>
    </row>
    <row r="27" spans="1:3">
      <c s="4" t="s" r="A27">
        <v>51</v>
      </c>
      <c s="5" t="n" r="B27">
        <v>391319</v>
      </c>
      <c s="5" t="n" r="C27">
        <v>399729</v>
      </c>
    </row>
    <row r="28" spans="1:3">
      <c s="4" t="s" r="A28">
        <v>52</v>
      </c>
      <c s="5" t="n" r="B28">
        <v>5884647</v>
      </c>
      <c s="5" t="n" r="C28">
        <v>6039849</v>
      </c>
    </row>
    <row r="29" spans="1:3">
      <c s="4" t="s" r="A29">
        <v>53</v>
      </c>
      <c s="7" t="n" r="B29">
        <v>13360376</v>
      </c>
      <c s="7" t="n" r="C29">
        <v>13121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05</v>
      </c>
      <c s="2" t="s" r="B1">
        <v>1</v>
      </c>
    </row>
    <row r="2" spans="1:2">
      <c s="2" t="s" r="B2">
        <v>2</v>
      </c>
    </row>
    <row r="3" spans="1:2">
      <c s="3" t="s" r="A3">
        <v>206</v>
      </c>
    </row>
    <row r="4" spans="1:2">
      <c s="4" t="s" r="A4">
        <v>205</v>
      </c>
      <c s="4" t="s"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8</v>
      </c>
      <c s="2" t="s" r="B1">
        <v>1</v>
      </c>
    </row>
    <row r="2" spans="1:2">
      <c s="2" t="s" r="B2">
        <v>2</v>
      </c>
    </row>
    <row r="3" spans="1:2">
      <c s="3" t="s" r="A3">
        <v>209</v>
      </c>
    </row>
    <row r="4" spans="1:2">
      <c s="4" t="s" r="A4">
        <v>208</v>
      </c>
      <c s="4" t="s"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11</v>
      </c>
      <c s="2" t="s" r="B1">
        <v>1</v>
      </c>
    </row>
    <row r="2" spans="1:2">
      <c s="2" t="s" r="B2">
        <v>2</v>
      </c>
    </row>
    <row r="3" spans="1:2">
      <c s="3" t="s" r="A3">
        <v>212</v>
      </c>
    </row>
    <row r="4" spans="1:2">
      <c s="4" t="s" r="A4">
        <v>213</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15</v>
      </c>
      <c s="2" t="s" r="B1">
        <v>1</v>
      </c>
    </row>
    <row r="2" spans="1:2">
      <c s="2" t="s" r="B2">
        <v>2</v>
      </c>
    </row>
    <row r="3" spans="1:2">
      <c s="3" t="s" r="A3">
        <v>216</v>
      </c>
    </row>
    <row r="4" spans="1:2">
      <c s="4" t="s" r="A4">
        <v>215</v>
      </c>
      <c s="4" t="s"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8</v>
      </c>
      <c s="2" t="s" r="B1">
        <v>1</v>
      </c>
    </row>
    <row r="2" spans="1:2">
      <c s="2" t="s" r="B2">
        <v>2</v>
      </c>
    </row>
    <row r="3" spans="1:2">
      <c s="3" t="s" r="A3">
        <v>219</v>
      </c>
    </row>
    <row r="4" spans="1:2">
      <c s="4" t="s" r="A4">
        <v>218</v>
      </c>
      <c s="4" t="s"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1</v>
      </c>
      <c s="2" t="s" r="B1">
        <v>1</v>
      </c>
    </row>
    <row r="2" spans="1:2">
      <c s="2" t="s" r="B2">
        <v>2</v>
      </c>
    </row>
    <row r="3" spans="1:2">
      <c s="3" t="s" r="A3">
        <v>222</v>
      </c>
    </row>
    <row r="4" spans="1:2">
      <c s="4" t="s" r="A4">
        <v>221</v>
      </c>
      <c s="4" t="s"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224</v>
      </c>
      <c s="2" t="s" r="B1">
        <v>1</v>
      </c>
    </row>
    <row r="2" spans="1:2">
      <c s="2" t="s" r="B2">
        <v>2</v>
      </c>
    </row>
    <row r="3" spans="1:2">
      <c s="3" t="s" r="A3">
        <v>172</v>
      </c>
    </row>
    <row r="4" spans="1:2">
      <c s="4" t="s" r="A4">
        <v>225</v>
      </c>
      <c s="4" t="s" r="B4">
        <v>226</v>
      </c>
    </row>
    <row r="5" spans="1:2">
      <c s="4" t="s" r="A5">
        <v>227</v>
      </c>
      <c s="4" t="s" r="B5">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9</v>
      </c>
      <c s="2" t="s" r="B1">
        <v>1</v>
      </c>
    </row>
    <row r="2" spans="1:2">
      <c s="2" t="s" r="B2">
        <v>2</v>
      </c>
    </row>
    <row r="3" spans="1:2">
      <c s="3" t="s" r="A3">
        <v>175</v>
      </c>
    </row>
    <row r="4" spans="1:2">
      <c s="4" t="s" r="A4">
        <v>230</v>
      </c>
      <c s="4" t="s"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32</v>
      </c>
      <c s="2" t="s" r="B1">
        <v>1</v>
      </c>
    </row>
    <row r="2" spans="1:2">
      <c s="2" t="s" r="B2">
        <v>2</v>
      </c>
    </row>
    <row r="3" spans="1:2">
      <c s="3" t="s" r="A3">
        <v>178</v>
      </c>
    </row>
    <row r="4" spans="1:2">
      <c s="4" t="s" r="A4">
        <v>233</v>
      </c>
      <c s="4" t="s" r="B4">
        <v>234</v>
      </c>
    </row>
    <row r="5" spans="1:2">
      <c s="4" t="s" r="A5">
        <v>235</v>
      </c>
      <c s="4" t="s"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54</v>
      </c>
      <c s="2" t="s" r="B1">
        <v>2</v>
      </c>
      <c s="2" t="s" r="C1">
        <v>25</v>
      </c>
    </row>
    <row r="2" spans="1:3">
      <c s="3" t="s" r="A2">
        <v>55</v>
      </c>
    </row>
    <row r="3" spans="1:3">
      <c s="4" t="s" r="A3">
        <v>56</v>
      </c>
      <c s="8" t="n" r="B3">
        <v>0.01</v>
      </c>
      <c s="8" t="n" r="C3">
        <v>0.01</v>
      </c>
    </row>
    <row r="4" spans="1:3">
      <c s="4" t="s" r="A4">
        <v>57</v>
      </c>
      <c s="5" t="n" r="B4">
        <v>250000000</v>
      </c>
      <c s="5" t="n" r="C4">
        <v>250000000</v>
      </c>
    </row>
    <row r="5" spans="1:3">
      <c s="4" t="s" r="A5">
        <v>58</v>
      </c>
      <c s="5" t="n" r="B5">
        <v>158512821</v>
      </c>
      <c s="5" t="n" r="C5">
        <v>158201996</v>
      </c>
    </row>
    <row r="6" spans="1:3">
      <c s="4" t="s" r="A6">
        <v>59</v>
      </c>
      <c s="5" t="n" r="B6">
        <v>158512821</v>
      </c>
      <c s="5" t="n" r="C6">
        <v>1582019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37</v>
      </c>
      <c s="2" t="s" r="B1">
        <v>1</v>
      </c>
    </row>
    <row r="2" spans="1:2">
      <c s="2" t="s" r="B2">
        <v>2</v>
      </c>
    </row>
    <row r="3" spans="1:2">
      <c s="3" t="s" r="A3">
        <v>181</v>
      </c>
    </row>
    <row r="4" spans="1:2">
      <c s="4" t="s" r="A4">
        <v>238</v>
      </c>
      <c s="4" t="s"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t="s" r="A1">
        <v>240</v>
      </c>
      <c s="2" t="s" r="B1">
        <v>1</v>
      </c>
    </row>
    <row r="2" spans="1:2">
      <c s="2" t="s" r="B2">
        <v>2</v>
      </c>
    </row>
    <row r="3" spans="1:2">
      <c s="3" t="s" r="A3">
        <v>187</v>
      </c>
    </row>
    <row r="4" spans="1:2">
      <c s="4" t="s" r="A4">
        <v>241</v>
      </c>
      <c s="4" t="s" r="B4">
        <v>242</v>
      </c>
    </row>
    <row r="5" spans="1:2">
      <c s="4" t="s" r="A5">
        <v>243</v>
      </c>
      <c s="4" t="s" r="B5">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t="s" r="A1">
        <v>245</v>
      </c>
      <c s="2" t="s" r="B1">
        <v>1</v>
      </c>
    </row>
    <row r="2" spans="1:2">
      <c s="2" t="s" r="B2">
        <v>2</v>
      </c>
    </row>
    <row r="3" spans="1:2">
      <c s="3" t="s" r="A3">
        <v>190</v>
      </c>
    </row>
    <row r="4" spans="1:2">
      <c s="4" t="s" r="A4">
        <v>246</v>
      </c>
      <c s="4" t="s" r="B4">
        <v>247</v>
      </c>
    </row>
    <row r="5" spans="1:2">
      <c s="4" t="s" r="A5">
        <v>248</v>
      </c>
      <c s="4" t="s" r="B5">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50</v>
      </c>
      <c s="2" t="s" r="B1">
        <v>1</v>
      </c>
    </row>
    <row r="2" spans="1:2">
      <c s="2" t="s" r="B2">
        <v>2</v>
      </c>
    </row>
    <row r="3" spans="1:2">
      <c s="3" t="s" r="A3">
        <v>203</v>
      </c>
    </row>
    <row r="4" spans="1:2">
      <c s="4" t="s" r="A4">
        <v>251</v>
      </c>
      <c s="4" t="s" r="B4">
        <v>252</v>
      </c>
    </row>
    <row r="5" spans="1:2">
      <c s="4" t="s" r="A5">
        <v>253</v>
      </c>
      <c s="4" t="s" r="B5">
        <v>254</v>
      </c>
    </row>
    <row r="6" spans="1:2">
      <c s="4" t="s" r="A6">
        <v>255</v>
      </c>
      <c s="4" t="s" r="B6">
        <v>256</v>
      </c>
    </row>
    <row r="7" spans="1:2">
      <c s="4" t="s" r="A7">
        <v>257</v>
      </c>
      <c s="4" t="s" r="B7">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59</v>
      </c>
      <c s="2" t="s" r="B1">
        <v>1</v>
      </c>
    </row>
    <row r="2" spans="1:2">
      <c s="2" t="s" r="B2">
        <v>2</v>
      </c>
    </row>
    <row r="3" spans="1:2">
      <c s="3" t="s" r="A3">
        <v>212</v>
      </c>
    </row>
    <row r="4" spans="1:2">
      <c s="4" t="s" r="A4">
        <v>260</v>
      </c>
      <c s="4" t="s" r="B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62</v>
      </c>
      <c s="2" t="s" r="B1">
        <v>1</v>
      </c>
    </row>
    <row r="2" spans="1:2">
      <c s="2" t="s" r="B2">
        <v>2</v>
      </c>
    </row>
    <row r="3" spans="1:2">
      <c s="3" t="s" r="A3">
        <v>216</v>
      </c>
    </row>
    <row r="4" spans="1:2">
      <c s="4" t="s" r="A4">
        <v>263</v>
      </c>
      <c s="4" t="s" r="B4">
        <v>264</v>
      </c>
    </row>
    <row r="5" spans="1:2">
      <c s="4" t="s" r="A5">
        <v>265</v>
      </c>
      <c s="4" t="s" r="B5">
        <v>266</v>
      </c>
    </row>
    <row r="6" spans="1:2">
      <c s="4" t="s" r="A6">
        <v>267</v>
      </c>
      <c s="4" t="s" r="B6">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69</v>
      </c>
      <c s="2" t="s" r="B1">
        <v>1</v>
      </c>
    </row>
    <row r="2" spans="1:2">
      <c s="2" t="s" r="B2">
        <v>2</v>
      </c>
    </row>
    <row r="3" spans="1:2">
      <c s="3" t="s" r="A3">
        <v>219</v>
      </c>
    </row>
    <row r="4" spans="1:2">
      <c s="4" t="s" r="A4">
        <v>270</v>
      </c>
      <c s="4" t="s" r="B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272</v>
      </c>
      <c s="2" t="s" r="B1">
        <v>1</v>
      </c>
    </row>
    <row r="2" spans="1:3">
      <c s="2" t="s" r="B2">
        <v>2</v>
      </c>
      <c s="2" t="s" r="C2">
        <v>25</v>
      </c>
    </row>
    <row r="3" spans="1:3">
      <c s="3" t="s" r="A3">
        <v>273</v>
      </c>
    </row>
    <row r="4" spans="1:3">
      <c s="4" t="s" r="A4">
        <v>274</v>
      </c>
      <c s="5" t="n" r="B4">
        <v>7</v>
      </c>
    </row>
    <row r="5" spans="1:3">
      <c s="4" t="s" r="A5">
        <v>275</v>
      </c>
    </row>
    <row r="6" spans="1:3">
      <c s="3" t="s" r="A6">
        <v>273</v>
      </c>
    </row>
    <row r="7" spans="1:3">
      <c s="4" t="s" r="A7">
        <v>276</v>
      </c>
      <c s="4" t="s" r="B7">
        <v>277</v>
      </c>
      <c s="4" t="s" r="C7">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8</v>
      </c>
      <c s="2" t="s" r="B1">
        <v>61</v>
      </c>
      <c s="2" t="s" r="D1">
        <v>1</v>
      </c>
    </row>
    <row r="2" spans="1:5">
      <c s="2" t="s" r="B2">
        <v>2</v>
      </c>
      <c s="2" t="s" r="C2">
        <v>62</v>
      </c>
      <c s="2" t="s" r="D2">
        <v>2</v>
      </c>
      <c s="2" t="s" r="E2">
        <v>62</v>
      </c>
    </row>
    <row r="3" spans="1:5">
      <c s="3" t="s" r="A3">
        <v>279</v>
      </c>
    </row>
    <row r="4" spans="1:5">
      <c s="4" t="s" r="A4">
        <v>86</v>
      </c>
      <c s="7" t="n" r="B4">
        <v>15746</v>
      </c>
      <c s="7" t="n" r="C4">
        <v>17986</v>
      </c>
      <c s="7" t="n" r="D4">
        <v>42413</v>
      </c>
      <c s="7" t="n" r="E4">
        <v>37629</v>
      </c>
    </row>
    <row r="5" spans="1:5">
      <c s="4" t="s" r="A5">
        <v>280</v>
      </c>
      <c s="5" t="n" r="B5">
        <v>-1351</v>
      </c>
      <c s="5" t="n" r="C5">
        <v>-1898</v>
      </c>
      <c s="5" t="n" r="D5">
        <v>-3407</v>
      </c>
      <c s="5" t="n" r="E5">
        <v>-3722</v>
      </c>
    </row>
    <row r="6" spans="1:5">
      <c s="4" t="s" r="A6">
        <v>88</v>
      </c>
      <c s="5" t="n" r="B6">
        <v>14395</v>
      </c>
      <c s="5" t="n" r="C6">
        <v>16088</v>
      </c>
      <c s="5" t="n" r="D6">
        <v>39006</v>
      </c>
      <c s="5" t="n" r="E6">
        <v>33907</v>
      </c>
    </row>
    <row r="7" spans="1:5">
      <c s="4" t="s" r="A7">
        <v>281</v>
      </c>
      <c s="5" t="n" r="B7">
        <v>-147</v>
      </c>
      <c s="5" t="n" r="C7">
        <v>-120</v>
      </c>
      <c s="5" t="n" r="D7">
        <v>-295</v>
      </c>
      <c s="5" t="n" r="E7">
        <v>-248</v>
      </c>
    </row>
    <row r="8" spans="1:5">
      <c s="4" t="s" r="A8">
        <v>282</v>
      </c>
      <c s="7" t="n" r="B8">
        <v>14248</v>
      </c>
      <c s="7" t="n" r="C8">
        <v>15968</v>
      </c>
      <c s="7" t="n" r="D8">
        <v>38711</v>
      </c>
      <c s="7" t="n" r="E8">
        <v>33659</v>
      </c>
    </row>
    <row r="9" spans="1:5">
      <c s="3" t="s" r="A9">
        <v>283</v>
      </c>
    </row>
    <row r="10" spans="1:5">
      <c s="4" t="s" r="A10">
        <v>284</v>
      </c>
      <c s="5" t="n" r="B10">
        <v>158501</v>
      </c>
      <c s="5" t="n" r="C10">
        <v>140894</v>
      </c>
      <c s="5" t="n" r="D10">
        <v>158419</v>
      </c>
      <c s="5" t="n" r="E10">
        <v>140831</v>
      </c>
    </row>
    <row r="11" spans="1:5">
      <c s="3" t="s" r="A11">
        <v>285</v>
      </c>
    </row>
    <row r="12" spans="1:5">
      <c s="4" t="s" r="A12">
        <v>286</v>
      </c>
      <c s="5" t="n" r="B12">
        <v>132</v>
      </c>
      <c s="5" t="n" r="C12">
        <v>142</v>
      </c>
      <c s="5" t="n" r="D12">
        <v>168</v>
      </c>
      <c s="5" t="n" r="E12">
        <v>98</v>
      </c>
    </row>
    <row r="13" spans="1:5">
      <c s="4" t="s" r="A13">
        <v>287</v>
      </c>
      <c s="5" t="n" r="B13">
        <v>158633</v>
      </c>
      <c s="5" t="n" r="C13">
        <v>141036</v>
      </c>
      <c s="5" t="n" r="D13">
        <v>158587</v>
      </c>
      <c s="5" t="n" r="E13">
        <v>140929</v>
      </c>
    </row>
    <row r="14" spans="1:5">
      <c s="3" t="s" r="A14">
        <v>89</v>
      </c>
    </row>
    <row r="15" spans="1:5">
      <c s="4" t="s" r="A15">
        <v>90</v>
      </c>
      <c s="8" t="n" r="B15">
        <v>0.09</v>
      </c>
      <c s="8" t="n" r="C15">
        <v>0.11</v>
      </c>
      <c s="8" t="n" r="D15">
        <v>0.24</v>
      </c>
      <c s="8" t="n" r="E15">
        <v>0.24</v>
      </c>
    </row>
    <row r="16" spans="1:5">
      <c s="4" t="s" r="A16">
        <v>91</v>
      </c>
      <c s="8" t="n" r="B16">
        <v>0.09</v>
      </c>
      <c s="8" t="n" r="C16">
        <v>0.11</v>
      </c>
      <c s="8" t="n" r="D16">
        <v>0.24</v>
      </c>
      <c s="8" t="n" r="E16">
        <v>0.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8</v>
      </c>
      <c s="2" t="s" r="B1">
        <v>61</v>
      </c>
      <c s="2" t="s" r="D1">
        <v>1</v>
      </c>
    </row>
    <row r="2" spans="1:5">
      <c s="2" t="s" r="B2">
        <v>2</v>
      </c>
      <c s="2" t="s" r="C2">
        <v>62</v>
      </c>
      <c s="2" t="s" r="D2">
        <v>2</v>
      </c>
      <c s="2" t="s" r="E2">
        <v>62</v>
      </c>
    </row>
    <row r="3" spans="1:5">
      <c s="4" t="s" r="A3">
        <v>289</v>
      </c>
    </row>
    <row r="4" spans="1:5">
      <c s="3" t="s" r="A4">
        <v>290</v>
      </c>
    </row>
    <row r="5" spans="1:5">
      <c s="4" t="s" r="A5">
        <v>291</v>
      </c>
      <c s="5" t="n" r="B5">
        <v>138759</v>
      </c>
      <c s="5" t="n" r="C5">
        <v>184304</v>
      </c>
      <c s="5" t="n" r="D5">
        <v>139620</v>
      </c>
      <c s="5" t="n" r="E5">
        <v>184304</v>
      </c>
    </row>
    <row r="6" spans="1:5">
      <c s="4" t="s" r="A6">
        <v>292</v>
      </c>
    </row>
    <row r="7" spans="1:5">
      <c s="3" t="s" r="A7">
        <v>290</v>
      </c>
    </row>
    <row r="8" spans="1:5">
      <c s="4" t="s" r="A8">
        <v>291</v>
      </c>
      <c s="5" t="n" r="B8">
        <v>10577945</v>
      </c>
      <c s="5" t="n" r="C8">
        <v>10113486</v>
      </c>
      <c s="5" t="n" r="D8">
        <v>10547401</v>
      </c>
      <c s="5" t="n" r="E8">
        <v>100528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0</v>
      </c>
      <c s="2" t="s" r="B1">
        <v>61</v>
      </c>
      <c s="2" t="s" r="D1">
        <v>1</v>
      </c>
    </row>
    <row r="2" spans="1:5">
      <c s="2" t="s" r="B2">
        <v>2</v>
      </c>
      <c s="2" t="s" r="C2">
        <v>62</v>
      </c>
      <c s="2" t="s" r="D2">
        <v>2</v>
      </c>
      <c s="2" t="s" r="E2">
        <v>62</v>
      </c>
    </row>
    <row r="3" spans="1:5">
      <c s="3" t="s" r="A3">
        <v>63</v>
      </c>
    </row>
    <row r="4" spans="1:5">
      <c s="4" t="s" r="A4">
        <v>64</v>
      </c>
      <c s="7" t="n" r="B4">
        <v>193131</v>
      </c>
      <c s="7" t="n" r="C4">
        <v>149220</v>
      </c>
      <c s="7" t="n" r="D4">
        <v>383892</v>
      </c>
      <c s="7" t="n" r="E4">
        <v>300852</v>
      </c>
    </row>
    <row r="5" spans="1:5">
      <c s="4" t="s" r="A5">
        <v>65</v>
      </c>
      <c s="5" t="n" r="B5">
        <v>2576</v>
      </c>
      <c s="5" t="n" r="C5">
        <v>2372</v>
      </c>
      <c s="5" t="n" r="D5">
        <v>5824</v>
      </c>
      <c s="5" t="n" r="E5">
        <v>5222</v>
      </c>
    </row>
    <row r="6" spans="1:5">
      <c s="4" t="s" r="A6">
        <v>66</v>
      </c>
      <c s="5" t="n" r="B6">
        <v>105592</v>
      </c>
      <c s="5" t="n" r="C6">
        <v>83375</v>
      </c>
      <c s="5" t="n" r="D6">
        <v>211290</v>
      </c>
      <c s="5" t="n" r="E6">
        <v>174850</v>
      </c>
    </row>
    <row r="7" spans="1:5">
      <c s="4" t="s" r="A7">
        <v>67</v>
      </c>
      <c s="5" t="n" r="B7">
        <v>15321</v>
      </c>
      <c s="5" t="n" r="C7">
        <v>10594</v>
      </c>
      <c s="5" t="n" r="D7">
        <v>28324</v>
      </c>
      <c s="5" t="n" r="E7">
        <v>21024</v>
      </c>
    </row>
    <row r="8" spans="1:5">
      <c s="4" t="s" r="A8">
        <v>68</v>
      </c>
      <c s="5" t="n" r="B8">
        <v>6174</v>
      </c>
      <c s="5" t="n" r="C8">
        <v>8776</v>
      </c>
      <c s="5" t="n" r="D8">
        <v>11799</v>
      </c>
      <c s="5" t="n" r="E8">
        <v>16897</v>
      </c>
    </row>
    <row r="9" spans="1:5">
      <c s="4" t="s" r="A9">
        <v>69</v>
      </c>
      <c s="5" t="n" r="B9">
        <v>322794</v>
      </c>
      <c s="5" t="n" r="C9">
        <v>254337</v>
      </c>
      <c s="5" t="n" r="D9">
        <v>641129</v>
      </c>
      <c s="5" t="n" r="E9">
        <v>518845</v>
      </c>
    </row>
    <row r="10" spans="1:5">
      <c s="3" t="s" r="A10">
        <v>70</v>
      </c>
    </row>
    <row r="11" spans="1:5">
      <c s="4" t="s" r="A11">
        <v>71</v>
      </c>
      <c s="5" t="n" r="B11">
        <v>93877</v>
      </c>
      <c s="5" t="n" r="C11">
        <v>81865</v>
      </c>
      <c s="5" t="n" r="D11">
        <v>195541</v>
      </c>
      <c s="5" t="n" r="E11">
        <v>172225</v>
      </c>
    </row>
    <row r="12" spans="1:5">
      <c s="4" t="s" r="A12">
        <v>72</v>
      </c>
      <c s="5" t="n" r="B12">
        <v>20239</v>
      </c>
      <c s="5" t="n" r="C12">
        <v>20896</v>
      </c>
      <c s="5" t="n" r="D12">
        <v>46707</v>
      </c>
      <c s="5" t="n" r="E12">
        <v>43677</v>
      </c>
    </row>
    <row r="13" spans="1:5">
      <c s="4" t="s" r="A13">
        <v>73</v>
      </c>
      <c s="5" t="n" r="B13">
        <v>7550</v>
      </c>
      <c s="5" t="n" r="C13">
        <v>5123</v>
      </c>
      <c s="5" t="n" r="D13">
        <v>15972</v>
      </c>
      <c s="5" t="n" r="E13">
        <v>12006</v>
      </c>
    </row>
    <row r="14" spans="1:5">
      <c s="4" t="s" r="A14">
        <v>74</v>
      </c>
      <c s="5" t="n" r="B14">
        <v>11423</v>
      </c>
      <c s="5" t="n" r="C14">
        <v>0</v>
      </c>
      <c s="5" t="n" r="D14">
        <v>24995</v>
      </c>
      <c s="5" t="n" r="E14">
        <v>0</v>
      </c>
    </row>
    <row r="15" spans="1:5">
      <c s="4" t="s" r="A15">
        <v>75</v>
      </c>
      <c s="5" t="n" r="B15">
        <v>119333</v>
      </c>
      <c s="5" t="n" r="C15">
        <v>87801</v>
      </c>
      <c s="5" t="n" r="D15">
        <v>239951</v>
      </c>
      <c s="5" t="n" r="E15">
        <v>176457</v>
      </c>
    </row>
    <row r="16" spans="1:5">
      <c s="4" t="s" r="A16">
        <v>76</v>
      </c>
      <c s="5" t="n" r="B16">
        <v>252422</v>
      </c>
      <c s="5" t="n" r="C16">
        <v>195685</v>
      </c>
      <c s="5" t="n" r="D16">
        <v>523166</v>
      </c>
      <c s="5" t="n" r="E16">
        <v>404365</v>
      </c>
    </row>
    <row r="17" spans="1:5">
      <c s="3" t="s" r="A17">
        <v>77</v>
      </c>
    </row>
    <row r="18" spans="1:5">
      <c s="4" t="s" r="A18">
        <v>36</v>
      </c>
      <c s="5" t="n" r="B18">
        <v>2709</v>
      </c>
      <c s="5" t="n" r="C18">
        <v>3690</v>
      </c>
      <c s="5" t="n" r="D18">
        <v>5438</v>
      </c>
      <c s="5" t="n" r="E18">
        <v>7398</v>
      </c>
    </row>
    <row r="19" spans="1:5">
      <c s="4" t="s" r="A19">
        <v>67</v>
      </c>
      <c s="5" t="n" r="B19">
        <v>52187</v>
      </c>
      <c s="5" t="n" r="C19">
        <v>42110</v>
      </c>
      <c s="5" t="n" r="D19">
        <v>102744</v>
      </c>
      <c s="5" t="n" r="E19">
        <v>84740</v>
      </c>
    </row>
    <row r="20" spans="1:5">
      <c s="4" t="s" r="A20">
        <v>78</v>
      </c>
      <c s="5" t="n" r="B20">
        <v>54896</v>
      </c>
      <c s="5" t="n" r="C20">
        <v>45800</v>
      </c>
      <c s="5" t="n" r="D20">
        <v>108182</v>
      </c>
      <c s="5" t="n" r="E20">
        <v>92138</v>
      </c>
    </row>
    <row r="21" spans="1:5">
      <c s="4" t="s" r="A21">
        <v>79</v>
      </c>
      <c s="5" t="n" r="B21">
        <v>1609</v>
      </c>
      <c s="5" t="n" r="C21">
        <v>0</v>
      </c>
      <c s="5" t="n" r="D21">
        <v>-636</v>
      </c>
      <c s="5" t="n" r="E21">
        <v>358</v>
      </c>
    </row>
    <row r="22" spans="1:5">
      <c s="4" t="s" r="A22">
        <v>80</v>
      </c>
      <c s="5" t="n" r="B22">
        <v>308927</v>
      </c>
      <c s="5" t="n" r="C22">
        <v>241485</v>
      </c>
      <c s="5" t="n" r="D22">
        <v>630712</v>
      </c>
      <c s="5" t="n" r="E22">
        <v>496861</v>
      </c>
    </row>
    <row r="23" spans="1:5">
      <c s="4" t="s" r="A23">
        <v>81</v>
      </c>
      <c s="5" t="n" r="B23">
        <v>9094</v>
      </c>
      <c s="5" t="n" r="C23">
        <v>13903</v>
      </c>
      <c s="5" t="n" r="D23">
        <v>17368</v>
      </c>
      <c s="5" t="n" r="E23">
        <v>27672</v>
      </c>
    </row>
    <row r="24" spans="1:5">
      <c s="4" t="s" r="A24">
        <v>82</v>
      </c>
      <c s="5" t="n" r="B24">
        <v>-2813</v>
      </c>
      <c s="5" t="n" r="C24">
        <v>-2212</v>
      </c>
      <c s="5" t="n" r="D24">
        <v>-4943</v>
      </c>
      <c s="5" t="n" r="E24">
        <v>-4032</v>
      </c>
    </row>
    <row r="25" spans="1:5">
      <c s="4" t="s" r="A25">
        <v>83</v>
      </c>
      <c s="5" t="n" r="B25">
        <v>283</v>
      </c>
      <c s="5" t="n" r="C25">
        <v>2898</v>
      </c>
      <c s="5" t="n" r="D25">
        <v>1218</v>
      </c>
      <c s="5" t="n" r="E25">
        <v>3070</v>
      </c>
    </row>
    <row r="26" spans="1:5">
      <c s="4" t="s" r="A26">
        <v>84</v>
      </c>
      <c s="5" t="n" r="B26">
        <v>-4671</v>
      </c>
      <c s="5" t="n" r="C26">
        <v>-9455</v>
      </c>
      <c s="5" t="n" r="D26">
        <v>-3736</v>
      </c>
      <c s="5" t="n" r="E26">
        <v>-11065</v>
      </c>
    </row>
    <row r="27" spans="1:5">
      <c s="4" t="s" r="A27">
        <v>85</v>
      </c>
      <c s="5" t="n" r="B27">
        <v>-14</v>
      </c>
      <c s="5" t="n" r="C27">
        <v>0</v>
      </c>
      <c s="5" t="n" r="D27">
        <v>22089</v>
      </c>
      <c s="5" t="n" r="E27">
        <v>0</v>
      </c>
    </row>
    <row r="28" spans="1:5">
      <c s="4" t="s" r="A28">
        <v>86</v>
      </c>
      <c s="5" t="n" r="B28">
        <v>15746</v>
      </c>
      <c s="5" t="n" r="C28">
        <v>17986</v>
      </c>
      <c s="5" t="n" r="D28">
        <v>42413</v>
      </c>
      <c s="5" t="n" r="E28">
        <v>37629</v>
      </c>
    </row>
    <row r="29" spans="1:5">
      <c s="4" t="s" r="A29">
        <v>87</v>
      </c>
      <c s="5" t="n" r="B29">
        <v>1351</v>
      </c>
      <c s="5" t="n" r="C29">
        <v>1898</v>
      </c>
      <c s="5" t="n" r="D29">
        <v>3407</v>
      </c>
      <c s="5" t="n" r="E29">
        <v>3722</v>
      </c>
    </row>
    <row r="30" spans="1:5">
      <c s="4" t="s" r="A30">
        <v>88</v>
      </c>
      <c s="7" t="n" r="B30">
        <v>14395</v>
      </c>
      <c s="7" t="n" r="C30">
        <v>16088</v>
      </c>
      <c s="7" t="n" r="D30">
        <v>39006</v>
      </c>
      <c s="7" t="n" r="E30">
        <v>33907</v>
      </c>
    </row>
    <row r="31" spans="1:5">
      <c s="3" t="s" r="A31">
        <v>89</v>
      </c>
    </row>
    <row r="32" spans="1:5">
      <c s="4" t="s" r="A32">
        <v>90</v>
      </c>
      <c s="8" t="n" r="B32">
        <v>0.09</v>
      </c>
      <c s="8" t="n" r="C32">
        <v>0.11</v>
      </c>
      <c s="8" t="n" r="D32">
        <v>0.24</v>
      </c>
      <c s="8" t="n" r="E32">
        <v>0.24</v>
      </c>
    </row>
    <row r="33" spans="1:5">
      <c s="4" t="s" r="A33">
        <v>91</v>
      </c>
      <c s="8" t="n" r="B33">
        <v>0.09</v>
      </c>
      <c s="8" t="n" r="C33">
        <v>0.11</v>
      </c>
      <c s="8" t="n" r="D33">
        <v>0.24</v>
      </c>
      <c s="8" t="n" r="E33">
        <v>0.24</v>
      </c>
    </row>
    <row r="34" spans="1:5">
      <c s="3" t="s" r="A34">
        <v>92</v>
      </c>
    </row>
    <row r="35" spans="1:5">
      <c s="4" t="s" r="A35">
        <v>93</v>
      </c>
      <c s="5" t="n" r="B35">
        <v>158501</v>
      </c>
      <c s="5" t="n" r="C35">
        <v>140894</v>
      </c>
      <c s="5" t="n" r="D35">
        <v>158419</v>
      </c>
      <c s="5" t="n" r="E35">
        <v>140831</v>
      </c>
    </row>
    <row r="36" spans="1:5">
      <c s="4" t="s" r="A36">
        <v>94</v>
      </c>
      <c s="5" t="n" r="B36">
        <v>158633</v>
      </c>
      <c s="5" t="n" r="C36">
        <v>141036</v>
      </c>
      <c s="5" t="n" r="D36">
        <v>158587</v>
      </c>
      <c s="5" t="n" r="E36">
        <v>140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8"/>
    <col customWidth="1" max="6" min="6" width="24"/>
    <col customWidth="1" max="7" min="7" width="24"/>
    <col customWidth="1" max="8" min="8" width="24"/>
    <col customWidth="1" max="9" min="9" width="21"/>
    <col customWidth="1" max="10" min="10" width="21"/>
    <col customWidth="1" max="11" min="11" width="21"/>
    <col customWidth="1" max="12" min="12" width="21"/>
    <col customWidth="1" max="13" min="13" width="24"/>
  </cols>
  <sheetData>
    <row r="1" spans="1:13">
      <c s="1" t="s" r="A1">
        <v>293</v>
      </c>
      <c s="2" t="s" r="B1">
        <v>294</v>
      </c>
      <c s="2" t="s" r="C1">
        <v>295</v>
      </c>
      <c s="2" t="s" r="D1">
        <v>296</v>
      </c>
      <c s="2" t="s" r="E1">
        <v>297</v>
      </c>
      <c s="2" t="s" r="F1">
        <v>298</v>
      </c>
      <c s="2" t="s" r="G1">
        <v>299</v>
      </c>
      <c s="2" t="s" r="H1">
        <v>300</v>
      </c>
      <c s="2" t="s" r="I1">
        <v>301</v>
      </c>
      <c s="2" t="s" r="J1">
        <v>302</v>
      </c>
      <c s="2" t="s" r="K1">
        <v>301</v>
      </c>
      <c s="2" t="s" r="L1">
        <v>302</v>
      </c>
      <c s="2" t="s" r="M1">
        <v>303</v>
      </c>
    </row>
    <row r="2" spans="1:13">
      <c s="3" t="s" r="A2">
        <v>304</v>
      </c>
    </row>
    <row r="3" spans="1:13">
      <c s="4" t="s" r="A3">
        <v>305</v>
      </c>
      <c s="7" t="n" r="I3">
        <v>423</v>
      </c>
      <c s="7" t="n" r="J3">
        <v>-6268</v>
      </c>
      <c s="7" t="n" r="K3">
        <v>423</v>
      </c>
      <c s="7" t="n" r="L3">
        <v>-6372</v>
      </c>
    </row>
    <row r="4" spans="1:13">
      <c s="4" t="s" r="A4">
        <v>306</v>
      </c>
    </row>
    <row r="5" spans="1:13">
      <c s="3" t="s" r="A5">
        <v>304</v>
      </c>
    </row>
    <row r="6" spans="1:13">
      <c s="4" t="s" r="A6">
        <v>307</v>
      </c>
      <c s="5" t="n" r="G6">
        <v>1376000</v>
      </c>
    </row>
    <row r="7" spans="1:13">
      <c s="4" t="s" r="A7">
        <v>308</v>
      </c>
      <c s="7" t="n" r="G7">
        <v>106800</v>
      </c>
    </row>
    <row r="8" spans="1:13">
      <c s="4" t="s" r="A8">
        <v>309</v>
      </c>
      <c s="4" t="s" r="G8">
        <v>310</v>
      </c>
    </row>
    <row r="9" spans="1:13">
      <c s="4" t="s" r="A9">
        <v>311</v>
      </c>
    </row>
    <row r="10" spans="1:13">
      <c s="3" t="s" r="A10">
        <v>304</v>
      </c>
    </row>
    <row r="11" spans="1:13">
      <c s="4" t="s" r="A11">
        <v>307</v>
      </c>
      <c s="5" t="n" r="M11">
        <v>500000</v>
      </c>
    </row>
    <row r="12" spans="1:13">
      <c s="4" t="s" r="A12">
        <v>312</v>
      </c>
    </row>
    <row r="13" spans="1:13">
      <c s="3" t="s" r="A13">
        <v>304</v>
      </c>
    </row>
    <row r="14" spans="1:13">
      <c s="4" t="s" r="A14">
        <v>307</v>
      </c>
      <c s="5" t="n" r="H14">
        <v>589000</v>
      </c>
    </row>
    <row r="15" spans="1:13">
      <c s="4" t="s" r="A15">
        <v>313</v>
      </c>
    </row>
    <row r="16" spans="1:13">
      <c s="3" t="s" r="A16">
        <v>304</v>
      </c>
    </row>
    <row r="17" spans="1:13">
      <c s="4" t="s" r="A17">
        <v>307</v>
      </c>
      <c s="5" t="n" r="F17">
        <v>40000</v>
      </c>
    </row>
    <row r="18" spans="1:13">
      <c s="4" t="s" r="A18">
        <v>314</v>
      </c>
      <c s="7" t="n" r="F18">
        <v>17100</v>
      </c>
    </row>
    <row r="19" spans="1:13">
      <c s="4" t="s" r="A19">
        <v>305</v>
      </c>
      <c s="5" t="n" r="F19">
        <v>9033</v>
      </c>
    </row>
    <row r="20" spans="1:13">
      <c s="4" t="s" r="A20">
        <v>315</v>
      </c>
      <c s="5" t="n" r="F20">
        <v>15386</v>
      </c>
    </row>
    <row r="21" spans="1:13">
      <c s="4" t="s" r="A21">
        <v>316</v>
      </c>
      <c s="7" t="n" r="F21">
        <v>1714</v>
      </c>
    </row>
    <row r="22" spans="1:13">
      <c s="4" t="s" r="A22">
        <v>317</v>
      </c>
      <c s="4" t="s" r="F22">
        <v>318</v>
      </c>
    </row>
    <row r="23" spans="1:13">
      <c s="4" t="s" r="A23">
        <v>312</v>
      </c>
    </row>
    <row r="24" spans="1:13">
      <c s="3" t="s" r="A24">
        <v>304</v>
      </c>
    </row>
    <row r="25" spans="1:13">
      <c s="4" t="s" r="A25">
        <v>319</v>
      </c>
      <c s="4" t="s" r="H25">
        <v>320</v>
      </c>
    </row>
    <row r="26" spans="1:13">
      <c s="4" t="s" r="A26">
        <v>308</v>
      </c>
      <c s="7" t="n" r="H26">
        <v>15233</v>
      </c>
    </row>
    <row r="27" spans="1:13">
      <c s="4" t="s" r="A27">
        <v>321</v>
      </c>
    </row>
    <row r="28" spans="1:13">
      <c s="3" t="s" r="A28">
        <v>304</v>
      </c>
    </row>
    <row r="29" spans="1:13">
      <c s="4" t="s" r="A29">
        <v>319</v>
      </c>
      <c s="4" t="s" r="E29">
        <v>320</v>
      </c>
    </row>
    <row r="30" spans="1:13">
      <c s="4" t="s" r="A30">
        <v>308</v>
      </c>
      <c s="7" t="n" r="E30">
        <v>1838886</v>
      </c>
    </row>
    <row r="31" spans="1:13">
      <c s="4" t="s" r="A31">
        <v>322</v>
      </c>
      <c s="5" t="n" r="E31">
        <v>5</v>
      </c>
    </row>
    <row r="32" spans="1:13">
      <c s="4" t="s" r="A32">
        <v>323</v>
      </c>
      <c s="7" t="n" r="E32">
        <v>1166777</v>
      </c>
    </row>
    <row r="33" spans="1:13">
      <c s="4" t="s" r="A33">
        <v>316</v>
      </c>
      <c s="7" t="n" r="E33">
        <v>672109</v>
      </c>
    </row>
    <row r="34" spans="1:13">
      <c s="4" t="s" r="A34">
        <v>324</v>
      </c>
    </row>
    <row r="35" spans="1:13">
      <c s="3" t="s" r="A35">
        <v>304</v>
      </c>
    </row>
    <row r="36" spans="1:13">
      <c s="4" t="s" r="A36">
        <v>307</v>
      </c>
      <c s="5" t="n" r="E36">
        <v>2075000</v>
      </c>
    </row>
    <row r="37" spans="1:13">
      <c s="4" t="s" r="A37">
        <v>325</v>
      </c>
    </row>
    <row r="38" spans="1:13">
      <c s="3" t="s" r="A38">
        <v>304</v>
      </c>
    </row>
    <row r="39" spans="1:13">
      <c s="4" t="s" r="A39">
        <v>307</v>
      </c>
      <c s="5" t="n" r="E39">
        <v>1287000</v>
      </c>
    </row>
    <row r="40" spans="1:13">
      <c s="4" t="s" r="A40">
        <v>326</v>
      </c>
    </row>
    <row r="41" spans="1:13">
      <c s="3" t="s" r="A41">
        <v>304</v>
      </c>
    </row>
    <row r="42" spans="1:13">
      <c s="4" t="s" r="A42">
        <v>307</v>
      </c>
      <c s="5" t="n" r="E42">
        <v>966000</v>
      </c>
    </row>
    <row r="43" spans="1:13">
      <c s="4" t="s" r="A43">
        <v>327</v>
      </c>
    </row>
    <row r="44" spans="1:13">
      <c s="3" t="s" r="A44">
        <v>304</v>
      </c>
    </row>
    <row r="45" spans="1:13">
      <c s="4" t="s" r="A45">
        <v>307</v>
      </c>
      <c s="5" t="n" r="E45">
        <v>932000</v>
      </c>
    </row>
    <row r="46" spans="1:13">
      <c s="4" t="s" r="A46">
        <v>328</v>
      </c>
    </row>
    <row r="47" spans="1:13">
      <c s="3" t="s" r="A47">
        <v>304</v>
      </c>
    </row>
    <row r="48" spans="1:13">
      <c s="4" t="s" r="A48">
        <v>307</v>
      </c>
      <c s="5" t="n" r="E48">
        <v>1444000</v>
      </c>
    </row>
    <row r="49" spans="1:13">
      <c s="4" t="s" r="A49">
        <v>329</v>
      </c>
    </row>
    <row r="50" spans="1:13">
      <c s="3" t="s" r="A50">
        <v>304</v>
      </c>
    </row>
    <row r="51" spans="1:13">
      <c s="4" t="s" r="A51">
        <v>307</v>
      </c>
      <c s="5" t="n" r="D51">
        <v>65000</v>
      </c>
    </row>
    <row r="52" spans="1:13">
      <c s="4" t="s" r="A52">
        <v>308</v>
      </c>
      <c s="7" t="n" r="D52">
        <v>18900</v>
      </c>
    </row>
    <row r="53" spans="1:13">
      <c s="4" t="s" r="A53">
        <v>309</v>
      </c>
      <c s="4" t="s" r="D53">
        <v>330</v>
      </c>
    </row>
    <row r="54" spans="1:13">
      <c s="4" t="s" r="A54">
        <v>331</v>
      </c>
    </row>
    <row r="55" spans="1:13">
      <c s="3" t="s" r="A55">
        <v>304</v>
      </c>
    </row>
    <row r="56" spans="1:13">
      <c s="4" t="s" r="A56">
        <v>319</v>
      </c>
      <c s="4" t="s" r="C56">
        <v>310</v>
      </c>
    </row>
    <row r="57" spans="1:13">
      <c s="4" t="s" r="A57">
        <v>307</v>
      </c>
      <c s="5" t="n" r="C57">
        <v>933000</v>
      </c>
    </row>
    <row r="58" spans="1:13">
      <c s="4" t="s" r="A58">
        <v>308</v>
      </c>
      <c s="7" t="n" r="C58">
        <v>51250</v>
      </c>
    </row>
    <row r="59" spans="1:13">
      <c s="4" t="s" r="A59">
        <v>315</v>
      </c>
      <c s="5" t="n" r="C59">
        <v>26250</v>
      </c>
    </row>
    <row r="60" spans="1:13">
      <c s="4" t="s" r="A60">
        <v>316</v>
      </c>
      <c s="5" t="n" r="C60">
        <v>25000</v>
      </c>
    </row>
    <row r="61" spans="1:13">
      <c s="4" t="s" r="A61">
        <v>332</v>
      </c>
      <c s="7" t="n" r="C61">
        <v>50000</v>
      </c>
    </row>
    <row r="62" spans="1:13">
      <c s="4" t="s" r="A62">
        <v>333</v>
      </c>
    </row>
    <row r="63" spans="1:13">
      <c s="3" t="s" r="A63">
        <v>304</v>
      </c>
    </row>
    <row r="64" spans="1:13">
      <c s="4" t="s" r="A64">
        <v>308</v>
      </c>
      <c s="7" t="n" r="B64">
        <v>150000</v>
      </c>
    </row>
    <row r="65" spans="1:13">
      <c s="4" t="s" r="A65">
        <v>309</v>
      </c>
      <c s="4" t="s" r="B65">
        <v>310</v>
      </c>
    </row>
    <row r="66" spans="1:13">
      <c s="4" t="s" r="A66">
        <v>334</v>
      </c>
    </row>
    <row r="67" spans="1:13">
      <c s="3" t="s" r="A67">
        <v>304</v>
      </c>
    </row>
    <row r="68" spans="1:13">
      <c s="4" t="s" r="A68">
        <v>335</v>
      </c>
      <c s="7" t="n" r="M68">
        <v>65130</v>
      </c>
    </row>
    <row r="69" spans="1:13">
      <c s="4" t="s" r="A69">
        <v>336</v>
      </c>
      <c s="4" t="s" r="K69">
        <v>337</v>
      </c>
    </row>
    <row r="70" spans="1:13">
      <c s="4" t="s" r="A70">
        <v>338</v>
      </c>
    </row>
    <row r="71" spans="1:13">
      <c s="3" t="s" r="A71">
        <v>304</v>
      </c>
    </row>
    <row r="72" spans="1:13">
      <c s="4" t="s" r="A72">
        <v>339</v>
      </c>
      <c s="4" t="s" r="M72">
        <v>3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1</v>
      </c>
      <c s="2" t="s" r="B1">
        <v>2</v>
      </c>
      <c s="2" t="s" r="C1">
        <v>25</v>
      </c>
    </row>
    <row r="2" spans="1:3">
      <c s="3" t="s" r="A2">
        <v>342</v>
      </c>
    </row>
    <row r="3" spans="1:3">
      <c s="4" t="s" r="A3">
        <v>343</v>
      </c>
      <c s="7" t="n" r="B3">
        <v>3260720</v>
      </c>
      <c s="7" t="n" r="C3">
        <v>2967878</v>
      </c>
    </row>
    <row r="4" spans="1:3">
      <c s="4" t="s" r="A4">
        <v>133</v>
      </c>
      <c s="5" t="n" r="B4">
        <v>268769</v>
      </c>
      <c s="5" t="n" r="C4">
        <v>208726</v>
      </c>
    </row>
    <row r="5" spans="1:3">
      <c s="4" t="s" r="A5">
        <v>34</v>
      </c>
      <c s="5" t="n" r="B5">
        <v>3529489</v>
      </c>
      <c s="5" t="n" r="C5">
        <v>3176604</v>
      </c>
    </row>
    <row r="6" spans="1:3">
      <c s="3" t="s" r="A6">
        <v>344</v>
      </c>
    </row>
    <row r="7" spans="1:3">
      <c s="4" t="s" r="A7">
        <v>246</v>
      </c>
      <c s="5" t="n" r="B7">
        <v>1827606</v>
      </c>
      <c s="5" t="n" r="C7">
        <v>2038379</v>
      </c>
    </row>
    <row r="8" spans="1:3">
      <c s="4" t="s" r="A8">
        <v>345</v>
      </c>
      <c s="5" t="n" r="B8">
        <v>197905</v>
      </c>
      <c s="5" t="n" r="C8">
        <v>195766</v>
      </c>
    </row>
    <row r="9" spans="1:3">
      <c s="4" t="s" r="A9">
        <v>346</v>
      </c>
      <c s="5" t="n" r="B9">
        <v>769715</v>
      </c>
      <c s="5" t="n" r="C9">
        <v>489349</v>
      </c>
    </row>
    <row r="10" spans="1:3">
      <c s="4" t="s" r="A10">
        <v>347</v>
      </c>
      <c s="5" t="n" r="B10">
        <v>734263</v>
      </c>
      <c s="5" t="n" r="C10">
        <v>453110</v>
      </c>
    </row>
    <row r="11" spans="1:3">
      <c s="4" t="s" r="A11">
        <v>348</v>
      </c>
      <c s="5" t="n" r="B11">
        <v>3529489</v>
      </c>
      <c s="5" t="n" r="C11">
        <v>3176604</v>
      </c>
    </row>
    <row r="12" spans="1:3">
      <c s="3" t="s" r="A12">
        <v>304</v>
      </c>
    </row>
    <row r="13" spans="1:3">
      <c s="4" t="s" r="A13">
        <v>346</v>
      </c>
      <c s="5" t="n" r="B13">
        <v>769715</v>
      </c>
      <c s="5" t="n" r="C13">
        <v>489349</v>
      </c>
    </row>
    <row r="14" spans="1:3">
      <c s="4" t="s" r="A14">
        <v>349</v>
      </c>
      <c s="5" t="n" r="B14">
        <v>466784</v>
      </c>
      <c s="5" t="n" r="C14">
        <v>464826</v>
      </c>
    </row>
    <row r="15" spans="1:3">
      <c s="4" t="s" r="A15">
        <v>33</v>
      </c>
      <c s="5" t="n" r="B15">
        <v>1236499</v>
      </c>
      <c s="5" t="n" r="C15">
        <v>954175</v>
      </c>
    </row>
    <row r="16" spans="1:3">
      <c s="4" t="s" r="A16">
        <v>350</v>
      </c>
      <c s="5" t="n" r="B16">
        <v>1263356</v>
      </c>
      <c s="5" t="n" r="C16">
        <v>984132</v>
      </c>
    </row>
    <row r="17" spans="1:3">
      <c s="4" t="s" r="A17">
        <v>351</v>
      </c>
      <c s="7" t="n" r="B17">
        <v>-26857</v>
      </c>
      <c s="7" t="n" r="C17">
        <v>-299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52</v>
      </c>
      <c s="2" t="s" r="B1">
        <v>61</v>
      </c>
      <c s="2" t="s" r="D1">
        <v>1</v>
      </c>
    </row>
    <row r="2" spans="1:6">
      <c s="2" t="s" r="B2">
        <v>2</v>
      </c>
      <c s="2" t="s" r="C2">
        <v>62</v>
      </c>
      <c s="2" t="s" r="D2">
        <v>2</v>
      </c>
      <c s="2" t="s" r="E2">
        <v>62</v>
      </c>
      <c s="2" t="s" r="F2">
        <v>25</v>
      </c>
    </row>
    <row r="3" spans="1:6">
      <c s="3" t="s" r="A3">
        <v>304</v>
      </c>
    </row>
    <row r="4" spans="1:6">
      <c s="4" t="s" r="A4">
        <v>34</v>
      </c>
      <c s="7" t="n" r="B4">
        <v>3529489</v>
      </c>
      <c s="7" t="n" r="D4">
        <v>3529489</v>
      </c>
      <c s="7" t="n" r="F4">
        <v>3176604</v>
      </c>
    </row>
    <row r="5" spans="1:6">
      <c s="4" t="s" r="A5">
        <v>353</v>
      </c>
      <c s="5" t="n" r="B5">
        <v>6500</v>
      </c>
      <c s="5" t="n" r="D5">
        <v>6500</v>
      </c>
      <c s="5" t="n" r="F5">
        <v>33540</v>
      </c>
    </row>
    <row r="6" spans="1:6">
      <c s="4" t="s" r="A6">
        <v>354</v>
      </c>
      <c s="5" t="n" r="B6">
        <v>3250</v>
      </c>
      <c s="5" t="n" r="D6">
        <v>3250</v>
      </c>
      <c s="5" t="n" r="F6">
        <v>16770</v>
      </c>
    </row>
    <row r="7" spans="1:6">
      <c s="4" t="s" r="A7">
        <v>355</v>
      </c>
      <c s="5" t="n" r="B7">
        <v>260</v>
      </c>
      <c s="7" t="n" r="C7">
        <v>855</v>
      </c>
      <c s="5" t="n" r="D7">
        <v>160</v>
      </c>
      <c s="7" t="n" r="E7">
        <v>2279</v>
      </c>
    </row>
    <row r="8" spans="1:6">
      <c s="4" t="s" r="A8">
        <v>356</v>
      </c>
    </row>
    <row r="9" spans="1:6">
      <c s="3" t="s" r="A9">
        <v>304</v>
      </c>
    </row>
    <row r="10" spans="1:6">
      <c s="4" t="s" r="A10">
        <v>357</v>
      </c>
      <c s="5" t="n" r="B10">
        <v>465837</v>
      </c>
      <c s="5" t="n" r="D10">
        <v>465837</v>
      </c>
      <c s="5" t="n" r="F10">
        <v>606263</v>
      </c>
    </row>
    <row r="11" spans="1:6">
      <c s="4" t="s" r="A11">
        <v>358</v>
      </c>
      <c s="5" t="n" r="B11">
        <v>8083</v>
      </c>
      <c s="7" t="n" r="C11">
        <v>9623</v>
      </c>
      <c s="5" t="n" r="D11">
        <v>16591</v>
      </c>
      <c s="7" t="n" r="E11">
        <v>19347</v>
      </c>
    </row>
    <row r="12" spans="1:6">
      <c s="4" t="s" r="A12">
        <v>359</v>
      </c>
    </row>
    <row r="13" spans="1:6">
      <c s="3" t="s" r="A13">
        <v>304</v>
      </c>
    </row>
    <row r="14" spans="1:6">
      <c s="4" t="s" r="A14">
        <v>34</v>
      </c>
      <c s="5" t="n" r="B14">
        <v>292501</v>
      </c>
      <c s="5" t="n" r="D14">
        <v>292501</v>
      </c>
      <c s="5" t="n" r="F14">
        <v>341931</v>
      </c>
    </row>
    <row r="15" spans="1:6">
      <c s="4" t="s" r="A15">
        <v>44</v>
      </c>
      <c s="7" t="n" r="B15">
        <v>860982</v>
      </c>
      <c s="7" t="n" r="D15">
        <v>860982</v>
      </c>
      <c s="7" t="n" r="F15">
        <v>8719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0</v>
      </c>
      <c s="2" t="s" r="B1">
        <v>61</v>
      </c>
      <c s="2" t="s" r="D1">
        <v>1</v>
      </c>
    </row>
    <row r="2" spans="1:5">
      <c s="2" t="s" r="B2">
        <v>2</v>
      </c>
      <c s="2" t="s" r="C2">
        <v>62</v>
      </c>
      <c s="2" t="s" r="D2">
        <v>2</v>
      </c>
      <c s="2" t="s" r="E2">
        <v>62</v>
      </c>
    </row>
    <row r="3" spans="1:5">
      <c s="3" t="s" r="A3">
        <v>63</v>
      </c>
    </row>
    <row r="4" spans="1:5">
      <c s="4" t="s" r="A4">
        <v>64</v>
      </c>
      <c s="7" t="n" r="B4">
        <v>71303</v>
      </c>
      <c s="7" t="n" r="C4">
        <v>97639</v>
      </c>
      <c s="7" t="n" r="D4">
        <v>138825</v>
      </c>
      <c s="7" t="n" r="E4">
        <v>195896</v>
      </c>
    </row>
    <row r="5" spans="1:5">
      <c s="4" t="s" r="A5">
        <v>65</v>
      </c>
      <c s="5" t="n" r="B5">
        <v>2807</v>
      </c>
      <c s="5" t="n" r="C5">
        <v>3994</v>
      </c>
      <c s="5" t="n" r="D5">
        <v>4430</v>
      </c>
      <c s="5" t="n" r="E5">
        <v>6045</v>
      </c>
    </row>
    <row r="6" spans="1:5">
      <c s="4" t="s" r="A6">
        <v>66</v>
      </c>
      <c s="5" t="n" r="B6">
        <v>31340</v>
      </c>
      <c s="5" t="n" r="C6">
        <v>47128</v>
      </c>
      <c s="5" t="n" r="D6">
        <v>63703</v>
      </c>
      <c s="5" t="n" r="E6">
        <v>95873</v>
      </c>
    </row>
    <row r="7" spans="1:5">
      <c s="4" t="s" r="A7">
        <v>67</v>
      </c>
      <c s="5" t="n" r="B7">
        <v>6843</v>
      </c>
      <c s="5" t="n" r="C7">
        <v>10985</v>
      </c>
      <c s="5" t="n" r="D7">
        <v>14433</v>
      </c>
      <c s="5" t="n" r="E7">
        <v>20604</v>
      </c>
    </row>
    <row r="8" spans="1:5">
      <c s="4" t="s" r="A8">
        <v>69</v>
      </c>
      <c s="5" t="n" r="B8">
        <v>112293</v>
      </c>
      <c s="5" t="n" r="C8">
        <v>159746</v>
      </c>
      <c s="5" t="n" r="D8">
        <v>221391</v>
      </c>
      <c s="5" t="n" r="E8">
        <v>318418</v>
      </c>
    </row>
    <row r="9" spans="1:5">
      <c s="3" t="s" r="A9">
        <v>70</v>
      </c>
    </row>
    <row r="10" spans="1:5">
      <c s="4" t="s" r="A10">
        <v>71</v>
      </c>
      <c s="5" t="n" r="B10">
        <v>37481</v>
      </c>
      <c s="5" t="n" r="C10">
        <v>50461</v>
      </c>
      <c s="5" t="n" r="D10">
        <v>79659</v>
      </c>
      <c s="5" t="n" r="E10">
        <v>105631</v>
      </c>
    </row>
    <row r="11" spans="1:5">
      <c s="4" t="s" r="A11">
        <v>361</v>
      </c>
      <c s="5" t="n" r="B11">
        <v>19397</v>
      </c>
      <c s="5" t="n" r="C11">
        <v>36979</v>
      </c>
      <c s="5" t="n" r="D11">
        <v>39780</v>
      </c>
      <c s="5" t="n" r="E11">
        <v>74478</v>
      </c>
    </row>
    <row r="12" spans="1:5">
      <c s="4" t="s" r="A12">
        <v>75</v>
      </c>
      <c s="5" t="n" r="B12">
        <v>33099</v>
      </c>
      <c s="5" t="n" r="C12">
        <v>34745</v>
      </c>
      <c s="5" t="n" r="D12">
        <v>62769</v>
      </c>
      <c s="5" t="n" r="E12">
        <v>69668</v>
      </c>
    </row>
    <row r="13" spans="1:5">
      <c s="4" t="s" r="A13">
        <v>362</v>
      </c>
      <c s="5" t="n" r="B13">
        <v>89977</v>
      </c>
      <c s="5" t="n" r="C13">
        <v>122185</v>
      </c>
      <c s="5" t="n" r="D13">
        <v>182208</v>
      </c>
      <c s="5" t="n" r="E13">
        <v>249777</v>
      </c>
    </row>
    <row r="14" spans="1:5">
      <c s="4" t="s" r="A14">
        <v>363</v>
      </c>
      <c s="5" t="n" r="B14">
        <v>423</v>
      </c>
      <c s="5" t="n" r="C14">
        <v>-6268</v>
      </c>
      <c s="5" t="n" r="D14">
        <v>423</v>
      </c>
      <c s="5" t="n" r="E14">
        <v>-6372</v>
      </c>
    </row>
    <row r="15" spans="1:5">
      <c s="4" t="s" r="A15">
        <v>86</v>
      </c>
      <c s="5" t="n" r="B15">
        <v>22739</v>
      </c>
      <c s="5" t="n" r="C15">
        <v>31293</v>
      </c>
      <c s="5" t="n" r="D15">
        <v>39606</v>
      </c>
      <c s="5" t="n" r="E15">
        <v>62269</v>
      </c>
    </row>
    <row r="16" spans="1:5">
      <c s="4" t="s" r="A16">
        <v>364</v>
      </c>
      <c s="5" t="n" r="B16">
        <v>9094</v>
      </c>
      <c s="5" t="n" r="C16">
        <v>13903</v>
      </c>
      <c s="5" t="n" r="D16">
        <v>17368</v>
      </c>
      <c s="5" t="n" r="E16">
        <v>27672</v>
      </c>
    </row>
    <row r="17" spans="1:5">
      <c s="4" t="s" r="A17">
        <v>365</v>
      </c>
    </row>
    <row r="18" spans="1:5">
      <c s="3" t="s" r="A18">
        <v>63</v>
      </c>
    </row>
    <row r="19" spans="1:5">
      <c s="4" t="s" r="A19">
        <v>64</v>
      </c>
      <c s="5" t="n" r="B19">
        <v>0</v>
      </c>
      <c s="5" t="n" r="C19">
        <v>25654</v>
      </c>
      <c s="5" t="n" r="D19">
        <v>0</v>
      </c>
      <c s="5" t="n" r="E19">
        <v>51734</v>
      </c>
    </row>
    <row r="20" spans="1:5">
      <c s="4" t="s" r="A20">
        <v>65</v>
      </c>
      <c s="5" t="n" r="B20">
        <v>0</v>
      </c>
      <c s="5" t="n" r="C20">
        <v>550</v>
      </c>
      <c s="5" t="n" r="D20">
        <v>0</v>
      </c>
      <c s="5" t="n" r="E20">
        <v>1209</v>
      </c>
    </row>
    <row r="21" spans="1:5">
      <c s="4" t="s" r="A21">
        <v>66</v>
      </c>
      <c s="5" t="n" r="B21">
        <v>0</v>
      </c>
      <c s="5" t="n" r="C21">
        <v>11379</v>
      </c>
      <c s="5" t="n" r="D21">
        <v>0</v>
      </c>
      <c s="5" t="n" r="E21">
        <v>23119</v>
      </c>
    </row>
    <row r="22" spans="1:5">
      <c s="4" t="s" r="A22">
        <v>67</v>
      </c>
      <c s="5" t="n" r="B22">
        <v>0</v>
      </c>
      <c s="5" t="n" r="C22">
        <v>1613</v>
      </c>
      <c s="5" t="n" r="D22">
        <v>0</v>
      </c>
      <c s="5" t="n" r="E22">
        <v>2690</v>
      </c>
    </row>
    <row r="23" spans="1:5">
      <c s="4" t="s" r="A23">
        <v>69</v>
      </c>
      <c s="5" t="n" r="B23">
        <v>0</v>
      </c>
      <c s="5" t="n" r="C23">
        <v>39196</v>
      </c>
      <c s="5" t="n" r="D23">
        <v>0</v>
      </c>
      <c s="5" t="n" r="E23">
        <v>78752</v>
      </c>
    </row>
    <row r="24" spans="1:5">
      <c s="3" t="s" r="A24">
        <v>70</v>
      </c>
    </row>
    <row r="25" spans="1:5">
      <c s="4" t="s" r="A25">
        <v>71</v>
      </c>
      <c s="5" t="n" r="B25">
        <v>0</v>
      </c>
      <c s="5" t="n" r="C25">
        <v>10682</v>
      </c>
      <c s="5" t="n" r="D25">
        <v>0</v>
      </c>
      <c s="5" t="n" r="E25">
        <v>21813</v>
      </c>
    </row>
    <row r="26" spans="1:5">
      <c s="4" t="s" r="A26">
        <v>361</v>
      </c>
      <c s="5" t="n" r="B26">
        <v>0</v>
      </c>
      <c s="5" t="n" r="C26">
        <v>9831</v>
      </c>
      <c s="5" t="n" r="D26">
        <v>0</v>
      </c>
      <c s="5" t="n" r="E26">
        <v>19929</v>
      </c>
    </row>
    <row r="27" spans="1:5">
      <c s="4" t="s" r="A27">
        <v>75</v>
      </c>
      <c s="5" t="n" r="B27">
        <v>0</v>
      </c>
      <c s="5" t="n" r="C27">
        <v>8750</v>
      </c>
      <c s="5" t="n" r="D27">
        <v>0</v>
      </c>
      <c s="5" t="n" r="E27">
        <v>17548</v>
      </c>
    </row>
    <row r="28" spans="1:5">
      <c s="4" t="s" r="A28">
        <v>362</v>
      </c>
      <c s="5" t="n" r="B28">
        <v>0</v>
      </c>
      <c s="5" t="n" r="C28">
        <v>29263</v>
      </c>
      <c s="5" t="n" r="D28">
        <v>0</v>
      </c>
      <c s="5" t="n" r="E28">
        <v>59290</v>
      </c>
    </row>
    <row r="29" spans="1:5">
      <c s="4" t="s" r="A29">
        <v>363</v>
      </c>
      <c s="5" t="n" r="B29">
        <v>0</v>
      </c>
      <c s="5" t="n" r="C29">
        <v>-6226</v>
      </c>
      <c s="5" t="n" r="D29">
        <v>0</v>
      </c>
      <c s="5" t="n" r="E29">
        <v>-6312</v>
      </c>
    </row>
    <row r="30" spans="1:5">
      <c s="4" t="s" r="A30">
        <v>86</v>
      </c>
      <c s="5" t="n" r="B30">
        <v>0</v>
      </c>
      <c s="5" t="n" r="C30">
        <v>3707</v>
      </c>
      <c s="5" t="n" r="D30">
        <v>0</v>
      </c>
      <c s="5" t="n" r="E30">
        <v>13150</v>
      </c>
    </row>
    <row r="31" spans="1:5">
      <c s="4" t="s" r="A31">
        <v>364</v>
      </c>
      <c s="5" t="n" r="B31">
        <v>0</v>
      </c>
      <c s="5" t="n" r="C31">
        <v>1218</v>
      </c>
      <c s="5" t="n" r="D31">
        <v>0</v>
      </c>
      <c s="5" t="n" r="E31">
        <v>5486</v>
      </c>
    </row>
    <row r="32" spans="1:5">
      <c s="4" t="s" r="A32">
        <v>359</v>
      </c>
    </row>
    <row r="33" spans="1:5">
      <c s="3" t="s" r="A33">
        <v>63</v>
      </c>
    </row>
    <row r="34" spans="1:5">
      <c s="4" t="s" r="A34">
        <v>64</v>
      </c>
      <c s="5" t="n" r="B34">
        <v>17129</v>
      </c>
      <c s="5" t="n" r="C34">
        <v>15696</v>
      </c>
      <c s="5" t="n" r="D34">
        <v>34157</v>
      </c>
      <c s="5" t="n" r="E34">
        <v>31974</v>
      </c>
    </row>
    <row r="35" spans="1:5">
      <c s="4" t="s" r="A35">
        <v>65</v>
      </c>
      <c s="5" t="n" r="B35">
        <v>90</v>
      </c>
      <c s="5" t="n" r="C35">
        <v>180</v>
      </c>
      <c s="5" t="n" r="D35">
        <v>419</v>
      </c>
      <c s="5" t="n" r="E35">
        <v>604</v>
      </c>
    </row>
    <row r="36" spans="1:5">
      <c s="4" t="s" r="A36">
        <v>66</v>
      </c>
      <c s="5" t="n" r="B36">
        <v>12209</v>
      </c>
      <c s="5" t="n" r="C36">
        <v>11489</v>
      </c>
      <c s="5" t="n" r="D36">
        <v>24471</v>
      </c>
      <c s="5" t="n" r="E36">
        <v>23383</v>
      </c>
    </row>
    <row r="37" spans="1:5">
      <c s="4" t="s" r="A37">
        <v>67</v>
      </c>
      <c s="5" t="n" r="B37">
        <v>798</v>
      </c>
      <c s="5" t="n" r="C37">
        <v>929</v>
      </c>
      <c s="5" t="n" r="D37">
        <v>1391</v>
      </c>
      <c s="5" t="n" r="E37">
        <v>1616</v>
      </c>
    </row>
    <row r="38" spans="1:5">
      <c s="4" t="s" r="A38">
        <v>69</v>
      </c>
      <c s="5" t="n" r="B38">
        <v>30226</v>
      </c>
      <c s="5" t="n" r="C38">
        <v>28294</v>
      </c>
      <c s="5" t="n" r="D38">
        <v>60438</v>
      </c>
      <c s="5" t="n" r="E38">
        <v>57577</v>
      </c>
    </row>
    <row r="39" spans="1:5">
      <c s="3" t="s" r="A39">
        <v>70</v>
      </c>
    </row>
    <row r="40" spans="1:5">
      <c s="4" t="s" r="A40">
        <v>71</v>
      </c>
      <c s="5" t="n" r="B40">
        <v>9569</v>
      </c>
      <c s="5" t="n" r="C40">
        <v>9521</v>
      </c>
      <c s="5" t="n" r="D40">
        <v>19517</v>
      </c>
      <c s="5" t="n" r="E40">
        <v>19680</v>
      </c>
    </row>
    <row r="41" spans="1:5">
      <c s="4" t="s" r="A41">
        <v>361</v>
      </c>
      <c s="5" t="n" r="B41">
        <v>8373</v>
      </c>
      <c s="5" t="n" r="C41">
        <v>7653</v>
      </c>
      <c s="5" t="n" r="D41">
        <v>16502</v>
      </c>
      <c s="5" t="n" r="E41">
        <v>15483</v>
      </c>
    </row>
    <row r="42" spans="1:5">
      <c s="4" t="s" r="A42">
        <v>75</v>
      </c>
      <c s="5" t="n" r="B42">
        <v>5576</v>
      </c>
      <c s="5" t="n" r="C42">
        <v>4756</v>
      </c>
      <c s="5" t="n" r="D42">
        <v>11026</v>
      </c>
      <c s="5" t="n" r="E42">
        <v>9358</v>
      </c>
    </row>
    <row r="43" spans="1:5">
      <c s="4" t="s" r="A43">
        <v>362</v>
      </c>
      <c s="5" t="n" r="B43">
        <v>23518</v>
      </c>
      <c s="5" t="n" r="C43">
        <v>21930</v>
      </c>
      <c s="5" t="n" r="D43">
        <v>47045</v>
      </c>
      <c s="5" t="n" r="E43">
        <v>44521</v>
      </c>
    </row>
    <row r="44" spans="1:5">
      <c s="4" t="s" r="A44">
        <v>363</v>
      </c>
      <c s="5" t="n" r="B44">
        <v>0</v>
      </c>
      <c s="5" t="n" r="C44">
        <v>0</v>
      </c>
      <c s="5" t="n" r="D44">
        <v>0</v>
      </c>
      <c s="5" t="n" r="E44">
        <v>0</v>
      </c>
    </row>
    <row r="45" spans="1:5">
      <c s="4" t="s" r="A45">
        <v>86</v>
      </c>
      <c s="5" t="n" r="B45">
        <v>6708</v>
      </c>
      <c s="5" t="n" r="C45">
        <v>6364</v>
      </c>
      <c s="5" t="n" r="D45">
        <v>13393</v>
      </c>
      <c s="5" t="n" r="E45">
        <v>13056</v>
      </c>
    </row>
    <row r="46" spans="1:5">
      <c s="4" t="s" r="A46">
        <v>364</v>
      </c>
      <c s="5" t="n" r="B46">
        <v>1828</v>
      </c>
      <c s="5" t="n" r="C46">
        <v>1611</v>
      </c>
      <c s="5" t="n" r="D46">
        <v>4834</v>
      </c>
      <c s="5" t="n" r="E46">
        <v>3369</v>
      </c>
    </row>
    <row r="47" spans="1:5">
      <c s="4" t="s" r="A47">
        <v>366</v>
      </c>
    </row>
    <row r="48" spans="1:5">
      <c s="3" t="s" r="A48">
        <v>63</v>
      </c>
    </row>
    <row r="49" spans="1:5">
      <c s="4" t="s" r="A49">
        <v>64</v>
      </c>
      <c s="5" t="n" r="B49">
        <v>54174</v>
      </c>
      <c s="5" t="n" r="C49">
        <v>56289</v>
      </c>
      <c s="5" t="n" r="D49">
        <v>104668</v>
      </c>
      <c s="5" t="n" r="E49">
        <v>112188</v>
      </c>
    </row>
    <row r="50" spans="1:5">
      <c s="4" t="s" r="A50">
        <v>65</v>
      </c>
      <c s="5" t="n" r="B50">
        <v>2717</v>
      </c>
      <c s="5" t="n" r="C50">
        <v>3264</v>
      </c>
      <c s="5" t="n" r="D50">
        <v>4011</v>
      </c>
      <c s="5" t="n" r="E50">
        <v>4232</v>
      </c>
    </row>
    <row r="51" spans="1:5">
      <c s="4" t="s" r="A51">
        <v>66</v>
      </c>
      <c s="5" t="n" r="B51">
        <v>19131</v>
      </c>
      <c s="5" t="n" r="C51">
        <v>24260</v>
      </c>
      <c s="5" t="n" r="D51">
        <v>39232</v>
      </c>
      <c s="5" t="n" r="E51">
        <v>49371</v>
      </c>
    </row>
    <row r="52" spans="1:5">
      <c s="4" t="s" r="A52">
        <v>67</v>
      </c>
      <c s="5" t="n" r="B52">
        <v>6045</v>
      </c>
      <c s="5" t="n" r="C52">
        <v>8443</v>
      </c>
      <c s="5" t="n" r="D52">
        <v>13042</v>
      </c>
      <c s="5" t="n" r="E52">
        <v>16298</v>
      </c>
    </row>
    <row r="53" spans="1:5">
      <c s="4" t="s" r="A53">
        <v>69</v>
      </c>
      <c s="5" t="n" r="B53">
        <v>82067</v>
      </c>
      <c s="5" t="n" r="C53">
        <v>92256</v>
      </c>
      <c s="5" t="n" r="D53">
        <v>160953</v>
      </c>
      <c s="5" t="n" r="E53">
        <v>182089</v>
      </c>
    </row>
    <row r="54" spans="1:5">
      <c s="3" t="s" r="A54">
        <v>70</v>
      </c>
    </row>
    <row r="55" spans="1:5">
      <c s="4" t="s" r="A55">
        <v>71</v>
      </c>
      <c s="5" t="n" r="B55">
        <v>27912</v>
      </c>
      <c s="5" t="n" r="C55">
        <v>30258</v>
      </c>
      <c s="5" t="n" r="D55">
        <v>60142</v>
      </c>
      <c s="5" t="n" r="E55">
        <v>64138</v>
      </c>
    </row>
    <row r="56" spans="1:5">
      <c s="4" t="s" r="A56">
        <v>361</v>
      </c>
      <c s="5" t="n" r="B56">
        <v>11024</v>
      </c>
      <c s="5" t="n" r="C56">
        <v>19495</v>
      </c>
      <c s="5" t="n" r="D56">
        <v>23278</v>
      </c>
      <c s="5" t="n" r="E56">
        <v>39066</v>
      </c>
    </row>
    <row r="57" spans="1:5">
      <c s="4" t="s" r="A57">
        <v>75</v>
      </c>
      <c s="5" t="n" r="B57">
        <v>27523</v>
      </c>
      <c s="5" t="n" r="C57">
        <v>21239</v>
      </c>
      <c s="5" t="n" r="D57">
        <v>51743</v>
      </c>
      <c s="5" t="n" r="E57">
        <v>42762</v>
      </c>
    </row>
    <row r="58" spans="1:5">
      <c s="4" t="s" r="A58">
        <v>362</v>
      </c>
      <c s="5" t="n" r="B58">
        <v>66459</v>
      </c>
      <c s="5" t="n" r="C58">
        <v>70992</v>
      </c>
      <c s="5" t="n" r="D58">
        <v>135163</v>
      </c>
      <c s="5" t="n" r="E58">
        <v>145966</v>
      </c>
    </row>
    <row r="59" spans="1:5">
      <c s="4" t="s" r="A59">
        <v>363</v>
      </c>
      <c s="5" t="n" r="B59">
        <v>423</v>
      </c>
      <c s="5" t="n" r="C59">
        <v>-42</v>
      </c>
      <c s="5" t="n" r="D59">
        <v>423</v>
      </c>
      <c s="5" t="n" r="E59">
        <v>-60</v>
      </c>
    </row>
    <row r="60" spans="1:5">
      <c s="4" t="s" r="A60">
        <v>86</v>
      </c>
      <c s="5" t="n" r="B60">
        <v>16031</v>
      </c>
      <c s="5" t="n" r="C60">
        <v>21222</v>
      </c>
      <c s="5" t="n" r="D60">
        <v>26213</v>
      </c>
      <c s="5" t="n" r="E60">
        <v>36063</v>
      </c>
    </row>
    <row r="61" spans="1:5">
      <c s="4" t="s" r="A61">
        <v>364</v>
      </c>
      <c s="7" t="n" r="B61">
        <v>7266</v>
      </c>
      <c s="7" t="n" r="C61">
        <v>11074</v>
      </c>
      <c s="7" t="n" r="D61">
        <v>12534</v>
      </c>
      <c s="7" t="n" r="E61">
        <v>188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367</v>
      </c>
      <c s="2" t="s" r="B1">
        <v>2</v>
      </c>
      <c s="2" t="s" r="C1">
        <v>25</v>
      </c>
    </row>
    <row r="2" spans="1:3">
      <c s="3" t="s" r="A2">
        <v>181</v>
      </c>
    </row>
    <row r="3" spans="1:3">
      <c s="4" t="s" r="A3">
        <v>368</v>
      </c>
      <c s="7" t="n" r="B3">
        <v>2242841</v>
      </c>
      <c s="7" t="n" r="C3">
        <v>2242291</v>
      </c>
    </row>
    <row r="4" spans="1:3">
      <c s="4" t="s" r="A4">
        <v>369</v>
      </c>
      <c s="5" t="n" r="B4">
        <v>9517554</v>
      </c>
      <c s="5" t="n" r="C4">
        <v>9479337</v>
      </c>
    </row>
    <row r="5" spans="1:3">
      <c s="4" t="s" r="A5">
        <v>370</v>
      </c>
      <c s="5" t="n" r="B5">
        <v>618630</v>
      </c>
      <c s="5" t="n" r="C5">
        <v>600436</v>
      </c>
    </row>
    <row r="6" spans="1:3">
      <c s="4" t="s" r="A6">
        <v>371</v>
      </c>
      <c s="5" t="n" r="B6">
        <v>160045</v>
      </c>
      <c s="5" t="n" r="C6">
        <v>152554</v>
      </c>
    </row>
    <row r="7" spans="1:3">
      <c s="4" t="s" r="A7">
        <v>372</v>
      </c>
      <c s="5" t="n" r="B7">
        <v>363570</v>
      </c>
      <c s="5" t="n" r="C7">
        <v>303264</v>
      </c>
    </row>
    <row r="8" spans="1:3">
      <c s="4" t="s" r="A8">
        <v>38</v>
      </c>
      <c s="5" t="n" r="B8">
        <v>12902640</v>
      </c>
      <c s="5" t="n" r="C8">
        <v>12777882</v>
      </c>
    </row>
    <row r="9" spans="1:3">
      <c s="4" t="s" r="A9">
        <v>373</v>
      </c>
      <c s="5" t="n" r="B9">
        <v>-1856213</v>
      </c>
      <c s="5" t="n" r="C9">
        <v>-1709992</v>
      </c>
    </row>
    <row r="10" spans="1:3">
      <c s="4" t="s" r="A10">
        <v>27</v>
      </c>
      <c s="7" t="n" r="B10">
        <v>11046427</v>
      </c>
      <c s="7" t="n" r="C10">
        <v>110678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t="s" r="A1">
        <v>374</v>
      </c>
      <c s="2" t="s" r="B1">
        <v>61</v>
      </c>
      <c s="2" t="s" r="D1">
        <v>1</v>
      </c>
    </row>
    <row r="2" spans="1:5">
      <c s="2" t="s" r="B2">
        <v>2</v>
      </c>
      <c s="2" t="s" r="C2">
        <v>62</v>
      </c>
      <c s="2" t="s" r="D2">
        <v>2</v>
      </c>
      <c s="2" t="s" r="E2">
        <v>62</v>
      </c>
    </row>
    <row r="3" spans="1:5">
      <c s="3" t="s" r="A3">
        <v>375</v>
      </c>
    </row>
    <row r="4" spans="1:5">
      <c s="4" t="s" r="A4">
        <v>376</v>
      </c>
      <c s="7" t="n" r="B4">
        <v>91124</v>
      </c>
      <c s="7" t="n" r="C4">
        <v>68017</v>
      </c>
      <c s="7" t="n" r="D4">
        <v>181321</v>
      </c>
      <c s="7" t="n" r="E4">
        <v>136495</v>
      </c>
    </row>
    <row r="5" spans="1:5">
      <c s="4" t="s" r="A5">
        <v>377</v>
      </c>
      <c s="5" t="n" r="B5">
        <v>-5916</v>
      </c>
      <c s="5" t="n" r="C5">
        <v>-8516</v>
      </c>
      <c s="5" t="n" r="D5">
        <v>-5916</v>
      </c>
      <c s="5" t="n" r="E5">
        <v>-8516</v>
      </c>
    </row>
    <row r="6" spans="1:5">
      <c s="4" t="s" r="A6">
        <v>378</v>
      </c>
      <c s="5" t="n" r="C6">
        <v>238</v>
      </c>
      <c s="5" t="n" r="D6">
        <v>1056</v>
      </c>
      <c s="5" t="n" r="E6">
        <v>238</v>
      </c>
    </row>
    <row r="7" spans="1:5">
      <c s="4" t="s" r="A7">
        <v>379</v>
      </c>
      <c s="5" t="n" r="B7">
        <v>127</v>
      </c>
      <c s="7" t="n" r="C7">
        <v>1177</v>
      </c>
      <c s="5" t="n" r="D7">
        <v>198</v>
      </c>
      <c s="5" t="n" r="E7">
        <v>1102</v>
      </c>
    </row>
    <row r="8" spans="1:5">
      <c s="4" t="s" r="A8">
        <v>380</v>
      </c>
    </row>
    <row r="9" spans="1:5">
      <c s="3" t="s" r="A9">
        <v>375</v>
      </c>
    </row>
    <row r="10" spans="1:5">
      <c s="4" t="s" r="A10">
        <v>378</v>
      </c>
      <c s="7" t="n" r="B10">
        <v>1372</v>
      </c>
      <c s="7" t="n" r="D10">
        <v>1322</v>
      </c>
      <c s="7" t="n" r="E10">
        <v>-16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t="s" r="A1">
        <v>381</v>
      </c>
      <c s="2" t="s" r="B1">
        <v>2</v>
      </c>
      <c s="2" t="s" r="C1">
        <v>25</v>
      </c>
      <c s="2" t="s" r="D1">
        <v>382</v>
      </c>
    </row>
    <row r="2" spans="1:4">
      <c s="3" t="s" r="A2">
        <v>383</v>
      </c>
    </row>
    <row r="3" spans="1:4">
      <c s="4" t="s" r="A3">
        <v>384</v>
      </c>
      <c s="7" t="n" r="B3">
        <v>4456000</v>
      </c>
      <c s="7" t="n" r="C3">
        <v>3234000</v>
      </c>
    </row>
    <row r="4" spans="1:4">
      <c s="4" t="s" r="A4">
        <v>385</v>
      </c>
      <c s="5" t="n" r="B4">
        <v>58312000</v>
      </c>
      <c s="5" t="n" r="C4">
        <v>57278000</v>
      </c>
    </row>
    <row r="5" spans="1:4">
      <c s="4" t="s" r="A5">
        <v>386</v>
      </c>
    </row>
    <row r="6" spans="1:4">
      <c s="3" t="s" r="A6">
        <v>383</v>
      </c>
    </row>
    <row r="7" spans="1:4">
      <c s="4" t="s" r="A7">
        <v>387</v>
      </c>
      <c s="5" t="n" r="B7">
        <v>1163000</v>
      </c>
      <c s="5" t="n" r="C7">
        <v>13436000</v>
      </c>
    </row>
    <row r="8" spans="1:4">
      <c s="4" t="s" r="A8">
        <v>388</v>
      </c>
    </row>
    <row r="9" spans="1:4">
      <c s="3" t="s" r="A9">
        <v>383</v>
      </c>
    </row>
    <row r="10" spans="1:4">
      <c s="4" t="s" r="A10">
        <v>389</v>
      </c>
      <c s="7" t="n" r="B10">
        <v>6390000</v>
      </c>
      <c s="7" t="n" r="C10">
        <v>6436000</v>
      </c>
      <c s="7" t="n" r="D10">
        <v>6500000</v>
      </c>
    </row>
    <row r="11" spans="1:4">
      <c s="4" t="s" r="A11">
        <v>390</v>
      </c>
      <c s="4" t="s" r="D11">
        <v>391</v>
      </c>
    </row>
    <row r="12" spans="1:4">
      <c s="4" t="s" r="A12">
        <v>392</v>
      </c>
    </row>
    <row r="13" spans="1:4">
      <c s="3" t="s" r="A13">
        <v>383</v>
      </c>
    </row>
    <row r="14" spans="1:4">
      <c s="4" t="s" r="A14">
        <v>389</v>
      </c>
      <c s="7" t="n" r="D14">
        <v>3103000</v>
      </c>
    </row>
    <row r="15" spans="1:4">
      <c s="4" t="s" r="A15">
        <v>390</v>
      </c>
      <c s="4" t="s" r="D15">
        <v>3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t="s" r="A1">
        <v>394</v>
      </c>
      <c s="2" t="s" r="B1">
        <v>61</v>
      </c>
      <c s="2" t="s" r="D1">
        <v>1</v>
      </c>
    </row>
    <row r="2" spans="1:6">
      <c s="2" t="s" r="B2">
        <v>2</v>
      </c>
      <c s="2" t="s" r="C2">
        <v>62</v>
      </c>
      <c s="2" t="s" r="D2">
        <v>2</v>
      </c>
      <c s="2" t="s" r="E2">
        <v>62</v>
      </c>
      <c s="2" t="s" r="F2">
        <v>25</v>
      </c>
    </row>
    <row r="3" spans="1:6">
      <c s="3" t="s" r="A3">
        <v>187</v>
      </c>
    </row>
    <row r="4" spans="1:6">
      <c s="4" t="s" r="A4">
        <v>395</v>
      </c>
      <c s="7" t="n" r="B4">
        <v>242983</v>
      </c>
      <c s="7" t="n" r="D4">
        <v>242983</v>
      </c>
      <c s="7" t="n" r="F4">
        <v>239955</v>
      </c>
    </row>
    <row r="5" spans="1:6">
      <c s="4" t="s" r="A5">
        <v>396</v>
      </c>
      <c s="5" t="n" r="B5">
        <v>49099</v>
      </c>
      <c s="5" t="n" r="D5">
        <v>49099</v>
      </c>
      <c s="5" t="n" r="F5">
        <v>47171</v>
      </c>
    </row>
    <row r="6" spans="1:6">
      <c s="3" t="s" r="A6">
        <v>397</v>
      </c>
    </row>
    <row r="7" spans="1:6">
      <c s="4" t="s" r="A7">
        <v>398</v>
      </c>
      <c s="5" t="n" r="B7">
        <v>280875</v>
      </c>
      <c s="5" t="n" r="D7">
        <v>280875</v>
      </c>
      <c s="5" t="n" r="F7">
        <v>298825</v>
      </c>
    </row>
    <row r="8" spans="1:6">
      <c s="4" t="s" r="A8">
        <v>399</v>
      </c>
      <c s="5" t="n" r="B8">
        <v>70991</v>
      </c>
      <c s="5" t="n" r="D8">
        <v>70991</v>
      </c>
      <c s="5" t="n" r="F8">
        <v>72432</v>
      </c>
    </row>
    <row r="9" spans="1:6">
      <c s="4" t="s" r="A9">
        <v>400</v>
      </c>
      <c s="5" t="n" r="B9">
        <v>258239</v>
      </c>
      <c s="5" t="n" r="D9">
        <v>258239</v>
      </c>
      <c s="5" t="n" r="F9">
        <v>250810</v>
      </c>
    </row>
    <row r="10" spans="1:6">
      <c s="4" t="s" r="A10">
        <v>401</v>
      </c>
      <c s="5" t="n" r="B10">
        <v>36843</v>
      </c>
      <c s="5" t="n" r="D10">
        <v>36843</v>
      </c>
      <c s="5" t="n" r="F10">
        <v>35625</v>
      </c>
    </row>
    <row r="11" spans="1:6">
      <c s="4" t="s" r="A11">
        <v>402</v>
      </c>
      <c s="5" t="n" r="B11">
        <v>37872</v>
      </c>
      <c s="5" t="n" r="D11">
        <v>37872</v>
      </c>
      <c s="5" t="n" r="F11">
        <v>35194</v>
      </c>
    </row>
    <row r="12" spans="1:6">
      <c s="4" t="s" r="A12">
        <v>133</v>
      </c>
      <c s="5" t="n" r="B12">
        <v>61556</v>
      </c>
      <c s="5" t="n" r="D12">
        <v>61556</v>
      </c>
      <c s="5" t="n" r="F12">
        <v>66246</v>
      </c>
    </row>
    <row r="13" spans="1:6">
      <c s="4" t="s" r="A13">
        <v>403</v>
      </c>
      <c s="5" t="n" r="B13">
        <v>1038458</v>
      </c>
      <c s="5" t="n" r="D13">
        <v>1038458</v>
      </c>
      <c s="5" t="n" r="F13">
        <v>1046258</v>
      </c>
    </row>
    <row r="14" spans="1:6">
      <c s="4" t="s" r="A14">
        <v>404</v>
      </c>
      <c s="5" t="n" r="B14">
        <v>-306601</v>
      </c>
      <c s="5" t="n" r="D14">
        <v>-306601</v>
      </c>
      <c s="5" t="n" r="F14">
        <v>-287197</v>
      </c>
    </row>
    <row r="15" spans="1:6">
      <c s="4" t="s" r="A15">
        <v>31</v>
      </c>
      <c s="5" t="n" r="B15">
        <v>731857</v>
      </c>
      <c s="5" t="n" r="D15">
        <v>731857</v>
      </c>
      <c s="5" t="n" r="F15">
        <v>759061</v>
      </c>
    </row>
    <row r="16" spans="1:6">
      <c s="4" t="s" r="A16">
        <v>405</v>
      </c>
      <c s="5" t="n" r="B16">
        <v>111635</v>
      </c>
      <c s="5" t="n" r="D16">
        <v>111635</v>
      </c>
      <c s="7" t="n" r="F16">
        <v>103361</v>
      </c>
    </row>
    <row r="17" spans="1:6">
      <c s="4" t="s" r="A17">
        <v>406</v>
      </c>
      <c s="7" t="n" r="B17">
        <v>18667</v>
      </c>
      <c s="7" t="n" r="C17">
        <v>11360</v>
      </c>
      <c s="7" t="n" r="D17">
        <v>40345</v>
      </c>
      <c s="7" t="n" r="E17">
        <v>240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7</v>
      </c>
      <c s="2" t="s" r="B1">
        <v>2</v>
      </c>
      <c s="2" t="s" r="C1">
        <v>25</v>
      </c>
    </row>
    <row r="2" spans="1:3">
      <c s="3" t="s" r="A2">
        <v>408</v>
      </c>
    </row>
    <row r="3" spans="1:3">
      <c s="4" t="s" r="A3">
        <v>404</v>
      </c>
      <c s="7" t="n" r="B3">
        <v>-111635</v>
      </c>
      <c s="7" t="n" r="C3">
        <v>-103361</v>
      </c>
    </row>
    <row r="4" spans="1:3">
      <c s="4" t="s" r="A4">
        <v>409</v>
      </c>
      <c s="5" t="n" r="B4">
        <v>366232</v>
      </c>
      <c s="5" t="n" r="C4">
        <v>375033</v>
      </c>
    </row>
    <row r="5" spans="1:3">
      <c s="4" t="s" r="A5">
        <v>404</v>
      </c>
      <c s="5" t="n" r="B5">
        <v>-102645</v>
      </c>
      <c s="5" t="n" r="C5">
        <v>-93511</v>
      </c>
    </row>
    <row r="6" spans="1:3">
      <c s="4" t="s" r="A6">
        <v>410</v>
      </c>
    </row>
    <row r="7" spans="1:3">
      <c s="3" t="s" r="A7">
        <v>408</v>
      </c>
    </row>
    <row r="8" spans="1:3">
      <c s="4" t="s" r="A8">
        <v>409</v>
      </c>
      <c s="5" t="n" r="B8">
        <v>258239</v>
      </c>
      <c s="5" t="n" r="C8">
        <v>250810</v>
      </c>
    </row>
    <row r="9" spans="1:3">
      <c s="4" t="s" r="A9">
        <v>404</v>
      </c>
      <c s="5" t="n" r="B9">
        <v>-69975</v>
      </c>
      <c s="5" t="n" r="C9">
        <v>-59696</v>
      </c>
    </row>
    <row r="10" spans="1:3">
      <c s="4" t="s" r="A10">
        <v>411</v>
      </c>
      <c s="5" t="n" r="B10">
        <v>188264</v>
      </c>
      <c s="5" t="n" r="C10">
        <v>191114</v>
      </c>
    </row>
    <row r="11" spans="1:3">
      <c s="4" t="s" r="A11">
        <v>412</v>
      </c>
    </row>
    <row r="12" spans="1:3">
      <c s="3" t="s" r="A12">
        <v>408</v>
      </c>
    </row>
    <row r="13" spans="1:3">
      <c s="4" t="s" r="A13">
        <v>411</v>
      </c>
      <c s="7" t="n" r="B13">
        <v>263587</v>
      </c>
      <c s="7" t="n" r="C13">
        <v>2815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413</v>
      </c>
      <c s="2" t="s" r="B1">
        <v>1</v>
      </c>
    </row>
    <row r="2" spans="1:4">
      <c s="2" t="s" r="B2">
        <v>2</v>
      </c>
      <c s="2" t="s" r="C2">
        <v>414</v>
      </c>
      <c s="2" t="s" r="D2">
        <v>25</v>
      </c>
    </row>
    <row r="3" spans="1:4">
      <c s="3" t="s" r="A3">
        <v>415</v>
      </c>
    </row>
    <row r="4" spans="1:4">
      <c s="4" t="s" r="A4">
        <v>416</v>
      </c>
      <c s="7" t="n" r="B4">
        <v>284641</v>
      </c>
      <c s="7" t="n" r="D4">
        <v>289039</v>
      </c>
    </row>
    <row r="5" spans="1:4">
      <c s="4" t="s" r="A5">
        <v>417</v>
      </c>
      <c s="5" t="n" r="B5">
        <v>5552551</v>
      </c>
      <c s="5" t="n" r="D5">
        <v>5115482</v>
      </c>
    </row>
    <row r="6" spans="1:4">
      <c s="4" t="s" r="A6">
        <v>418</v>
      </c>
    </row>
    <row r="7" spans="1:4">
      <c s="3" t="s" r="A7">
        <v>415</v>
      </c>
    </row>
    <row r="8" spans="1:4">
      <c s="4" t="s" r="A8">
        <v>416</v>
      </c>
      <c s="5" t="n" r="B8">
        <v>0</v>
      </c>
      <c s="5" t="n" r="D8">
        <v>0</v>
      </c>
    </row>
    <row r="9" spans="1:4">
      <c s="4" t="s" r="A9">
        <v>417</v>
      </c>
      <c s="7" t="n" r="B9">
        <v>224972</v>
      </c>
      <c s="5" t="n" r="D9">
        <v>228703</v>
      </c>
    </row>
    <row r="10" spans="1:4">
      <c s="4" t="s" r="A10">
        <v>419</v>
      </c>
      <c s="4" t="s" r="B10">
        <v>420</v>
      </c>
    </row>
    <row r="11" spans="1:4">
      <c s="4" t="s" r="A11">
        <v>421</v>
      </c>
      <c s="7" t="n" r="B11">
        <v>1131</v>
      </c>
    </row>
    <row r="12" spans="1:4">
      <c s="4" t="s" r="A12">
        <v>422</v>
      </c>
    </row>
    <row r="13" spans="1:4">
      <c s="3" t="s" r="A13">
        <v>415</v>
      </c>
    </row>
    <row r="14" spans="1:4">
      <c s="4" t="s" r="A14">
        <v>416</v>
      </c>
      <c s="5" t="n" r="B14">
        <v>0</v>
      </c>
      <c s="5" t="n" r="D14">
        <v>0</v>
      </c>
    </row>
    <row r="15" spans="1:4">
      <c s="4" t="s" r="A15">
        <v>417</v>
      </c>
      <c s="7" t="n" r="B15">
        <v>200000</v>
      </c>
      <c s="5" t="n" r="D15">
        <v>200000</v>
      </c>
    </row>
    <row r="16" spans="1:4">
      <c s="4" t="s" r="A16">
        <v>419</v>
      </c>
      <c s="4" t="s" r="B16">
        <v>423</v>
      </c>
    </row>
    <row r="17" spans="1:4">
      <c s="4" t="s" r="A17">
        <v>421</v>
      </c>
      <c s="7" t="n" r="B17">
        <v>625</v>
      </c>
    </row>
    <row r="18" spans="1:4">
      <c s="4" t="s" r="A18">
        <v>424</v>
      </c>
    </row>
    <row r="19" spans="1:4">
      <c s="3" t="s" r="A19">
        <v>415</v>
      </c>
    </row>
    <row r="20" spans="1:4">
      <c s="4" t="s" r="A20">
        <v>416</v>
      </c>
      <c s="5" t="n" r="B20">
        <v>112778</v>
      </c>
      <c s="5" t="n" r="D20">
        <v>114265</v>
      </c>
    </row>
    <row r="21" spans="1:4">
      <c s="4" t="s" r="A21">
        <v>417</v>
      </c>
      <c s="7" t="n" r="B21">
        <v>112777</v>
      </c>
      <c s="5" t="n" r="D21">
        <v>114264</v>
      </c>
    </row>
    <row r="22" spans="1:4">
      <c s="4" t="s" r="A22">
        <v>419</v>
      </c>
      <c s="4" t="s" r="B22">
        <v>425</v>
      </c>
    </row>
    <row r="23" spans="1:4">
      <c s="4" t="s" r="A23">
        <v>421</v>
      </c>
      <c s="7" t="n" r="B23">
        <v>1538</v>
      </c>
    </row>
    <row r="24" spans="1:4">
      <c s="4" t="s" r="A24">
        <v>426</v>
      </c>
    </row>
    <row r="25" spans="1:4">
      <c s="3" t="s" r="A25">
        <v>415</v>
      </c>
    </row>
    <row r="26" spans="1:4">
      <c s="4" t="s" r="A26">
        <v>416</v>
      </c>
      <c s="5" t="n" r="B26">
        <v>0</v>
      </c>
      <c s="5" t="n" r="D26">
        <v>0</v>
      </c>
    </row>
    <row r="27" spans="1:4">
      <c s="4" t="s" r="A27">
        <v>417</v>
      </c>
      <c s="7" t="n" r="B27">
        <v>195846</v>
      </c>
      <c s="5" t="n" r="D27">
        <v>197815</v>
      </c>
    </row>
    <row r="28" spans="1:4">
      <c s="4" t="s" r="A28">
        <v>419</v>
      </c>
      <c s="4" t="s" r="B28">
        <v>427</v>
      </c>
    </row>
    <row r="29" spans="1:4">
      <c s="4" t="s" r="A29">
        <v>421</v>
      </c>
      <c s="7" t="n" r="B29">
        <v>947</v>
      </c>
    </row>
    <row r="30" spans="1:4">
      <c s="4" t="s" r="A30">
        <v>428</v>
      </c>
    </row>
    <row r="31" spans="1:4">
      <c s="3" t="s" r="A31">
        <v>415</v>
      </c>
    </row>
    <row r="32" spans="1:4">
      <c s="4" t="s" r="A32">
        <v>416</v>
      </c>
      <c s="5" t="n" r="B32">
        <v>0</v>
      </c>
      <c s="5" t="n" r="D32">
        <v>0</v>
      </c>
    </row>
    <row r="33" spans="1:4">
      <c s="4" t="s" r="A33">
        <v>417</v>
      </c>
      <c s="7" t="n" r="B33">
        <v>14144</v>
      </c>
      <c s="5" t="n" r="D33">
        <v>14285</v>
      </c>
    </row>
    <row r="34" spans="1:4">
      <c s="4" t="s" r="A34">
        <v>419</v>
      </c>
      <c s="4" t="s" r="B34">
        <v>391</v>
      </c>
    </row>
    <row r="35" spans="1:4">
      <c s="4" t="s" r="A35">
        <v>421</v>
      </c>
      <c s="7" t="n" r="B35">
        <v>101</v>
      </c>
    </row>
    <row r="36" spans="1:4">
      <c s="4" t="s" r="A36">
        <v>429</v>
      </c>
    </row>
    <row r="37" spans="1:4">
      <c s="3" t="s" r="A37">
        <v>415</v>
      </c>
    </row>
    <row r="38" spans="1:4">
      <c s="4" t="s" r="A38">
        <v>416</v>
      </c>
      <c s="5" t="n" r="B38">
        <v>0</v>
      </c>
      <c s="5" t="n" r="D38">
        <v>0</v>
      </c>
    </row>
    <row r="39" spans="1:4">
      <c s="4" t="s" r="A39">
        <v>417</v>
      </c>
      <c s="7" t="n" r="B39">
        <v>168000</v>
      </c>
      <c s="5" t="n" r="D39">
        <v>168000</v>
      </c>
    </row>
    <row r="40" spans="1:4">
      <c s="4" t="s" r="A40">
        <v>419</v>
      </c>
      <c s="4" t="s" r="B40">
        <v>430</v>
      </c>
    </row>
    <row r="41" spans="1:4">
      <c s="4" t="s" r="A41">
        <v>421</v>
      </c>
      <c s="7" t="n" r="B41">
        <v>811</v>
      </c>
    </row>
    <row r="42" spans="1:4">
      <c s="4" t="s" r="A42">
        <v>431</v>
      </c>
    </row>
    <row r="43" spans="1:4">
      <c s="3" t="s" r="A43">
        <v>415</v>
      </c>
    </row>
    <row r="44" spans="1:4">
      <c s="4" t="s" r="A44">
        <v>416</v>
      </c>
      <c s="5" t="n" r="B44">
        <v>0</v>
      </c>
      <c s="5" t="n" r="D44">
        <v>0</v>
      </c>
    </row>
    <row r="45" spans="1:4">
      <c s="4" t="s" r="A45">
        <v>417</v>
      </c>
      <c s="7" t="n" r="B45">
        <v>200000</v>
      </c>
      <c s="7" t="n" r="D45">
        <v>119329</v>
      </c>
    </row>
    <row r="46" spans="1:4">
      <c s="4" t="s" r="A46">
        <v>419</v>
      </c>
      <c s="4" t="s" r="B46">
        <v>432</v>
      </c>
      <c s="4" t="s" r="D46">
        <v>433</v>
      </c>
    </row>
    <row r="47" spans="1:4">
      <c s="4" t="s" r="A47">
        <v>421</v>
      </c>
      <c s="7" t="n" r="B47">
        <v>278</v>
      </c>
    </row>
    <row r="48" spans="1:4">
      <c s="4" t="s" r="A48">
        <v>434</v>
      </c>
    </row>
    <row r="49" spans="1:4">
      <c s="3" t="s" r="A49">
        <v>415</v>
      </c>
    </row>
    <row r="50" spans="1:4">
      <c s="4" t="s" r="A50">
        <v>416</v>
      </c>
      <c s="5" t="n" r="B50">
        <v>0</v>
      </c>
      <c s="7" t="n" r="D50">
        <v>0</v>
      </c>
    </row>
    <row r="51" spans="1:4">
      <c s="4" t="s" r="A51">
        <v>417</v>
      </c>
      <c s="7" t="n" r="B51">
        <v>120000</v>
      </c>
      <c s="5" t="n" r="D51">
        <v>121376</v>
      </c>
    </row>
    <row r="52" spans="1:4">
      <c s="4" t="s" r="A52">
        <v>419</v>
      </c>
      <c s="4" t="s" r="B52">
        <v>435</v>
      </c>
    </row>
    <row r="53" spans="1:4">
      <c s="4" t="s" r="A53">
        <v>421</v>
      </c>
      <c s="7" t="n" r="B53">
        <v>727</v>
      </c>
    </row>
    <row r="54" spans="1:4">
      <c s="4" t="s" r="A54">
        <v>436</v>
      </c>
    </row>
    <row r="55" spans="1:4">
      <c s="3" t="s" r="A55">
        <v>415</v>
      </c>
    </row>
    <row r="56" spans="1:4">
      <c s="4" t="s" r="A56">
        <v>416</v>
      </c>
      <c s="5" t="n" r="B56">
        <v>0</v>
      </c>
      <c s="5" t="n" r="D56">
        <v>0</v>
      </c>
    </row>
    <row r="57" spans="1:4">
      <c s="4" t="s" r="A57">
        <v>417</v>
      </c>
      <c s="7" t="n" r="B57">
        <v>37000</v>
      </c>
      <c s="5" t="n" r="D57">
        <v>37000</v>
      </c>
    </row>
    <row r="58" spans="1:4">
      <c s="4" t="s" r="A58">
        <v>419</v>
      </c>
      <c s="4" t="s" r="B58">
        <v>437</v>
      </c>
    </row>
    <row r="59" spans="1:4">
      <c s="4" t="s" r="A59">
        <v>421</v>
      </c>
      <c s="7" t="n" r="B59">
        <v>151</v>
      </c>
    </row>
    <row r="60" spans="1:4">
      <c s="4" t="s" r="A60">
        <v>438</v>
      </c>
    </row>
    <row r="61" spans="1:4">
      <c s="3" t="s" r="A61">
        <v>415</v>
      </c>
    </row>
    <row r="62" spans="1:4">
      <c s="4" t="s" r="A62">
        <v>416</v>
      </c>
      <c s="5" t="n" r="B62">
        <v>0</v>
      </c>
      <c s="5" t="n" r="D62">
        <v>0</v>
      </c>
    </row>
    <row r="63" spans="1:4">
      <c s="4" t="s" r="A63">
        <v>417</v>
      </c>
      <c s="7" t="n" r="B63">
        <v>258146</v>
      </c>
      <c s="5" t="n" r="D63">
        <v>261494</v>
      </c>
    </row>
    <row r="64" spans="1:4">
      <c s="4" t="s" r="A64">
        <v>419</v>
      </c>
      <c s="4" t="s" r="B64">
        <v>439</v>
      </c>
    </row>
    <row r="65" spans="1:4">
      <c s="4" t="s" r="A65">
        <v>421</v>
      </c>
      <c s="7" t="n" r="B65">
        <v>1393</v>
      </c>
    </row>
    <row r="66" spans="1:4">
      <c s="4" t="s" r="A66">
        <v>440</v>
      </c>
    </row>
    <row r="67" spans="1:4">
      <c s="3" t="s" r="A67">
        <v>415</v>
      </c>
    </row>
    <row r="68" spans="1:4">
      <c s="4" t="s" r="A68">
        <v>416</v>
      </c>
      <c s="5" t="n" r="B68">
        <v>0</v>
      </c>
      <c s="5" t="n" r="D68">
        <v>0</v>
      </c>
    </row>
    <row r="69" spans="1:4">
      <c s="4" t="s" r="A69">
        <v>417</v>
      </c>
      <c s="7" t="n" r="B69">
        <v>227190</v>
      </c>
      <c s="5" t="n" r="D69">
        <v>229244</v>
      </c>
    </row>
    <row r="70" spans="1:4">
      <c s="4" t="s" r="A70">
        <v>419</v>
      </c>
      <c s="4" t="s" r="B70">
        <v>441</v>
      </c>
    </row>
    <row r="71" spans="1:4">
      <c s="4" t="s" r="A71">
        <v>421</v>
      </c>
      <c s="7" t="n" r="B71">
        <v>1132</v>
      </c>
    </row>
    <row r="72" spans="1:4">
      <c s="4" t="s" r="A72">
        <v>442</v>
      </c>
    </row>
    <row r="73" spans="1:4">
      <c s="3" t="s" r="A73">
        <v>415</v>
      </c>
    </row>
    <row r="74" spans="1:4">
      <c s="4" t="s" r="A74">
        <v>416</v>
      </c>
      <c s="5" t="n" r="B74">
        <v>0</v>
      </c>
      <c s="5" t="n" r="D74">
        <v>0</v>
      </c>
    </row>
    <row r="75" spans="1:4">
      <c s="4" t="s" r="A75">
        <v>417</v>
      </c>
      <c s="5" t="n" r="B75">
        <v>0</v>
      </c>
      <c s="5" t="n" r="D75">
        <v>34494</v>
      </c>
    </row>
    <row r="76" spans="1:4">
      <c s="4" t="s" r="A76">
        <v>443</v>
      </c>
    </row>
    <row r="77" spans="1:4">
      <c s="3" t="s" r="A77">
        <v>415</v>
      </c>
    </row>
    <row r="78" spans="1:4">
      <c s="4" t="s" r="A78">
        <v>416</v>
      </c>
      <c s="5" t="n" r="B78">
        <v>0</v>
      </c>
      <c s="5" t="n" r="D78">
        <v>0</v>
      </c>
    </row>
    <row r="79" spans="1:4">
      <c s="4" t="s" r="A79">
        <v>417</v>
      </c>
      <c s="7" t="n" r="B79">
        <v>310248</v>
      </c>
      <c s="5" t="n" r="D79">
        <v>313514</v>
      </c>
    </row>
    <row r="80" spans="1:4">
      <c s="4" t="s" r="A80">
        <v>419</v>
      </c>
      <c s="4" t="s" r="B80">
        <v>444</v>
      </c>
    </row>
    <row r="81" spans="1:4">
      <c s="4" t="s" r="A81">
        <v>421</v>
      </c>
      <c s="7" t="n" r="B81">
        <v>1447</v>
      </c>
    </row>
    <row r="82" spans="1:4">
      <c s="4" t="s" r="A82">
        <v>445</v>
      </c>
    </row>
    <row r="83" spans="1:4">
      <c s="3" t="s" r="A83">
        <v>415</v>
      </c>
    </row>
    <row r="84" spans="1:4">
      <c s="4" t="s" r="A84">
        <v>416</v>
      </c>
      <c s="5" t="n" r="B84">
        <v>0</v>
      </c>
      <c s="5" t="n" r="D84">
        <v>0</v>
      </c>
    </row>
    <row r="85" spans="1:4">
      <c s="4" t="s" r="A85">
        <v>417</v>
      </c>
      <c s="7" t="n" r="B85">
        <v>475716</v>
      </c>
      <c s="5" t="n" r="D85">
        <v>480761</v>
      </c>
    </row>
    <row r="86" spans="1:4">
      <c s="4" t="s" r="A86">
        <v>419</v>
      </c>
      <c s="4" t="s" r="B86">
        <v>446</v>
      </c>
    </row>
    <row r="87" spans="1:4">
      <c s="4" t="s" r="A87">
        <v>421</v>
      </c>
      <c s="7" t="n" r="B87">
        <v>2229</v>
      </c>
    </row>
    <row r="88" spans="1:4">
      <c s="4" t="s" r="A88">
        <v>447</v>
      </c>
    </row>
    <row r="89" spans="1:4">
      <c s="3" t="s" r="A89">
        <v>415</v>
      </c>
    </row>
    <row r="90" spans="1:4">
      <c s="4" t="s" r="A90">
        <v>416</v>
      </c>
      <c s="5" t="n" r="B90">
        <v>0</v>
      </c>
      <c s="5" t="n" r="D90">
        <v>0</v>
      </c>
    </row>
    <row r="91" spans="1:4">
      <c s="4" t="s" r="A91">
        <v>417</v>
      </c>
      <c s="7" t="n" r="B91">
        <v>410000</v>
      </c>
      <c s="5" t="n" r="D91">
        <v>253708</v>
      </c>
    </row>
    <row r="92" spans="1:4">
      <c s="4" t="s" r="A92">
        <v>419</v>
      </c>
      <c s="4" t="s" r="B92">
        <v>448</v>
      </c>
    </row>
    <row r="93" spans="1:4">
      <c s="4" t="s" r="A93">
        <v>421</v>
      </c>
      <c s="7" t="n" r="B93">
        <v>1825</v>
      </c>
    </row>
    <row r="94" spans="1:4">
      <c s="4" t="s" r="A94">
        <v>449</v>
      </c>
    </row>
    <row r="95" spans="1:4">
      <c s="3" t="s" r="A95">
        <v>415</v>
      </c>
    </row>
    <row r="96" spans="1:4">
      <c s="4" t="s" r="A96">
        <v>416</v>
      </c>
      <c s="5" t="n" r="B96">
        <v>101071</v>
      </c>
      <c s="5" t="n" r="D96">
        <v>103274</v>
      </c>
    </row>
    <row r="97" spans="1:4">
      <c s="4" t="s" r="A97">
        <v>417</v>
      </c>
      <c s="7" t="n" r="B97">
        <v>101072</v>
      </c>
      <c s="5" t="n" r="D97">
        <v>103274</v>
      </c>
    </row>
    <row r="98" spans="1:4">
      <c s="4" t="s" r="A98">
        <v>419</v>
      </c>
      <c s="4" t="s" r="B98">
        <v>450</v>
      </c>
    </row>
    <row r="99" spans="1:4">
      <c s="4" t="s" r="A99">
        <v>421</v>
      </c>
      <c s="7" t="n" r="B99">
        <v>1009</v>
      </c>
    </row>
    <row r="100" spans="1:4">
      <c s="4" t="s" r="A100">
        <v>451</v>
      </c>
    </row>
    <row r="101" spans="1:4">
      <c s="3" t="s" r="A101">
        <v>415</v>
      </c>
    </row>
    <row r="102" spans="1:4">
      <c s="4" t="s" r="A102">
        <v>416</v>
      </c>
      <c s="5" t="n" r="B102">
        <v>0</v>
      </c>
      <c s="5" t="n" r="D102">
        <v>0</v>
      </c>
    </row>
    <row r="103" spans="1:4">
      <c s="4" t="s" r="A103">
        <v>417</v>
      </c>
      <c s="7" t="n" r="B103">
        <v>64000</v>
      </c>
      <c s="7" t="n" r="D103">
        <v>64000</v>
      </c>
    </row>
    <row r="104" spans="1:4">
      <c s="4" t="s" r="A104">
        <v>419</v>
      </c>
      <c s="4" t="s" r="B104">
        <v>452</v>
      </c>
      <c s="4" t="s" r="D104">
        <v>453</v>
      </c>
    </row>
    <row r="105" spans="1:4">
      <c s="4" t="s" r="A105">
        <v>421</v>
      </c>
      <c s="7" t="n" r="B105">
        <v>130</v>
      </c>
    </row>
    <row r="106" spans="1:4">
      <c s="4" t="s" r="A106">
        <v>454</v>
      </c>
    </row>
    <row r="107" spans="1:4">
      <c s="3" t="s" r="A107">
        <v>415</v>
      </c>
    </row>
    <row r="108" spans="1:4">
      <c s="4" t="s" r="A108">
        <v>416</v>
      </c>
      <c s="5" t="n" r="B108">
        <v>0</v>
      </c>
      <c s="7" t="n" r="D108">
        <v>0</v>
      </c>
    </row>
    <row r="109" spans="1:4">
      <c s="4" t="s" r="A109">
        <v>417</v>
      </c>
      <c s="7" t="n" r="B109">
        <v>208113</v>
      </c>
      <c s="5" t="n" r="D109">
        <v>210197</v>
      </c>
    </row>
    <row r="110" spans="1:4">
      <c s="4" t="s" r="A110">
        <v>419</v>
      </c>
      <c s="4" t="s" r="B110">
        <v>455</v>
      </c>
    </row>
    <row r="111" spans="1:4">
      <c s="4" t="s" r="A111">
        <v>421</v>
      </c>
      <c s="7" t="n" r="B111">
        <v>1064</v>
      </c>
    </row>
    <row r="112" spans="1:4">
      <c s="4" t="s" r="A112">
        <v>456</v>
      </c>
    </row>
    <row r="113" spans="1:4">
      <c s="3" t="s" r="A113">
        <v>415</v>
      </c>
    </row>
    <row r="114" spans="1:4">
      <c s="4" t="s" r="A114">
        <v>416</v>
      </c>
      <c s="5" t="n" r="B114">
        <v>0</v>
      </c>
      <c s="5" t="n" r="D114">
        <v>0</v>
      </c>
    </row>
    <row r="115" spans="1:4">
      <c s="4" t="s" r="A115">
        <v>417</v>
      </c>
      <c s="7" t="n" r="B115">
        <v>131843</v>
      </c>
      <c s="5" t="n" r="D115">
        <v>133200</v>
      </c>
    </row>
    <row r="116" spans="1:4">
      <c s="4" t="s" r="A116">
        <v>419</v>
      </c>
      <c s="4" t="s" r="B116">
        <v>457</v>
      </c>
    </row>
    <row r="117" spans="1:4">
      <c s="4" t="s" r="A117">
        <v>421</v>
      </c>
      <c s="7" t="n" r="B117">
        <v>668</v>
      </c>
    </row>
    <row r="118" spans="1:4">
      <c s="4" t="s" r="A118">
        <v>458</v>
      </c>
    </row>
    <row r="119" spans="1:4">
      <c s="3" t="s" r="A119">
        <v>415</v>
      </c>
    </row>
    <row r="120" spans="1:4">
      <c s="4" t="s" r="A120">
        <v>416</v>
      </c>
      <c s="5" t="n" r="B120">
        <v>0</v>
      </c>
      <c s="5" t="n" r="D120">
        <v>0</v>
      </c>
    </row>
    <row r="121" spans="1:4">
      <c s="4" t="s" r="A121">
        <v>417</v>
      </c>
      <c s="7" t="n" r="B121">
        <v>600000</v>
      </c>
      <c s="5" t="n" r="D121">
        <v>600000</v>
      </c>
    </row>
    <row r="122" spans="1:4">
      <c s="4" t="s" r="A122">
        <v>419</v>
      </c>
      <c s="4" t="s" r="B122">
        <v>459</v>
      </c>
    </row>
    <row r="123" spans="1:4">
      <c s="4" t="s" r="A123">
        <v>421</v>
      </c>
      <c s="7" t="n" r="B123">
        <v>1744</v>
      </c>
    </row>
    <row r="124" spans="1:4">
      <c s="4" t="s" r="A124">
        <v>460</v>
      </c>
    </row>
    <row r="125" spans="1:4">
      <c s="3" t="s" r="A125">
        <v>415</v>
      </c>
    </row>
    <row r="126" spans="1:4">
      <c s="4" t="s" r="A126">
        <v>416</v>
      </c>
      <c s="5" t="n" r="B126">
        <v>0</v>
      </c>
      <c s="5" t="n" r="D126">
        <v>0</v>
      </c>
    </row>
    <row r="127" spans="1:4">
      <c s="4" t="s" r="A127">
        <v>417</v>
      </c>
      <c s="7" t="n" r="B127">
        <v>227727</v>
      </c>
      <c s="5" t="n" r="D127">
        <v>230344</v>
      </c>
    </row>
    <row r="128" spans="1:4">
      <c s="4" t="s" r="A128">
        <v>419</v>
      </c>
      <c s="4" t="s" r="B128">
        <v>461</v>
      </c>
    </row>
    <row r="129" spans="1:4">
      <c s="4" t="s" r="A129">
        <v>421</v>
      </c>
      <c s="7" t="n" r="B129">
        <v>1004</v>
      </c>
    </row>
    <row r="130" spans="1:4">
      <c s="4" t="s" r="A130">
        <v>462</v>
      </c>
    </row>
    <row r="131" spans="1:4">
      <c s="3" t="s" r="A131">
        <v>415</v>
      </c>
    </row>
    <row r="132" spans="1:4">
      <c s="4" t="s" r="A132">
        <v>416</v>
      </c>
      <c s="5" t="n" r="B132">
        <v>0</v>
      </c>
      <c s="5" t="n" r="D132">
        <v>0</v>
      </c>
    </row>
    <row r="133" spans="1:4">
      <c s="4" t="s" r="A133">
        <v>417</v>
      </c>
      <c s="7" t="n" r="B133">
        <v>132358</v>
      </c>
      <c s="5" t="n" r="D133">
        <v>133807</v>
      </c>
    </row>
    <row r="134" spans="1:4">
      <c s="4" t="s" r="A134">
        <v>419</v>
      </c>
      <c s="4" t="s" r="B134">
        <v>463</v>
      </c>
    </row>
    <row r="135" spans="1:4">
      <c s="4" t="s" r="A135">
        <v>421</v>
      </c>
      <c s="7" t="n" r="B135">
        <v>589</v>
      </c>
    </row>
    <row r="136" spans="1:4">
      <c s="4" t="s" r="A136">
        <v>464</v>
      </c>
    </row>
    <row r="137" spans="1:4">
      <c s="3" t="s" r="A137">
        <v>415</v>
      </c>
    </row>
    <row r="138" spans="1:4">
      <c s="4" t="s" r="A138">
        <v>416</v>
      </c>
      <c s="5" t="n" r="B138">
        <v>0</v>
      </c>
      <c s="5" t="n" r="D138">
        <v>0</v>
      </c>
    </row>
    <row r="139" spans="1:4">
      <c s="4" t="s" r="A139">
        <v>417</v>
      </c>
      <c s="7" t="n" r="B139">
        <v>108424</v>
      </c>
      <c s="5" t="n" r="D139">
        <v>111297</v>
      </c>
    </row>
    <row r="140" spans="1:4">
      <c s="4" t="s" r="A140">
        <v>419</v>
      </c>
      <c s="4" t="s" r="B140">
        <v>465</v>
      </c>
    </row>
    <row r="141" spans="1:4">
      <c s="4" t="s" r="A141">
        <v>421</v>
      </c>
      <c s="7" t="n" r="B141">
        <v>640</v>
      </c>
    </row>
    <row r="142" spans="1:4">
      <c s="4" t="s" r="A142">
        <v>466</v>
      </c>
    </row>
    <row r="143" spans="1:4">
      <c s="3" t="s" r="A143">
        <v>415</v>
      </c>
    </row>
    <row r="144" spans="1:4">
      <c s="4" t="s" r="A144">
        <v>416</v>
      </c>
      <c s="5" t="n" r="B144">
        <v>0</v>
      </c>
      <c s="5" t="n" r="D144">
        <v>0</v>
      </c>
    </row>
    <row r="145" spans="1:4">
      <c s="4" t="s" r="A145">
        <v>417</v>
      </c>
      <c s="7" t="n" r="B145">
        <v>67921</v>
      </c>
      <c s="7" t="n" r="D145">
        <v>68079</v>
      </c>
    </row>
    <row r="146" spans="1:4">
      <c s="4" t="s" r="A146">
        <v>419</v>
      </c>
      <c s="4" t="s" r="B146">
        <v>467</v>
      </c>
      <c s="4" t="s" r="D146">
        <v>468</v>
      </c>
    </row>
    <row r="147" spans="1:4">
      <c s="4" t="s" r="A147">
        <v>421</v>
      </c>
      <c s="7" t="n" r="B147">
        <v>139</v>
      </c>
    </row>
    <row r="148" spans="1:4">
      <c s="4" t="s" r="A148">
        <v>469</v>
      </c>
    </row>
    <row r="149" spans="1:4">
      <c s="3" t="s" r="A149">
        <v>415</v>
      </c>
    </row>
    <row r="150" spans="1:4">
      <c s="4" t="s" r="A150">
        <v>416</v>
      </c>
      <c s="5" t="n" r="B150">
        <v>0</v>
      </c>
      <c s="7" t="n" r="D150">
        <v>0</v>
      </c>
    </row>
    <row r="151" spans="1:4">
      <c s="4" t="s" r="A151">
        <v>417</v>
      </c>
      <c s="7" t="n" r="B151">
        <v>22405</v>
      </c>
      <c s="5" t="n" r="D151">
        <v>22607</v>
      </c>
    </row>
    <row r="152" spans="1:4">
      <c s="4" t="s" r="A152">
        <v>419</v>
      </c>
      <c s="4" t="s" r="B152">
        <v>470</v>
      </c>
    </row>
    <row r="153" spans="1:4">
      <c s="4" t="s" r="A153">
        <v>421</v>
      </c>
      <c s="7" t="n" r="B153">
        <v>117</v>
      </c>
    </row>
    <row r="154" spans="1:4">
      <c s="4" t="s" r="A154">
        <v>471</v>
      </c>
    </row>
    <row r="155" spans="1:4">
      <c s="3" t="s" r="A155">
        <v>415</v>
      </c>
    </row>
    <row r="156" spans="1:4">
      <c s="4" t="s" r="A156">
        <v>416</v>
      </c>
      <c s="5" t="n" r="B156">
        <v>70792</v>
      </c>
      <c s="5" t="n" r="D156">
        <v>71500</v>
      </c>
    </row>
    <row r="157" spans="1:4">
      <c s="4" t="s" r="A157">
        <v>417</v>
      </c>
      <c s="7" t="n" r="B157">
        <v>0</v>
      </c>
      <c s="5" t="n" r="D157">
        <v>0</v>
      </c>
    </row>
    <row r="158" spans="1:4">
      <c s="4" t="s" r="A158">
        <v>419</v>
      </c>
      <c s="4" t="s" r="B158">
        <v>472</v>
      </c>
    </row>
    <row r="159" spans="1:4">
      <c s="4" t="s" r="A159">
        <v>421</v>
      </c>
      <c s="7" t="n" r="B159">
        <v>368</v>
      </c>
    </row>
    <row r="160" spans="1:4">
      <c s="4" t="s" r="A160">
        <v>473</v>
      </c>
    </row>
    <row r="161" spans="1:4">
      <c s="3" t="s" r="A161">
        <v>415</v>
      </c>
    </row>
    <row r="162" spans="1:4">
      <c s="4" t="s" r="A162">
        <v>416</v>
      </c>
      <c s="5" t="n" r="B162">
        <v>0</v>
      </c>
      <c s="5" t="n" r="D162">
        <v>0</v>
      </c>
    </row>
    <row r="163" spans="1:4">
      <c s="4" t="s" r="A163">
        <v>417</v>
      </c>
      <c s="7" t="n" r="B163">
        <v>40952</v>
      </c>
      <c s="5" t="n" r="D163">
        <v>41368</v>
      </c>
    </row>
    <row r="164" spans="1:4">
      <c s="4" t="s" r="A164">
        <v>419</v>
      </c>
      <c s="4" t="s" r="B164">
        <v>474</v>
      </c>
    </row>
    <row r="165" spans="1:4">
      <c s="4" t="s" r="A165">
        <v>421</v>
      </c>
      <c s="7" t="n" r="B165">
        <v>280</v>
      </c>
    </row>
    <row r="166" spans="1:4">
      <c s="4" t="s" r="A166">
        <v>475</v>
      </c>
    </row>
    <row r="167" spans="1:4">
      <c s="3" t="s" r="A167">
        <v>415</v>
      </c>
    </row>
    <row r="168" spans="1:4">
      <c s="4" t="s" r="A168">
        <v>416</v>
      </c>
      <c s="5" t="n" r="B168">
        <v>0</v>
      </c>
      <c s="5" t="n" r="D168">
        <v>0</v>
      </c>
    </row>
    <row r="169" spans="1:4">
      <c s="4" t="s" r="A169">
        <v>417</v>
      </c>
      <c s="7" t="n" r="B169">
        <v>120000</v>
      </c>
      <c s="5" t="n" r="D169">
        <v>120000</v>
      </c>
    </row>
    <row r="170" spans="1:4">
      <c s="4" t="s" r="A170">
        <v>419</v>
      </c>
      <c s="4" t="s" r="B170">
        <v>476</v>
      </c>
    </row>
    <row r="171" spans="1:4">
      <c s="4" t="s" r="A171">
        <v>421</v>
      </c>
      <c s="7" t="n" r="B171">
        <v>558</v>
      </c>
    </row>
    <row r="172" spans="1:4">
      <c s="4" t="s" r="A172">
        <v>477</v>
      </c>
    </row>
    <row r="173" spans="1:4">
      <c s="3" t="s" r="A173">
        <v>415</v>
      </c>
    </row>
    <row r="174" spans="1:4">
      <c s="4" t="s" r="A174">
        <v>416</v>
      </c>
      <c s="5" t="n" r="B174">
        <v>0</v>
      </c>
      <c s="5" t="n" r="D174">
        <v>0</v>
      </c>
    </row>
    <row r="175" spans="1:4">
      <c s="4" t="s" r="A175">
        <v>417</v>
      </c>
      <c s="7" t="n" r="B175">
        <v>115000</v>
      </c>
      <c s="5" t="n" r="D175">
        <v>115000</v>
      </c>
    </row>
    <row r="176" spans="1:4">
      <c s="4" t="s" r="A176">
        <v>419</v>
      </c>
      <c s="4" t="s" r="B176">
        <v>478</v>
      </c>
    </row>
    <row r="177" spans="1:4">
      <c s="4" t="s" r="A177">
        <v>421</v>
      </c>
      <c s="7" t="n" r="B177">
        <v>380</v>
      </c>
    </row>
    <row r="178" spans="1:4">
      <c s="4" t="s" r="A178">
        <v>479</v>
      </c>
    </row>
    <row r="179" spans="1:4">
      <c s="3" t="s" r="A179">
        <v>415</v>
      </c>
    </row>
    <row r="180" spans="1:4">
      <c s="4" t="s" r="A180">
        <v>416</v>
      </c>
      <c s="5" t="n" r="B180">
        <v>0</v>
      </c>
      <c s="7" t="n" r="C180">
        <v>280000</v>
      </c>
      <c s="5" t="n" r="D180">
        <v>0</v>
      </c>
    </row>
    <row r="181" spans="1:4">
      <c s="4" t="s" r="A181">
        <v>417</v>
      </c>
      <c s="7" t="n" r="B181">
        <v>278726</v>
      </c>
      <c s="5" t="n" r="D181">
        <v>0</v>
      </c>
    </row>
    <row r="182" spans="1:4">
      <c s="4" t="s" r="A182">
        <v>419</v>
      </c>
      <c s="4" t="s" r="B182">
        <v>480</v>
      </c>
    </row>
    <row r="183" spans="1:4">
      <c s="4" t="s" r="A183">
        <v>421</v>
      </c>
      <c s="7" t="n" r="B183">
        <v>1256</v>
      </c>
    </row>
    <row r="184" spans="1:4">
      <c s="4" t="s" r="A184">
        <v>481</v>
      </c>
    </row>
    <row r="185" spans="1:4">
      <c s="3" t="s" r="A185">
        <v>415</v>
      </c>
    </row>
    <row r="186" spans="1:4">
      <c s="4" t="s" r="A186">
        <v>416</v>
      </c>
      <c s="5" t="n" r="B186">
        <v>0</v>
      </c>
      <c s="5" t="n" r="D186">
        <v>0</v>
      </c>
    </row>
    <row r="187" spans="1:4">
      <c s="4" t="s" r="A187">
        <v>417</v>
      </c>
      <c s="7" t="n" r="B187">
        <v>231672</v>
      </c>
      <c s="5" t="n" r="D187">
        <v>238696</v>
      </c>
    </row>
    <row r="188" spans="1:4">
      <c s="4" t="s" r="A188">
        <v>419</v>
      </c>
      <c s="4" t="s" r="B188">
        <v>450</v>
      </c>
    </row>
    <row r="189" spans="1:4">
      <c s="4" t="s" r="A189">
        <v>421</v>
      </c>
      <c s="7" t="n" r="B189">
        <v>1499</v>
      </c>
    </row>
    <row r="190" spans="1:4">
      <c s="4" t="s" r="A190">
        <v>482</v>
      </c>
    </row>
    <row r="191" spans="1:4">
      <c s="3" t="s" r="A191">
        <v>415</v>
      </c>
    </row>
    <row r="192" spans="1:4">
      <c s="4" t="s" r="A192">
        <v>416</v>
      </c>
      <c s="5" t="n" r="B192">
        <v>0</v>
      </c>
      <c s="5" t="n" r="D192">
        <v>0</v>
      </c>
    </row>
    <row r="193" spans="1:4">
      <c s="4" t="s" r="A193">
        <v>417</v>
      </c>
      <c s="7" t="n" r="B193">
        <v>148299</v>
      </c>
      <c s="7" t="n" r="D193">
        <v>149626</v>
      </c>
    </row>
    <row r="194" spans="1:4">
      <c s="4" t="s" r="A194">
        <v>419</v>
      </c>
      <c s="4" t="s" r="B194">
        <v>483</v>
      </c>
    </row>
    <row r="195" spans="1:4">
      <c s="4" t="s" r="A195">
        <v>421</v>
      </c>
      <c s="7" t="n" r="B195">
        <v>7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4"/>
    <col customWidth="1" max="5" min="5" width="27"/>
    <col customWidth="1" max="6" min="6" width="18"/>
    <col customWidth="1" max="7" min="7" width="25"/>
  </cols>
  <sheetData>
    <row r="1" spans="1:7">
      <c s="1" t="s" r="A1">
        <v>95</v>
      </c>
      <c s="2" t="s" r="B1">
        <v>38</v>
      </c>
      <c s="2" t="s" r="C1">
        <v>96</v>
      </c>
      <c s="2" t="s" r="D1">
        <v>97</v>
      </c>
      <c s="2" t="s" r="E1">
        <v>98</v>
      </c>
      <c s="2" t="s" r="F1">
        <v>99</v>
      </c>
      <c s="2" t="s" r="G1">
        <v>100</v>
      </c>
    </row>
    <row r="2" spans="1:7">
      <c s="4" t="s" r="A2">
        <v>101</v>
      </c>
      <c s="5" t="n" r="B2">
        <v>158201996</v>
      </c>
      <c s="5" t="n" r="D2">
        <v>158201996</v>
      </c>
    </row>
    <row r="3" spans="1:7">
      <c s="4" t="s" r="A3">
        <v>102</v>
      </c>
      <c s="7" t="n" r="B3">
        <v>6039849</v>
      </c>
      <c s="7" t="n" r="C3">
        <v>5640120</v>
      </c>
      <c s="7" t="n" r="D3">
        <v>1582</v>
      </c>
      <c s="7" t="n" r="E3">
        <v>5041797</v>
      </c>
      <c s="7" t="n" r="F3">
        <v>596741</v>
      </c>
      <c s="7" t="n" r="G3">
        <v>399729</v>
      </c>
    </row>
    <row r="4" spans="1:7">
      <c s="3" t="s" r="A4">
        <v>103</v>
      </c>
    </row>
    <row r="5" spans="1:7">
      <c s="4" t="s" r="A5">
        <v>86</v>
      </c>
      <c s="5" t="n" r="B5">
        <v>42413</v>
      </c>
      <c s="5" t="n" r="C5">
        <v>39006</v>
      </c>
      <c s="5" t="n" r="F5">
        <v>39006</v>
      </c>
      <c s="5" t="n" r="G5">
        <v>3407</v>
      </c>
    </row>
    <row r="6" spans="1:7">
      <c s="4" t="s" r="A6">
        <v>104</v>
      </c>
      <c s="5" t="n" r="D6">
        <v>219920</v>
      </c>
    </row>
    <row r="7" spans="1:7">
      <c s="4" t="s" r="A7">
        <v>105</v>
      </c>
      <c s="5" t="n" r="B7">
        <v>24115</v>
      </c>
      <c s="5" t="n" r="C7">
        <v>24115</v>
      </c>
      <c s="7" t="n" r="D7">
        <v>2</v>
      </c>
      <c s="5" t="n" r="E7">
        <v>24113</v>
      </c>
    </row>
    <row r="8" spans="1:7">
      <c s="4" t="s" r="A8">
        <v>106</v>
      </c>
      <c s="5" t="n" r="D8">
        <v>11349</v>
      </c>
    </row>
    <row r="9" spans="1:7">
      <c s="4" t="s" r="A9">
        <v>107</v>
      </c>
      <c s="5" t="n" r="B9">
        <v>745</v>
      </c>
      <c s="5" t="n" r="C9">
        <v>745</v>
      </c>
      <c s="5" t="n" r="E9">
        <v>745</v>
      </c>
    </row>
    <row r="10" spans="1:7">
      <c s="4" t="s" r="A10">
        <v>108</v>
      </c>
      <c s="5" t="n" r="B10">
        <v>-220730</v>
      </c>
      <c s="5" t="n" r="C10">
        <v>-220730</v>
      </c>
      <c s="5" t="n" r="F10">
        <v>-220730</v>
      </c>
    </row>
    <row r="11" spans="1:7">
      <c s="4" t="s" r="A11">
        <v>109</v>
      </c>
      <c s="5" t="n" r="B11">
        <v>-1181</v>
      </c>
      <c s="5" t="n" r="G11">
        <v>-1181</v>
      </c>
    </row>
    <row r="12" spans="1:7">
      <c s="4" t="s" r="A12">
        <v>110</v>
      </c>
      <c s="5" t="n" r="B12">
        <v>23</v>
      </c>
      <c s="5" t="n" r="G12">
        <v>23</v>
      </c>
    </row>
    <row r="13" spans="1:7">
      <c s="4" t="s" r="A13">
        <v>67</v>
      </c>
      <c s="5" t="n" r="B13">
        <v>-398</v>
      </c>
      <c s="5" t="n" r="C13">
        <v>-398</v>
      </c>
      <c s="5" t="n" r="E13">
        <v>-398</v>
      </c>
      <c s="5" t="n" r="G13">
        <v>0</v>
      </c>
    </row>
    <row r="14" spans="1:7">
      <c s="4" t="s" r="A14">
        <v>111</v>
      </c>
      <c s="5" t="n" r="D14">
        <v>79556</v>
      </c>
    </row>
    <row r="15" spans="1:7">
      <c s="4" t="s" r="A15">
        <v>112</v>
      </c>
      <c s="5" t="n" r="C15">
        <v>1559</v>
      </c>
      <c s="7" t="n" r="D15">
        <v>1</v>
      </c>
      <c s="5" t="n" r="E15">
        <v>1558</v>
      </c>
      <c s="5" t="n" r="G15">
        <v>-1559</v>
      </c>
    </row>
    <row r="16" spans="1:7">
      <c s="4" t="s" r="A16">
        <v>113</v>
      </c>
      <c s="7" t="n" r="B16">
        <v>-189</v>
      </c>
      <c s="5" t="n" r="C16">
        <v>-145</v>
      </c>
      <c s="5" t="n" r="E16">
        <v>-145</v>
      </c>
      <c s="5" t="n" r="G16">
        <v>-44</v>
      </c>
    </row>
    <row r="17" spans="1:7">
      <c s="4" t="s" r="A17">
        <v>114</v>
      </c>
      <c s="5" t="n" r="C17">
        <v>9056</v>
      </c>
      <c s="5" t="n" r="E17">
        <v>9056</v>
      </c>
      <c s="5" t="n" r="G17">
        <v>-9056</v>
      </c>
    </row>
    <row r="18" spans="1:7">
      <c s="4" t="s" r="A18">
        <v>115</v>
      </c>
      <c s="5" t="n" r="B18">
        <v>158512821</v>
      </c>
      <c s="5" t="n" r="D18">
        <v>158512821</v>
      </c>
    </row>
    <row r="19" spans="1:7">
      <c s="4" t="s" r="A19">
        <v>116</v>
      </c>
      <c s="7" t="n" r="B19">
        <v>5884647</v>
      </c>
      <c s="7" t="n" r="C19">
        <v>5493328</v>
      </c>
      <c s="7" t="n" r="D19">
        <v>1585</v>
      </c>
      <c s="7" t="n" r="E19">
        <v>5076726</v>
      </c>
      <c s="7" t="n" r="F19">
        <v>415017</v>
      </c>
      <c s="7" t="n" r="G19">
        <v>3913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84</v>
      </c>
      <c s="2" t="s" r="B1">
        <v>2</v>
      </c>
      <c s="2" t="s" r="C1">
        <v>25</v>
      </c>
    </row>
    <row r="2" spans="1:3">
      <c s="3" t="s" r="A2">
        <v>415</v>
      </c>
    </row>
    <row r="3" spans="1:3">
      <c s="4" t="s" r="A3">
        <v>485</v>
      </c>
      <c s="7" t="n" r="B3">
        <v>42295</v>
      </c>
      <c s="7" t="n" r="C3">
        <v>56921</v>
      </c>
    </row>
    <row r="4" spans="1:3">
      <c s="4" t="s" r="A4">
        <v>418</v>
      </c>
    </row>
    <row r="5" spans="1:3">
      <c s="3" t="s" r="A5">
        <v>415</v>
      </c>
    </row>
    <row r="6" spans="1:3">
      <c s="4" t="s" r="A6">
        <v>486</v>
      </c>
      <c s="5" t="n" r="B6">
        <v>10031</v>
      </c>
      <c s="5" t="n" r="C6">
        <v>11568</v>
      </c>
    </row>
    <row r="7" spans="1:3">
      <c s="4" t="s" r="A7">
        <v>426</v>
      </c>
    </row>
    <row r="8" spans="1:3">
      <c s="3" t="s" r="A8">
        <v>415</v>
      </c>
    </row>
    <row r="9" spans="1:3">
      <c s="4" t="s" r="A9">
        <v>487</v>
      </c>
      <c s="5" t="n" r="B9">
        <v>-6</v>
      </c>
      <c s="5" t="n" r="C9">
        <v>-8</v>
      </c>
    </row>
    <row r="10" spans="1:3">
      <c s="4" t="s" r="A10">
        <v>434</v>
      </c>
    </row>
    <row r="11" spans="1:3">
      <c s="3" t="s" r="A11">
        <v>415</v>
      </c>
    </row>
    <row r="12" spans="1:3">
      <c s="4" t="s" r="A12">
        <v>486</v>
      </c>
      <c s="5" t="n" r="B12">
        <v>4950</v>
      </c>
      <c s="5" t="n" r="C12">
        <v>5414</v>
      </c>
    </row>
    <row r="13" spans="1:3">
      <c s="4" t="s" r="A13">
        <v>447</v>
      </c>
    </row>
    <row r="14" spans="1:3">
      <c s="3" t="s" r="A14">
        <v>415</v>
      </c>
    </row>
    <row r="15" spans="1:3">
      <c s="4" t="s" r="A15">
        <v>486</v>
      </c>
      <c s="5" t="n" r="B15">
        <v>0</v>
      </c>
      <c s="5" t="n" r="C15">
        <v>3708</v>
      </c>
    </row>
    <row r="16" spans="1:3">
      <c s="4" t="s" r="A16">
        <v>449</v>
      </c>
    </row>
    <row r="17" spans="1:3">
      <c s="3" t="s" r="A17">
        <v>415</v>
      </c>
    </row>
    <row r="18" spans="1:3">
      <c s="4" t="s" r="A18">
        <v>486</v>
      </c>
      <c s="5" t="n" r="B18">
        <v>15424</v>
      </c>
      <c s="5" t="n" r="C18">
        <v>17965</v>
      </c>
    </row>
    <row r="19" spans="1:3">
      <c s="4" t="s" r="A19">
        <v>464</v>
      </c>
    </row>
    <row r="20" spans="1:3">
      <c s="3" t="s" r="A20">
        <v>415</v>
      </c>
    </row>
    <row r="21" spans="1:3">
      <c s="4" t="s" r="A21">
        <v>486</v>
      </c>
      <c s="5" t="n" r="B21">
        <v>6586</v>
      </c>
      <c s="5" t="n" r="C21">
        <v>7980</v>
      </c>
    </row>
    <row r="22" spans="1:3">
      <c s="4" t="s" r="A22">
        <v>466</v>
      </c>
    </row>
    <row r="23" spans="1:3">
      <c s="3" t="s" r="A23">
        <v>415</v>
      </c>
    </row>
    <row r="24" spans="1:3">
      <c s="4" t="s" r="A24">
        <v>486</v>
      </c>
      <c s="5" t="n" r="B24">
        <v>421</v>
      </c>
      <c s="5" t="n" r="C24">
        <v>579</v>
      </c>
    </row>
    <row r="25" spans="1:3">
      <c s="4" t="s" r="A25">
        <v>473</v>
      </c>
    </row>
    <row r="26" spans="1:3">
      <c s="3" t="s" r="A26">
        <v>415</v>
      </c>
    </row>
    <row r="27" spans="1:3">
      <c s="4" t="s" r="A27">
        <v>487</v>
      </c>
      <c s="5" t="n" r="B27">
        <v>-88</v>
      </c>
      <c s="5" t="n" r="C27">
        <v>-132</v>
      </c>
    </row>
    <row r="28" spans="1:3">
      <c s="4" t="s" r="A28">
        <v>481</v>
      </c>
    </row>
    <row r="29" spans="1:3">
      <c s="3" t="s" r="A29">
        <v>415</v>
      </c>
    </row>
    <row r="30" spans="1:3">
      <c s="4" t="s" r="A30">
        <v>486</v>
      </c>
      <c s="7" t="n" r="B30">
        <v>4977</v>
      </c>
      <c s="7" t="n" r="C30">
        <v>98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488</v>
      </c>
      <c s="2" t="s" r="B1">
        <v>489</v>
      </c>
      <c s="2" t="s" r="C1">
        <v>490</v>
      </c>
      <c s="2" t="s" r="D1">
        <v>2</v>
      </c>
      <c s="2" t="s" r="E1">
        <v>62</v>
      </c>
      <c s="2" t="s" r="F1">
        <v>2</v>
      </c>
      <c s="2" t="s" r="G1">
        <v>62</v>
      </c>
      <c s="2" t="s" r="H1">
        <v>414</v>
      </c>
      <c s="2" t="s" r="I1">
        <v>25</v>
      </c>
    </row>
    <row r="2" spans="1:9">
      <c s="3" t="s" r="A2">
        <v>415</v>
      </c>
    </row>
    <row r="3" spans="1:9">
      <c s="4" t="s" r="A3">
        <v>491</v>
      </c>
      <c s="7" t="n" r="D3">
        <v>5552551</v>
      </c>
      <c s="7" t="n" r="F3">
        <v>5552551</v>
      </c>
      <c s="7" t="n" r="I3">
        <v>5115482</v>
      </c>
    </row>
    <row r="4" spans="1:9">
      <c s="4" t="s" r="A4">
        <v>36</v>
      </c>
      <c s="5" t="n" r="D4">
        <v>284641</v>
      </c>
      <c s="5" t="n" r="F4">
        <v>284641</v>
      </c>
      <c s="5" t="n" r="I4">
        <v>289039</v>
      </c>
    </row>
    <row r="5" spans="1:9">
      <c s="4" t="s" r="A5">
        <v>124</v>
      </c>
      <c s="5" t="n" r="F5">
        <v>-636</v>
      </c>
      <c s="7" t="n" r="G5">
        <v>358</v>
      </c>
    </row>
    <row r="6" spans="1:9">
      <c s="4" t="s" r="A6">
        <v>492</v>
      </c>
      <c s="5" t="n" r="D6">
        <v>13500</v>
      </c>
      <c s="5" t="n" r="F6">
        <v>13500</v>
      </c>
      <c s="5" t="n" r="I6">
        <v>73165</v>
      </c>
    </row>
    <row r="7" spans="1:9">
      <c s="4" t="s" r="A7">
        <v>493</v>
      </c>
      <c s="5" t="n" r="D7">
        <v>3837</v>
      </c>
      <c s="7" t="n" r="E7">
        <v>3098</v>
      </c>
      <c s="5" t="n" r="F7">
        <v>6466</v>
      </c>
      <c s="7" t="n" r="G7">
        <v>5583</v>
      </c>
    </row>
    <row r="8" spans="1:9">
      <c s="4" t="s" r="A8">
        <v>494</v>
      </c>
      <c s="5" t="n" r="D8">
        <v>5814998</v>
      </c>
      <c s="5" t="n" r="F8">
        <v>5814998</v>
      </c>
      <c s="5" t="n" r="I8">
        <v>5455453</v>
      </c>
    </row>
    <row r="9" spans="1:9">
      <c s="4" t="s" r="A9">
        <v>431</v>
      </c>
    </row>
    <row r="10" spans="1:9">
      <c s="3" t="s" r="A10">
        <v>415</v>
      </c>
    </row>
    <row r="11" spans="1:9">
      <c s="4" t="s" r="A11">
        <v>491</v>
      </c>
      <c s="7" t="n" r="D11">
        <v>200000</v>
      </c>
      <c s="7" t="n" r="F11">
        <v>200000</v>
      </c>
      <c s="7" t="n" r="I11">
        <v>119329</v>
      </c>
    </row>
    <row r="12" spans="1:9">
      <c s="4" t="s" r="A12">
        <v>495</v>
      </c>
      <c s="4" t="s" r="F12">
        <v>337</v>
      </c>
    </row>
    <row r="13" spans="1:9">
      <c s="4" t="s" r="A13">
        <v>496</v>
      </c>
      <c s="4" t="s" r="B13">
        <v>497</v>
      </c>
    </row>
    <row r="14" spans="1:9">
      <c s="4" t="s" r="A14">
        <v>498</v>
      </c>
      <c s="4" t="s" r="D14">
        <v>432</v>
      </c>
      <c s="4" t="s" r="F14">
        <v>432</v>
      </c>
      <c s="4" t="s" r="I14">
        <v>433</v>
      </c>
    </row>
    <row r="15" spans="1:9">
      <c s="4" t="s" r="A15">
        <v>36</v>
      </c>
      <c s="7" t="n" r="D15">
        <v>0</v>
      </c>
      <c s="7" t="n" r="F15">
        <v>0</v>
      </c>
      <c s="7" t="n" r="I15">
        <v>0</v>
      </c>
    </row>
    <row r="16" spans="1:9">
      <c s="4" t="s" r="A16">
        <v>442</v>
      </c>
    </row>
    <row r="17" spans="1:9">
      <c s="3" t="s" r="A17">
        <v>415</v>
      </c>
    </row>
    <row r="18" spans="1:9">
      <c s="4" t="s" r="A18">
        <v>491</v>
      </c>
      <c s="5" t="n" r="D18">
        <v>0</v>
      </c>
      <c s="5" t="n" r="F18">
        <v>0</v>
      </c>
      <c s="5" t="n" r="I18">
        <v>34494</v>
      </c>
    </row>
    <row r="19" spans="1:9">
      <c s="4" t="s" r="A19">
        <v>36</v>
      </c>
      <c s="5" t="n" r="D19">
        <v>0</v>
      </c>
      <c s="5" t="n" r="F19">
        <v>0</v>
      </c>
      <c s="5" t="n" r="I19">
        <v>0</v>
      </c>
    </row>
    <row r="20" spans="1:9">
      <c s="4" t="s" r="A20">
        <v>124</v>
      </c>
      <c s="5" t="n" r="F20">
        <v>-1609</v>
      </c>
    </row>
    <row r="21" spans="1:9">
      <c s="4" t="s" r="A21">
        <v>447</v>
      </c>
    </row>
    <row r="22" spans="1:9">
      <c s="3" t="s" r="A22">
        <v>415</v>
      </c>
    </row>
    <row r="23" spans="1:9">
      <c s="4" t="s" r="A23">
        <v>491</v>
      </c>
      <c s="7" t="n" r="D23">
        <v>410000</v>
      </c>
      <c s="7" t="n" r="F23">
        <v>410000</v>
      </c>
      <c s="5" t="n" r="I23">
        <v>253708</v>
      </c>
    </row>
    <row r="24" spans="1:9">
      <c s="4" t="s" r="A24">
        <v>498</v>
      </c>
      <c s="4" t="s" r="D24">
        <v>448</v>
      </c>
      <c s="4" t="s" r="F24">
        <v>448</v>
      </c>
    </row>
    <row r="25" spans="1:9">
      <c s="4" t="s" r="A25">
        <v>36</v>
      </c>
      <c s="7" t="n" r="D25">
        <v>0</v>
      </c>
      <c s="7" t="n" r="F25">
        <v>0</v>
      </c>
      <c s="5" t="n" r="I25">
        <v>0</v>
      </c>
    </row>
    <row r="26" spans="1:9">
      <c s="4" t="s" r="A26">
        <v>124</v>
      </c>
      <c s="7" t="n" r="C26">
        <v>-2245</v>
      </c>
    </row>
    <row r="27" spans="1:9">
      <c s="4" t="s" r="A27">
        <v>451</v>
      </c>
    </row>
    <row r="28" spans="1:9">
      <c s="3" t="s" r="A28">
        <v>415</v>
      </c>
    </row>
    <row r="29" spans="1:9">
      <c s="4" t="s" r="A29">
        <v>491</v>
      </c>
      <c s="7" t="n" r="D29">
        <v>64000</v>
      </c>
      <c s="7" t="n" r="F29">
        <v>64000</v>
      </c>
      <c s="7" t="n" r="I29">
        <v>64000</v>
      </c>
    </row>
    <row r="30" spans="1:9">
      <c s="4" t="s" r="A30">
        <v>495</v>
      </c>
      <c s="4" t="s" r="F30">
        <v>337</v>
      </c>
    </row>
    <row r="31" spans="1:9">
      <c s="4" t="s" r="A31">
        <v>496</v>
      </c>
      <c s="4" t="s" r="F31">
        <v>499</v>
      </c>
    </row>
    <row r="32" spans="1:9">
      <c s="4" t="s" r="A32">
        <v>498</v>
      </c>
      <c s="4" t="s" r="D32">
        <v>452</v>
      </c>
      <c s="4" t="s" r="F32">
        <v>452</v>
      </c>
      <c s="4" t="s" r="I32">
        <v>453</v>
      </c>
    </row>
    <row r="33" spans="1:9">
      <c s="4" t="s" r="A33">
        <v>36</v>
      </c>
      <c s="7" t="n" r="D33">
        <v>0</v>
      </c>
      <c s="7" t="n" r="F33">
        <v>0</v>
      </c>
      <c s="7" t="n" r="I33">
        <v>0</v>
      </c>
    </row>
    <row r="34" spans="1:9">
      <c s="4" t="s" r="A34">
        <v>466</v>
      </c>
    </row>
    <row r="35" spans="1:9">
      <c s="3" t="s" r="A35">
        <v>415</v>
      </c>
    </row>
    <row r="36" spans="1:9">
      <c s="4" t="s" r="A36">
        <v>491</v>
      </c>
      <c s="7" t="n" r="D36">
        <v>67921</v>
      </c>
      <c s="7" t="n" r="F36">
        <v>67921</v>
      </c>
      <c s="7" t="n" r="I36">
        <v>68079</v>
      </c>
    </row>
    <row r="37" spans="1:9">
      <c s="4" t="s" r="A37">
        <v>495</v>
      </c>
      <c s="4" t="s" r="F37">
        <v>337</v>
      </c>
    </row>
    <row r="38" spans="1:9">
      <c s="4" t="s" r="A38">
        <v>496</v>
      </c>
      <c s="4" t="s" r="F38">
        <v>500</v>
      </c>
    </row>
    <row r="39" spans="1:9">
      <c s="4" t="s" r="A39">
        <v>498</v>
      </c>
      <c s="4" t="s" r="D39">
        <v>467</v>
      </c>
      <c s="4" t="s" r="F39">
        <v>467</v>
      </c>
      <c s="4" t="s" r="I39">
        <v>468</v>
      </c>
    </row>
    <row r="40" spans="1:9">
      <c s="4" t="s" r="A40">
        <v>36</v>
      </c>
      <c s="7" t="n" r="D40">
        <v>0</v>
      </c>
      <c s="7" t="n" r="F40">
        <v>0</v>
      </c>
      <c s="7" t="n" r="I40">
        <v>0</v>
      </c>
    </row>
    <row r="41" spans="1:9">
      <c s="4" t="s" r="A41">
        <v>479</v>
      </c>
    </row>
    <row r="42" spans="1:9">
      <c s="3" t="s" r="A42">
        <v>415</v>
      </c>
    </row>
    <row r="43" spans="1:9">
      <c s="4" t="s" r="A43">
        <v>491</v>
      </c>
      <c s="7" t="n" r="D43">
        <v>278726</v>
      </c>
      <c s="7" t="n" r="F43">
        <v>278726</v>
      </c>
      <c s="5" t="n" r="I43">
        <v>0</v>
      </c>
    </row>
    <row r="44" spans="1:9">
      <c s="4" t="s" r="A44">
        <v>498</v>
      </c>
      <c s="4" t="s" r="D44">
        <v>480</v>
      </c>
      <c s="4" t="s" r="F44">
        <v>480</v>
      </c>
    </row>
    <row r="45" spans="1:9">
      <c s="4" t="s" r="A45">
        <v>36</v>
      </c>
      <c s="7" t="n" r="D45">
        <v>0</v>
      </c>
      <c s="7" t="n" r="F45">
        <v>0</v>
      </c>
      <c s="7" t="n" r="H45">
        <v>280000</v>
      </c>
      <c s="7" t="n" r="I45">
        <v>0</v>
      </c>
    </row>
    <row r="46" spans="1:9">
      <c s="4" t="s" r="A46">
        <v>501</v>
      </c>
    </row>
    <row r="47" spans="1:9">
      <c s="3" t="s" r="A47">
        <v>415</v>
      </c>
    </row>
    <row r="48" spans="1:9">
      <c s="4" t="s" r="A48">
        <v>502</v>
      </c>
      <c s="4" t="s" r="F48">
        <v>503</v>
      </c>
    </row>
    <row r="49" spans="1:9">
      <c s="4" t="s" r="A49">
        <v>504</v>
      </c>
    </row>
    <row r="50" spans="1:9">
      <c s="3" t="s" r="A50">
        <v>415</v>
      </c>
    </row>
    <row r="51" spans="1:9">
      <c s="4" t="s" r="A51">
        <v>498</v>
      </c>
      <c s="4" t="s" r="D51">
        <v>448</v>
      </c>
      <c s="4" t="s" r="F51">
        <v>4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5"/>
    <col customWidth="1" max="5" min="5" width="14"/>
  </cols>
  <sheetData>
    <row r="1" spans="1:5">
      <c s="1" t="s" r="A1">
        <v>505</v>
      </c>
      <c s="2" t="s" r="B1">
        <v>506</v>
      </c>
      <c s="2" t="s" r="C1">
        <v>507</v>
      </c>
      <c s="2" t="s" r="D1">
        <v>2</v>
      </c>
      <c s="2" t="s" r="E1">
        <v>25</v>
      </c>
    </row>
    <row r="2" spans="1:5">
      <c s="4" t="s" r="A2">
        <v>508</v>
      </c>
    </row>
    <row r="3" spans="1:5">
      <c s="3" t="s" r="A3">
        <v>415</v>
      </c>
    </row>
    <row r="4" spans="1:5">
      <c s="4" t="s" r="A4">
        <v>509</v>
      </c>
      <c s="7" t="n" r="D4">
        <v>1500000000</v>
      </c>
    </row>
    <row r="5" spans="1:5">
      <c s="4" t="s" r="A5">
        <v>510</v>
      </c>
      <c s="5" t="n" r="D5">
        <v>2000000000</v>
      </c>
    </row>
    <row r="6" spans="1:5">
      <c s="4" t="s" r="A6">
        <v>511</v>
      </c>
      <c s="7" t="n" r="D6">
        <v>767000000</v>
      </c>
      <c s="7" t="n" r="E6">
        <v>752000000</v>
      </c>
    </row>
    <row r="7" spans="1:5">
      <c s="4" t="s" r="A7">
        <v>512</v>
      </c>
      <c s="4" t="s" r="D7">
        <v>513</v>
      </c>
      <c s="4" t="s" r="E7">
        <v>514</v>
      </c>
    </row>
    <row r="8" spans="1:5">
      <c s="4" t="s" r="A8">
        <v>515</v>
      </c>
      <c s="7" t="n" r="D8">
        <v>749300000</v>
      </c>
      <c s="7" t="n" r="E8">
        <v>713989000</v>
      </c>
    </row>
    <row r="9" spans="1:5">
      <c s="4" t="s" r="A9">
        <v>516</v>
      </c>
    </row>
    <row r="10" spans="1:5">
      <c s="3" t="s" r="A10">
        <v>415</v>
      </c>
    </row>
    <row r="11" spans="1:5">
      <c s="4" t="s" r="A11">
        <v>495</v>
      </c>
      <c s="4" t="s" r="D11">
        <v>337</v>
      </c>
    </row>
    <row r="12" spans="1:5">
      <c s="4" t="s" r="A12">
        <v>517</v>
      </c>
    </row>
    <row r="13" spans="1:5">
      <c s="3" t="s" r="A13">
        <v>415</v>
      </c>
    </row>
    <row r="14" spans="1:5">
      <c s="4" t="s" r="A14">
        <v>495</v>
      </c>
      <c s="4" t="s" r="D14">
        <v>337</v>
      </c>
    </row>
    <row r="15" spans="1:5">
      <c s="4" t="s" r="A15">
        <v>518</v>
      </c>
      <c s="7" t="n" r="C15">
        <v>125000000</v>
      </c>
    </row>
    <row r="16" spans="1:5">
      <c s="4" t="s" r="A16">
        <v>519</v>
      </c>
      <c s="4" t="s" r="D16">
        <v>520</v>
      </c>
      <c s="4" t="s" r="E16">
        <v>499</v>
      </c>
    </row>
    <row r="17" spans="1:5">
      <c s="4" t="s" r="A17">
        <v>521</v>
      </c>
      <c s="7" t="n" r="D17">
        <v>124592000</v>
      </c>
      <c s="7" t="n" r="E17">
        <v>119780000</v>
      </c>
    </row>
    <row r="18" spans="1:5">
      <c s="4" t="s" r="A18">
        <v>522</v>
      </c>
    </row>
    <row r="19" spans="1:5">
      <c s="3" t="s" r="A19">
        <v>415</v>
      </c>
    </row>
    <row r="20" spans="1:5">
      <c s="4" t="s" r="A20">
        <v>496</v>
      </c>
      <c s="4" t="s" r="C20">
        <v>523</v>
      </c>
    </row>
    <row r="21" spans="1:5">
      <c s="4" t="s" r="A21">
        <v>524</v>
      </c>
    </row>
    <row r="22" spans="1:5">
      <c s="3" t="s" r="A22">
        <v>415</v>
      </c>
    </row>
    <row r="23" spans="1:5">
      <c s="4" t="s" r="A23">
        <v>496</v>
      </c>
      <c s="4" t="s" r="C23">
        <v>525</v>
      </c>
    </row>
    <row r="24" spans="1:5">
      <c s="4" t="s" r="A24">
        <v>526</v>
      </c>
    </row>
    <row r="25" spans="1:5">
      <c s="3" t="s" r="A25">
        <v>415</v>
      </c>
    </row>
    <row r="26" spans="1:5">
      <c s="4" t="s" r="A26">
        <v>518</v>
      </c>
      <c s="7" t="n" r="B26">
        <v>13330000</v>
      </c>
    </row>
    <row r="27" spans="1:5">
      <c s="4" t="s" r="A27">
        <v>527</v>
      </c>
      <c s="4" t="s" r="B27">
        <v>528</v>
      </c>
    </row>
    <row r="28" spans="1:5">
      <c s="4" t="s" r="A28">
        <v>529</v>
      </c>
      <c s="5" t="n" r="D28">
        <v>10016000</v>
      </c>
      <c s="5" t="n" r="E28">
        <v>10879000</v>
      </c>
    </row>
    <row r="29" spans="1:5">
      <c s="4" t="s" r="A29">
        <v>521</v>
      </c>
      <c s="7" t="n" r="D29">
        <v>10181000</v>
      </c>
      <c s="7" t="n" r="E29">
        <v>11178000</v>
      </c>
    </row>
    <row r="30" spans="1:5">
      <c s="4" t="s" r="A30">
        <v>530</v>
      </c>
    </row>
    <row r="31" spans="1:5">
      <c s="3" t="s" r="A31">
        <v>415</v>
      </c>
    </row>
    <row r="32" spans="1:5">
      <c s="4" t="s" r="A32">
        <v>496</v>
      </c>
      <c s="4" t="s" r="D32">
        <v>497</v>
      </c>
    </row>
    <row r="33" spans="1:5">
      <c s="4" t="s" r="A33">
        <v>531</v>
      </c>
    </row>
    <row r="34" spans="1:5">
      <c s="3" t="s" r="A34">
        <v>415</v>
      </c>
    </row>
    <row r="35" spans="1:5">
      <c s="4" t="s" r="A35">
        <v>496</v>
      </c>
      <c s="4" t="s" r="D35">
        <v>532</v>
      </c>
    </row>
    <row r="36" spans="1:5">
      <c s="4" t="s" r="A36">
        <v>533</v>
      </c>
    </row>
    <row r="37" spans="1:5">
      <c s="3" t="s" r="A37">
        <v>415</v>
      </c>
    </row>
    <row r="38" spans="1:5">
      <c s="4" t="s" r="A38">
        <v>496</v>
      </c>
      <c s="4" t="s" r="D38">
        <v>340</v>
      </c>
    </row>
    <row r="39" spans="1:5">
      <c s="4" t="s" r="A39">
        <v>534</v>
      </c>
    </row>
    <row r="40" spans="1:5">
      <c s="3" t="s" r="A40">
        <v>415</v>
      </c>
    </row>
    <row r="41" spans="1:5">
      <c s="4" t="s" r="A41">
        <v>496</v>
      </c>
      <c s="4" t="s" r="D41">
        <v>5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24"/>
    <col customWidth="1" max="3" min="3" width="21"/>
    <col customWidth="1" max="4" min="4" width="21"/>
  </cols>
  <sheetData>
    <row r="1" spans="1:4">
      <c s="1" t="s" r="A1">
        <v>536</v>
      </c>
      <c s="2" t="s" r="B1">
        <v>537</v>
      </c>
      <c s="2" t="s" r="C1">
        <v>301</v>
      </c>
      <c s="2" t="s" r="D1">
        <v>538</v>
      </c>
    </row>
    <row r="2" spans="1:4">
      <c s="3" t="s" r="A2">
        <v>194</v>
      </c>
    </row>
    <row r="3" spans="1:4">
      <c s="4" t="s" r="A3">
        <v>539</v>
      </c>
      <c s="7" t="n" r="C3">
        <v>71861</v>
      </c>
      <c s="7" t="n" r="D3">
        <v>75450</v>
      </c>
    </row>
    <row r="4" spans="1:4">
      <c s="4" t="s" r="A4">
        <v>501</v>
      </c>
    </row>
    <row r="5" spans="1:4">
      <c s="3" t="s" r="A5">
        <v>194</v>
      </c>
    </row>
    <row r="6" spans="1:4">
      <c s="4" t="s" r="A6">
        <v>502</v>
      </c>
      <c s="4" t="s" r="B6">
        <v>503</v>
      </c>
    </row>
    <row r="7" spans="1:4">
      <c s="4" t="s" r="A7">
        <v>539</v>
      </c>
      <c s="7" t="n" r="B7">
        <v>168154</v>
      </c>
    </row>
    <row r="8" spans="1:4">
      <c s="4" t="s" r="A8">
        <v>440</v>
      </c>
    </row>
    <row r="9" spans="1:4">
      <c s="3" t="s" r="A9">
        <v>194</v>
      </c>
    </row>
    <row r="10" spans="1:4">
      <c s="4" t="s" r="A10">
        <v>540</v>
      </c>
      <c s="5" t="n" r="B10">
        <v>1668</v>
      </c>
    </row>
    <row r="11" spans="1:4">
      <c s="4" t="s" r="A11">
        <v>422</v>
      </c>
    </row>
    <row r="12" spans="1:4">
      <c s="3" t="s" r="A12">
        <v>194</v>
      </c>
    </row>
    <row r="13" spans="1:4">
      <c s="4" t="s" r="A13">
        <v>540</v>
      </c>
      <c s="5" t="n" r="B13">
        <v>13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541</v>
      </c>
      <c s="2" t="s" r="B1">
        <v>1</v>
      </c>
    </row>
    <row r="2" spans="1:5">
      <c s="2" t="s" r="B2">
        <v>2</v>
      </c>
      <c s="2" t="s" r="C2">
        <v>25</v>
      </c>
      <c s="2" t="s" r="D2">
        <v>542</v>
      </c>
      <c s="2" t="s" r="E2">
        <v>543</v>
      </c>
    </row>
    <row r="3" spans="1:5">
      <c s="3" t="s" r="A3">
        <v>273</v>
      </c>
    </row>
    <row r="4" spans="1:5">
      <c s="4" t="s" r="A4">
        <v>544</v>
      </c>
      <c s="4" t="s" r="B4">
        <v>545</v>
      </c>
      <c s="4" t="s" r="C4">
        <v>545</v>
      </c>
    </row>
    <row r="5" spans="1:5">
      <c s="4" t="s" r="A5">
        <v>56</v>
      </c>
      <c s="8" t="n" r="B5">
        <v>0.01</v>
      </c>
      <c s="8" t="n" r="C5">
        <v>0.01</v>
      </c>
      <c s="8" t="n" r="D5">
        <v>0.01</v>
      </c>
      <c s="8" t="n" r="E5">
        <v>0.01</v>
      </c>
    </row>
    <row r="6" spans="1:5">
      <c s="4" t="s" r="A6">
        <v>546</v>
      </c>
      <c s="4" t="s" r="B6">
        <v>547</v>
      </c>
    </row>
    <row r="7" spans="1:5">
      <c s="4" t="s" r="A7">
        <v>548</v>
      </c>
      <c s="7" t="n" r="B7">
        <v>819392</v>
      </c>
      <c s="7" t="n" r="C7">
        <v>877184</v>
      </c>
    </row>
    <row r="8" spans="1:5">
      <c s="4" t="s" r="A8">
        <v>275</v>
      </c>
    </row>
    <row r="9" spans="1:5">
      <c s="3" t="s" r="A9">
        <v>273</v>
      </c>
    </row>
    <row r="10" spans="1:5">
      <c s="4" t="s" r="A10">
        <v>276</v>
      </c>
      <c s="4" t="s" r="B10">
        <v>277</v>
      </c>
      <c s="4" t="s" r="C10">
        <v>2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s>
  <sheetData>
    <row r="1" spans="1:6">
      <c s="1" t="s" r="A1">
        <v>549</v>
      </c>
      <c s="2" t="s" r="B1">
        <v>550</v>
      </c>
      <c s="2" t="s" r="C1">
        <v>2</v>
      </c>
      <c s="2" t="s" r="D1">
        <v>25</v>
      </c>
      <c s="2" t="s" r="E1">
        <v>542</v>
      </c>
      <c s="2" t="s" r="F1">
        <v>543</v>
      </c>
    </row>
    <row r="2" spans="1:6">
      <c s="3" t="s" r="A2">
        <v>551</v>
      </c>
    </row>
    <row r="3" spans="1:6">
      <c s="4" t="s" r="A3">
        <v>56</v>
      </c>
      <c s="8" t="n" r="C3">
        <v>0.01</v>
      </c>
      <c s="8" t="n" r="D3">
        <v>0.01</v>
      </c>
      <c s="8" t="n" r="E3">
        <v>0.01</v>
      </c>
      <c s="8" t="n" r="F3">
        <v>0.01</v>
      </c>
    </row>
    <row r="4" spans="1:6">
      <c s="4" t="s" r="A4">
        <v>552</v>
      </c>
      <c s="7" t="n" r="C4">
        <v>500000000</v>
      </c>
      <c s="7" t="n" r="E4">
        <v>500000000</v>
      </c>
      <c s="7" t="n" r="F4">
        <v>500000000</v>
      </c>
    </row>
    <row r="5" spans="1:6">
      <c s="4" t="s" r="A5">
        <v>553</v>
      </c>
      <c s="4" t="s" r="F5">
        <v>340</v>
      </c>
    </row>
    <row r="6" spans="1:6">
      <c s="4" t="s" r="A6">
        <v>321</v>
      </c>
    </row>
    <row r="7" spans="1:6">
      <c s="3" t="s" r="A7">
        <v>551</v>
      </c>
    </row>
    <row r="8" spans="1:6">
      <c s="4" t="s" r="A8">
        <v>554</v>
      </c>
      <c s="7" t="n" r="B8">
        <v>1166777000</v>
      </c>
    </row>
    <row r="9" spans="1:6">
      <c s="4" t="s" r="A9">
        <v>555</v>
      </c>
    </row>
    <row r="10" spans="1:6">
      <c s="3" t="s" r="A10">
        <v>551</v>
      </c>
    </row>
    <row r="11" spans="1:6">
      <c s="4" t="s" r="A11">
        <v>556</v>
      </c>
      <c s="5" t="n" r="B11">
        <v>171408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s="1" t="s" r="A1">
        <v>557</v>
      </c>
      <c s="2" t="s" r="B1">
        <v>558</v>
      </c>
      <c s="2" t="s" r="C1">
        <v>550</v>
      </c>
      <c s="2" t="s" r="D1">
        <v>559</v>
      </c>
      <c s="2" t="s" r="E1">
        <v>560</v>
      </c>
      <c s="2" t="s" r="F1">
        <v>2</v>
      </c>
      <c s="2" t="s" r="G1">
        <v>62</v>
      </c>
    </row>
    <row r="2" spans="1:7">
      <c s="4" t="s" r="A2">
        <v>561</v>
      </c>
    </row>
    <row r="3" spans="1:7">
      <c s="3" t="s" r="A3">
        <v>562</v>
      </c>
    </row>
    <row r="4" spans="1:7">
      <c s="4" t="s" r="A4">
        <v>308</v>
      </c>
      <c s="7" t="n" r="D4">
        <v>69987</v>
      </c>
    </row>
    <row r="5" spans="1:7">
      <c s="4" t="s" r="A5">
        <v>315</v>
      </c>
      <c s="5" t="n" r="D5">
        <v>55867</v>
      </c>
    </row>
    <row r="6" spans="1:7">
      <c s="4" t="s" r="A6">
        <v>316</v>
      </c>
      <c s="7" t="n" r="D6">
        <v>14120</v>
      </c>
    </row>
    <row r="7" spans="1:7">
      <c s="4" t="s" r="A7">
        <v>563</v>
      </c>
      <c s="7" t="n" r="F7">
        <v>10537</v>
      </c>
    </row>
    <row r="8" spans="1:7">
      <c s="4" t="s" r="A8">
        <v>564</v>
      </c>
      <c s="5" t="n" r="F8">
        <v>76141</v>
      </c>
    </row>
    <row r="9" spans="1:7">
      <c s="4" t="s" r="A9">
        <v>312</v>
      </c>
    </row>
    <row r="10" spans="1:7">
      <c s="3" t="s" r="A10">
        <v>562</v>
      </c>
    </row>
    <row r="11" spans="1:7">
      <c s="4" t="s" r="A11">
        <v>319</v>
      </c>
      <c s="4" t="s" r="E11">
        <v>320</v>
      </c>
    </row>
    <row r="12" spans="1:7">
      <c s="4" t="s" r="A12">
        <v>308</v>
      </c>
      <c s="7" t="n" r="E12">
        <v>15233</v>
      </c>
    </row>
    <row r="13" spans="1:7">
      <c s="4" t="s" r="A13">
        <v>565</v>
      </c>
      <c s="4" t="s" r="E13">
        <v>566</v>
      </c>
    </row>
    <row r="14" spans="1:7">
      <c s="4" t="s" r="A14">
        <v>321</v>
      </c>
    </row>
    <row r="15" spans="1:7">
      <c s="3" t="s" r="A15">
        <v>562</v>
      </c>
    </row>
    <row r="16" spans="1:7">
      <c s="4" t="s" r="A16">
        <v>319</v>
      </c>
      <c s="4" t="s" r="C16">
        <v>320</v>
      </c>
    </row>
    <row r="17" spans="1:7">
      <c s="4" t="s" r="A17">
        <v>308</v>
      </c>
      <c s="7" t="n" r="C17">
        <v>1838886</v>
      </c>
    </row>
    <row r="18" spans="1:7">
      <c s="4" t="s" r="A18">
        <v>565</v>
      </c>
      <c s="4" t="s" r="C18">
        <v>566</v>
      </c>
    </row>
    <row r="19" spans="1:7">
      <c s="4" t="s" r="A19">
        <v>316</v>
      </c>
      <c s="7" t="n" r="C19">
        <v>672109</v>
      </c>
    </row>
    <row r="20" spans="1:7">
      <c s="4" t="s" r="A20">
        <v>323</v>
      </c>
      <c s="7" t="n" r="C20">
        <v>1166777</v>
      </c>
    </row>
    <row r="21" spans="1:7">
      <c s="4" t="s" r="A21">
        <v>331</v>
      </c>
    </row>
    <row r="22" spans="1:7">
      <c s="3" t="s" r="A22">
        <v>562</v>
      </c>
    </row>
    <row r="23" spans="1:7">
      <c s="4" t="s" r="A23">
        <v>319</v>
      </c>
      <c s="4" t="s" r="B23">
        <v>310</v>
      </c>
    </row>
    <row r="24" spans="1:7">
      <c s="4" t="s" r="A24">
        <v>308</v>
      </c>
      <c s="7" t="n" r="B24">
        <v>51250</v>
      </c>
    </row>
    <row r="25" spans="1:7">
      <c s="4" t="s" r="A25">
        <v>565</v>
      </c>
      <c s="4" t="s" r="B25">
        <v>566</v>
      </c>
    </row>
    <row r="26" spans="1:7">
      <c s="4" t="s" r="A26">
        <v>567</v>
      </c>
      <c s="7" t="n" r="F26">
        <v>5662</v>
      </c>
    </row>
    <row r="27" spans="1:7">
      <c s="4" t="s" r="A27">
        <v>568</v>
      </c>
      <c s="7" t="n" r="G27">
        <v>345</v>
      </c>
    </row>
    <row r="28" spans="1:7">
      <c s="4" t="s" r="A28">
        <v>315</v>
      </c>
      <c s="7" t="n" r="B28">
        <v>26250</v>
      </c>
    </row>
    <row r="29" spans="1:7">
      <c s="4" t="s" r="A29">
        <v>316</v>
      </c>
      <c s="7" t="n" r="B29">
        <v>2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t="s" r="A1">
        <v>569</v>
      </c>
      <c s="2" t="s" r="B1">
        <v>558</v>
      </c>
      <c s="2" t="s" r="C1">
        <v>550</v>
      </c>
      <c s="2" t="s" r="D1">
        <v>560</v>
      </c>
    </row>
    <row r="2" spans="1:4">
      <c s="4" t="s" r="A2">
        <v>312</v>
      </c>
    </row>
    <row r="3" spans="1:4">
      <c s="3" t="s" r="A3">
        <v>562</v>
      </c>
    </row>
    <row r="4" spans="1:4">
      <c s="4" t="s" r="A4">
        <v>570</v>
      </c>
      <c s="7" t="n" r="D4">
        <v>28924</v>
      </c>
    </row>
    <row r="5" spans="1:4">
      <c s="4" t="s" r="A5">
        <v>571</v>
      </c>
      <c s="5" t="n" r="D5">
        <v>6660</v>
      </c>
    </row>
    <row r="6" spans="1:4">
      <c s="4" t="s" r="A6">
        <v>133</v>
      </c>
      <c s="5" t="n" r="D6">
        <v>202</v>
      </c>
    </row>
    <row r="7" spans="1:4">
      <c s="4" t="s" r="A7">
        <v>572</v>
      </c>
      <c s="5" t="n" r="D7">
        <v>35786</v>
      </c>
    </row>
    <row r="8" spans="1:4">
      <c s="4" t="s" r="A8">
        <v>41</v>
      </c>
      <c s="5" t="n" r="D8">
        <v>4786</v>
      </c>
    </row>
    <row r="9" spans="1:4">
      <c s="4" t="s" r="A9">
        <v>573</v>
      </c>
      <c s="5" t="n" r="D9">
        <v>4786</v>
      </c>
    </row>
    <row r="10" spans="1:4">
      <c s="4" t="s" r="A10">
        <v>574</v>
      </c>
      <c s="7" t="n" r="D10">
        <v>31000</v>
      </c>
    </row>
    <row r="11" spans="1:4">
      <c s="4" t="s" r="A11">
        <v>321</v>
      </c>
    </row>
    <row r="12" spans="1:4">
      <c s="3" t="s" r="A12">
        <v>562</v>
      </c>
    </row>
    <row r="13" spans="1:4">
      <c s="4" t="s" r="A13">
        <v>28</v>
      </c>
      <c s="7" t="n" r="C13">
        <v>28890</v>
      </c>
    </row>
    <row r="14" spans="1:4">
      <c s="4" t="s" r="A14">
        <v>29</v>
      </c>
      <c s="5" t="n" r="C14">
        <v>5113</v>
      </c>
    </row>
    <row r="15" spans="1:4">
      <c s="4" t="s" r="A15">
        <v>575</v>
      </c>
      <c s="5" t="n" r="C15">
        <v>5438</v>
      </c>
    </row>
    <row r="16" spans="1:4">
      <c s="4" t="s" r="A16">
        <v>570</v>
      </c>
      <c s="5" t="n" r="C16">
        <v>3711819</v>
      </c>
    </row>
    <row r="17" spans="1:4">
      <c s="4" t="s" r="A17">
        <v>571</v>
      </c>
      <c s="5" t="n" r="C17">
        <v>155892</v>
      </c>
    </row>
    <row r="18" spans="1:4">
      <c s="4" t="s" r="A18">
        <v>133</v>
      </c>
      <c s="5" t="n" r="C18">
        <v>127244</v>
      </c>
    </row>
    <row r="19" spans="1:4">
      <c s="4" t="s" r="A19">
        <v>572</v>
      </c>
      <c s="5" t="n" r="C19">
        <v>4034396</v>
      </c>
    </row>
    <row r="20" spans="1:4">
      <c s="4" t="s" r="A20">
        <v>576</v>
      </c>
      <c s="5" t="n" r="C20">
        <v>5669</v>
      </c>
    </row>
    <row r="21" spans="1:4">
      <c s="4" t="s" r="A21">
        <v>577</v>
      </c>
      <c s="5" t="n" r="C21">
        <v>2680</v>
      </c>
    </row>
    <row r="22" spans="1:4">
      <c s="4" t="s" r="A22">
        <v>578</v>
      </c>
      <c s="5" t="n" r="C22">
        <v>1414659</v>
      </c>
    </row>
    <row r="23" spans="1:4">
      <c s="4" t="s" r="A23">
        <v>41</v>
      </c>
      <c s="5" t="n" r="C23">
        <v>230210</v>
      </c>
    </row>
    <row r="24" spans="1:4">
      <c s="4" t="s" r="A24">
        <v>573</v>
      </c>
      <c s="5" t="n" r="C24">
        <v>1653218</v>
      </c>
    </row>
    <row r="25" spans="1:4">
      <c s="4" t="s" r="A25">
        <v>574</v>
      </c>
      <c s="7" t="n" r="C25">
        <v>2381178</v>
      </c>
    </row>
    <row r="26" spans="1:4">
      <c s="4" t="s" r="A26">
        <v>331</v>
      </c>
    </row>
    <row r="27" spans="1:4">
      <c s="3" t="s" r="A27">
        <v>562</v>
      </c>
    </row>
    <row r="28" spans="1:4">
      <c s="4" t="s" r="A28">
        <v>570</v>
      </c>
      <c s="7" t="n" r="B28">
        <v>91871</v>
      </c>
    </row>
    <row r="29" spans="1:4">
      <c s="4" t="s" r="A29">
        <v>571</v>
      </c>
      <c s="5" t="n" r="B29">
        <v>9752</v>
      </c>
    </row>
    <row r="30" spans="1:4">
      <c s="4" t="s" r="A30">
        <v>133</v>
      </c>
      <c s="5" t="n" r="B30">
        <v>5782</v>
      </c>
    </row>
    <row r="31" spans="1:4">
      <c s="4" t="s" r="A31">
        <v>572</v>
      </c>
      <c s="5" t="n" r="B31">
        <v>107405</v>
      </c>
    </row>
    <row r="32" spans="1:4">
      <c s="4" t="s" r="A32">
        <v>578</v>
      </c>
      <c s="5" t="n" r="B32">
        <v>50000</v>
      </c>
    </row>
    <row r="33" spans="1:4">
      <c s="4" t="s" r="A33">
        <v>41</v>
      </c>
      <c s="5" t="n" r="B33">
        <v>4905</v>
      </c>
    </row>
    <row r="34" spans="1:4">
      <c s="4" t="s" r="A34">
        <v>573</v>
      </c>
      <c s="5" t="n" r="B34">
        <v>54905</v>
      </c>
    </row>
    <row r="35" spans="1:4">
      <c s="4" t="s" r="A35">
        <v>574</v>
      </c>
      <c s="7" t="n" r="B35">
        <v>52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579</v>
      </c>
      <c s="2" t="s" r="B1">
        <v>558</v>
      </c>
      <c s="2" t="s" r="C1">
        <v>550</v>
      </c>
      <c s="2" t="s" r="D1">
        <v>2</v>
      </c>
      <c s="2" t="s" r="E1">
        <v>62</v>
      </c>
      <c s="2" t="s" r="F1">
        <v>2</v>
      </c>
      <c s="2" t="s" r="G1">
        <v>62</v>
      </c>
      <c s="2" t="s" r="H1">
        <v>25</v>
      </c>
    </row>
    <row r="2" spans="1:8">
      <c s="3" t="s" r="A2">
        <v>562</v>
      </c>
    </row>
    <row r="3" spans="1:8">
      <c s="4" t="s" r="A3">
        <v>580</v>
      </c>
      <c s="7" t="n" r="D3">
        <v>-1263356</v>
      </c>
      <c s="7" t="n" r="F3">
        <v>-1263356</v>
      </c>
      <c s="7" t="n" r="H3">
        <v>-984132</v>
      </c>
    </row>
    <row r="4" spans="1:8">
      <c s="4" t="s" r="A4">
        <v>125</v>
      </c>
      <c s="7" t="n" r="D4">
        <v>-14</v>
      </c>
      <c s="7" t="n" r="E4">
        <v>0</v>
      </c>
      <c s="7" t="n" r="F4">
        <v>22089</v>
      </c>
      <c s="7" t="n" r="G4">
        <v>0</v>
      </c>
    </row>
    <row r="5" spans="1:8">
      <c s="4" t="s" r="A5">
        <v>331</v>
      </c>
    </row>
    <row r="6" spans="1:8">
      <c s="3" t="s" r="A6">
        <v>562</v>
      </c>
    </row>
    <row r="7" spans="1:8">
      <c s="4" t="s" r="A7">
        <v>581</v>
      </c>
      <c s="7" t="n" r="B7">
        <v>26250</v>
      </c>
    </row>
    <row r="8" spans="1:8">
      <c s="4" t="s" r="A8">
        <v>580</v>
      </c>
      <c s="5" t="n" r="B8">
        <v>-4161</v>
      </c>
    </row>
    <row r="9" spans="1:8">
      <c s="4" t="s" r="A9">
        <v>125</v>
      </c>
      <c s="7" t="n" r="B9">
        <v>22089</v>
      </c>
    </row>
    <row r="10" spans="1:8">
      <c s="4" t="s" r="A10">
        <v>582</v>
      </c>
      <c s="4" t="s" r="B10">
        <v>310</v>
      </c>
    </row>
    <row r="11" spans="1:8">
      <c s="4" t="s" r="A11">
        <v>321</v>
      </c>
    </row>
    <row r="12" spans="1:8">
      <c s="3" t="s" r="A12">
        <v>562</v>
      </c>
    </row>
    <row r="13" spans="1:8">
      <c s="4" t="s" r="A13">
        <v>581</v>
      </c>
      <c s="7" t="n" r="C13">
        <v>1214401</v>
      </c>
    </row>
    <row r="14" spans="1:8">
      <c s="4" t="s" r="A14">
        <v>580</v>
      </c>
      <c s="5" t="n" r="C14">
        <v>-208735</v>
      </c>
    </row>
    <row r="15" spans="1:8">
      <c s="4" t="s" r="A15">
        <v>125</v>
      </c>
      <c s="7" t="n" r="C15">
        <v>1423136</v>
      </c>
    </row>
    <row r="16" spans="1:8">
      <c s="4" t="s" r="A16">
        <v>582</v>
      </c>
      <c s="4" t="s" r="C16">
        <v>5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584</v>
      </c>
      <c s="2" t="s" r="B1">
        <v>558</v>
      </c>
      <c s="2" t="s" r="C1">
        <v>550</v>
      </c>
      <c s="2" t="s" r="D1">
        <v>560</v>
      </c>
      <c s="2" t="s" r="E1">
        <v>2</v>
      </c>
      <c s="2" t="s" r="F1">
        <v>62</v>
      </c>
      <c s="2" t="s" r="G1">
        <v>2</v>
      </c>
      <c s="2" t="s" r="H1">
        <v>62</v>
      </c>
      <c s="2" t="s" r="I1">
        <v>25</v>
      </c>
    </row>
    <row r="2" spans="1:9">
      <c s="3" t="s" r="A2">
        <v>562</v>
      </c>
    </row>
    <row r="3" spans="1:9">
      <c s="4" t="s" r="A3">
        <v>125</v>
      </c>
      <c s="7" t="n" r="E3">
        <v>-1263356</v>
      </c>
      <c s="7" t="n" r="G3">
        <v>-1263356</v>
      </c>
      <c s="7" t="n" r="I3">
        <v>-984132</v>
      </c>
    </row>
    <row r="4" spans="1:9">
      <c s="4" t="s" r="A4">
        <v>125</v>
      </c>
      <c s="7" t="n" r="E4">
        <v>-14</v>
      </c>
      <c s="7" t="n" r="F4">
        <v>0</v>
      </c>
      <c s="7" t="n" r="G4">
        <v>22089</v>
      </c>
      <c s="7" t="n" r="H4">
        <v>0</v>
      </c>
    </row>
    <row r="5" spans="1:9">
      <c s="4" t="s" r="A5">
        <v>312</v>
      </c>
    </row>
    <row r="6" spans="1:9">
      <c s="3" t="s" r="A6">
        <v>562</v>
      </c>
    </row>
    <row r="7" spans="1:9">
      <c s="4" t="s" r="A7">
        <v>308</v>
      </c>
      <c s="7" t="n" r="D7">
        <v>15233</v>
      </c>
    </row>
    <row r="8" spans="1:9">
      <c s="4" t="s" r="A8">
        <v>125</v>
      </c>
      <c s="5" t="n" r="D8">
        <v>-15767</v>
      </c>
    </row>
    <row r="9" spans="1:9">
      <c s="4" t="s" r="A9">
        <v>574</v>
      </c>
      <c s="7" t="n" r="D9">
        <v>31000</v>
      </c>
    </row>
    <row r="10" spans="1:9">
      <c s="4" t="s" r="A10">
        <v>565</v>
      </c>
      <c s="4" t="s" r="D10">
        <v>566</v>
      </c>
    </row>
    <row r="11" spans="1:9">
      <c s="4" t="s" r="A11">
        <v>321</v>
      </c>
    </row>
    <row r="12" spans="1:9">
      <c s="3" t="s" r="A12">
        <v>562</v>
      </c>
    </row>
    <row r="13" spans="1:9">
      <c s="4" t="s" r="A13">
        <v>582</v>
      </c>
      <c s="4" t="s" r="C13">
        <v>583</v>
      </c>
    </row>
    <row r="14" spans="1:9">
      <c s="4" t="s" r="A14">
        <v>308</v>
      </c>
      <c s="7" t="n" r="C14">
        <v>1838886</v>
      </c>
    </row>
    <row r="15" spans="1:9">
      <c s="4" t="s" r="A15">
        <v>125</v>
      </c>
      <c s="5" t="n" r="C15">
        <v>-208735</v>
      </c>
    </row>
    <row r="16" spans="1:9">
      <c s="4" t="s" r="A16">
        <v>585</v>
      </c>
      <c s="5" t="n" r="C16">
        <v>-672109</v>
      </c>
    </row>
    <row r="17" spans="1:9">
      <c s="4" t="s" r="A17">
        <v>125</v>
      </c>
      <c s="5" t="n" r="C17">
        <v>1423136</v>
      </c>
    </row>
    <row r="18" spans="1:9">
      <c s="4" t="s" r="A18">
        <v>574</v>
      </c>
      <c s="7" t="n" r="C18">
        <v>2381178</v>
      </c>
    </row>
    <row r="19" spans="1:9">
      <c s="4" t="s" r="A19">
        <v>565</v>
      </c>
      <c s="4" t="s" r="C19">
        <v>566</v>
      </c>
    </row>
    <row r="20" spans="1:9">
      <c s="4" t="s" r="A20">
        <v>331</v>
      </c>
    </row>
    <row r="21" spans="1:9">
      <c s="3" t="s" r="A21">
        <v>562</v>
      </c>
    </row>
    <row r="22" spans="1:9">
      <c s="4" t="s" r="A22">
        <v>582</v>
      </c>
      <c s="4" t="s" r="B22">
        <v>310</v>
      </c>
    </row>
    <row r="23" spans="1:9">
      <c s="4" t="s" r="A23">
        <v>308</v>
      </c>
      <c s="7" t="n" r="B23">
        <v>51250</v>
      </c>
    </row>
    <row r="24" spans="1:9">
      <c s="4" t="s" r="A24">
        <v>125</v>
      </c>
      <c s="5" t="n" r="B24">
        <v>-4161</v>
      </c>
    </row>
    <row r="25" spans="1:9">
      <c s="4" t="s" r="A25">
        <v>585</v>
      </c>
      <c s="5" t="n" r="B25">
        <v>-25000</v>
      </c>
    </row>
    <row r="26" spans="1:9">
      <c s="4" t="s" r="A26">
        <v>125</v>
      </c>
      <c s="5" t="n" r="B26">
        <v>22089</v>
      </c>
    </row>
    <row r="27" spans="1:9">
      <c s="4" t="s" r="A27">
        <v>574</v>
      </c>
      <c s="7" t="n" r="B27">
        <v>52500</v>
      </c>
    </row>
    <row r="28" spans="1:9">
      <c s="4" t="s" r="A28">
        <v>565</v>
      </c>
      <c s="4" t="s" r="B28">
        <v>5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4"/>
  </cols>
  <sheetData>
    <row r="1" spans="1:2">
      <c s="1" t="s" r="A1">
        <v>117</v>
      </c>
      <c s="2" t="s" r="B1">
        <v>1</v>
      </c>
    </row>
    <row r="2" spans="1:2">
      <c s="2" t="s" r="B2">
        <v>118</v>
      </c>
    </row>
    <row r="3" spans="1:2">
      <c s="3" t="s" r="A3">
        <v>119</v>
      </c>
    </row>
    <row r="4" spans="1:2">
      <c s="4" t="s" r="A4">
        <v>120</v>
      </c>
      <c s="8" t="n" r="B4">
        <v>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6</v>
      </c>
      <c s="2" t="s" r="B1">
        <v>61</v>
      </c>
      <c s="2" t="s" r="D1">
        <v>1</v>
      </c>
    </row>
    <row r="2" spans="1:5">
      <c s="2" t="s" r="B2">
        <v>2</v>
      </c>
      <c s="2" t="s" r="C2">
        <v>62</v>
      </c>
      <c s="2" t="s" r="D2">
        <v>2</v>
      </c>
      <c s="2" t="s" r="E2">
        <v>62</v>
      </c>
    </row>
    <row r="3" spans="1:5">
      <c s="3" t="s" r="A3">
        <v>203</v>
      </c>
    </row>
    <row r="4" spans="1:5">
      <c s="4" t="s" r="A4">
        <v>69</v>
      </c>
      <c s="7" t="n" r="B4">
        <v>322794</v>
      </c>
      <c s="7" t="n" r="C4">
        <v>325151</v>
      </c>
      <c s="7" t="n" r="D4">
        <v>642311</v>
      </c>
      <c s="7" t="n" r="E4">
        <v>652768</v>
      </c>
    </row>
    <row r="5" spans="1:5">
      <c s="4" t="s" r="A5">
        <v>587</v>
      </c>
      <c s="7" t="n" r="B5">
        <v>15805</v>
      </c>
      <c s="7" t="n" r="C5">
        <v>21485</v>
      </c>
      <c s="7" t="n" r="D5">
        <v>21593</v>
      </c>
      <c s="7" t="n" r="E5">
        <v>408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57"/>
    <col customWidth="1" max="2" min="2" width="24"/>
    <col customWidth="1" max="3" min="3" width="24"/>
    <col customWidth="1" max="4" min="4" width="21"/>
    <col customWidth="1" max="5" min="5" width="21"/>
    <col customWidth="1" max="6" min="6" width="21"/>
    <col customWidth="1" max="7" min="7" width="21"/>
    <col customWidth="1" max="8" min="8" width="28"/>
    <col customWidth="1" max="9" min="9" width="24"/>
    <col customWidth="1" max="10" min="10" width="24"/>
    <col customWidth="1" max="11" min="11" width="24"/>
    <col customWidth="1" max="12" min="12" width="21"/>
  </cols>
  <sheetData>
    <row r="1" spans="1:12">
      <c s="1" t="s" r="A1">
        <v>588</v>
      </c>
      <c s="2" t="s" r="B1">
        <v>589</v>
      </c>
      <c s="2" t="s" r="C1">
        <v>590</v>
      </c>
      <c s="2" t="s" r="D1">
        <v>591</v>
      </c>
      <c s="2" t="s" r="E1">
        <v>592</v>
      </c>
      <c s="2" t="s" r="F1">
        <v>593</v>
      </c>
      <c s="2" t="s" r="G1">
        <v>594</v>
      </c>
      <c s="2" t="s" r="H1">
        <v>595</v>
      </c>
      <c s="2" t="s" r="I1">
        <v>596</v>
      </c>
      <c s="2" t="s" r="J1">
        <v>597</v>
      </c>
      <c s="2" t="s" r="K1">
        <v>598</v>
      </c>
      <c s="2" t="s" r="L1">
        <v>302</v>
      </c>
    </row>
    <row r="2" spans="1:12">
      <c s="3" t="s" r="A2">
        <v>599</v>
      </c>
    </row>
    <row r="3" spans="1:12">
      <c s="4" t="s" r="A3">
        <v>600</v>
      </c>
      <c s="7" t="n" r="K3">
        <v>636</v>
      </c>
      <c s="7" t="n" r="L3">
        <v>-358</v>
      </c>
    </row>
    <row r="4" spans="1:12">
      <c s="4" t="s" r="A4">
        <v>601</v>
      </c>
    </row>
    <row r="5" spans="1:12">
      <c s="3" t="s" r="A5">
        <v>599</v>
      </c>
    </row>
    <row r="6" spans="1:12">
      <c s="4" t="s" r="A6">
        <v>307</v>
      </c>
      <c s="5" t="n" r="B6">
        <v>619000</v>
      </c>
    </row>
    <row r="7" spans="1:12">
      <c s="4" t="s" r="A7">
        <v>314</v>
      </c>
      <c s="7" t="n" r="B7">
        <v>92898</v>
      </c>
    </row>
    <row r="8" spans="1:12">
      <c s="4" t="s" r="A8">
        <v>602</v>
      </c>
      <c s="7" t="n" r="B8">
        <v>24554</v>
      </c>
    </row>
    <row r="9" spans="1:12">
      <c s="4" t="s" r="A9">
        <v>502</v>
      </c>
      <c s="4" t="s" r="B9">
        <v>603</v>
      </c>
    </row>
    <row r="10" spans="1:12">
      <c s="4" t="s" r="A10">
        <v>604</v>
      </c>
      <c s="7" t="n" r="B10">
        <v>61173</v>
      </c>
    </row>
    <row r="11" spans="1:12">
      <c s="4" t="s" r="A11">
        <v>605</v>
      </c>
      <c s="5" t="n" r="B11">
        <v>31725</v>
      </c>
    </row>
    <row r="12" spans="1:12">
      <c s="4" t="s" r="A12">
        <v>606</v>
      </c>
      <c s="5" t="n" r="B12">
        <v>47946</v>
      </c>
    </row>
    <row r="13" spans="1:12">
      <c s="4" t="s" r="A13">
        <v>607</v>
      </c>
      <c s="7" t="n" r="B13">
        <v>17217</v>
      </c>
    </row>
    <row r="14" spans="1:12">
      <c s="4" t="s" r="A14">
        <v>608</v>
      </c>
    </row>
    <row r="15" spans="1:12">
      <c s="3" t="s" r="A15">
        <v>599</v>
      </c>
    </row>
    <row r="16" spans="1:12">
      <c s="4" t="s" r="A16">
        <v>307</v>
      </c>
      <c s="5" t="n" r="J16">
        <v>585000</v>
      </c>
    </row>
    <row r="17" spans="1:12">
      <c s="4" t="s" r="A17">
        <v>314</v>
      </c>
      <c s="7" t="n" r="J17">
        <v>8500</v>
      </c>
    </row>
    <row r="18" spans="1:12">
      <c s="4" t="s" r="A18">
        <v>602</v>
      </c>
      <c s="7" t="n" r="J18">
        <v>-472</v>
      </c>
    </row>
    <row r="19" spans="1:12">
      <c s="4" t="s" r="A19">
        <v>609</v>
      </c>
    </row>
    <row r="20" spans="1:12">
      <c s="3" t="s" r="A20">
        <v>599</v>
      </c>
    </row>
    <row r="21" spans="1:12">
      <c s="4" t="s" r="A21">
        <v>307</v>
      </c>
      <c s="5" t="n" r="I21">
        <v>348000</v>
      </c>
    </row>
    <row r="22" spans="1:12">
      <c s="4" t="s" r="A22">
        <v>314</v>
      </c>
      <c s="7" t="n" r="I22">
        <v>12337</v>
      </c>
    </row>
    <row r="23" spans="1:12">
      <c s="4" t="s" r="A23">
        <v>602</v>
      </c>
      <c s="7" t="n" r="I23">
        <v>-263</v>
      </c>
    </row>
    <row r="24" spans="1:12">
      <c s="4" t="s" r="A24">
        <v>610</v>
      </c>
    </row>
    <row r="25" spans="1:12">
      <c s="3" t="s" r="A25">
        <v>599</v>
      </c>
    </row>
    <row r="26" spans="1:12">
      <c s="4" t="s" r="A26">
        <v>307</v>
      </c>
      <c s="5" t="n" r="H26">
        <v>559000</v>
      </c>
    </row>
    <row r="27" spans="1:12">
      <c s="4" t="s" r="A27">
        <v>314</v>
      </c>
      <c s="7" t="n" r="H27">
        <v>13280</v>
      </c>
    </row>
    <row r="28" spans="1:12">
      <c s="4" t="s" r="A28">
        <v>602</v>
      </c>
      <c s="5" t="n" r="H28">
        <v>-876</v>
      </c>
    </row>
    <row r="29" spans="1:12">
      <c s="4" t="s" r="A29">
        <v>604</v>
      </c>
      <c s="7" t="n" r="H29">
        <v>3677</v>
      </c>
    </row>
    <row r="30" spans="1:12">
      <c s="4" t="s" r="A30">
        <v>611</v>
      </c>
    </row>
    <row r="31" spans="1:12">
      <c s="3" t="s" r="A31">
        <v>599</v>
      </c>
    </row>
    <row r="32" spans="1:12">
      <c s="4" t="s" r="A32">
        <v>612</v>
      </c>
      <c s="5" t="n" r="H32">
        <v>2</v>
      </c>
    </row>
    <row r="33" spans="1:12">
      <c s="4" t="s" r="A33">
        <v>389</v>
      </c>
      <c s="7" t="n" r="H33">
        <v>9603</v>
      </c>
    </row>
    <row r="34" spans="1:12">
      <c s="4" t="s" r="A34">
        <v>613</v>
      </c>
    </row>
    <row r="35" spans="1:12">
      <c s="3" t="s" r="A35">
        <v>599</v>
      </c>
    </row>
    <row r="36" spans="1:12">
      <c s="4" t="s" r="A36">
        <v>314</v>
      </c>
      <c s="7" t="n" r="D36">
        <v>1900</v>
      </c>
      <c s="7" t="n" r="E36">
        <v>1200</v>
      </c>
      <c s="7" t="n" r="F36">
        <v>3500</v>
      </c>
      <c s="7" t="n" r="G36">
        <v>3560</v>
      </c>
    </row>
    <row r="37" spans="1:12">
      <c s="4" t="s" r="A37">
        <v>602</v>
      </c>
      <c s="7" t="n" r="D37">
        <v>-3</v>
      </c>
      <c s="7" t="n" r="E37">
        <v>315</v>
      </c>
      <c s="7" t="n" r="F37">
        <v>-80</v>
      </c>
      <c s="7" t="n" r="G37">
        <v>-158</v>
      </c>
    </row>
    <row r="38" spans="1:12">
      <c s="4" t="s" r="A38">
        <v>614</v>
      </c>
    </row>
    <row r="39" spans="1:12">
      <c s="3" t="s" r="A39">
        <v>599</v>
      </c>
    </row>
    <row r="40" spans="1:12">
      <c s="4" t="s" r="A40">
        <v>307</v>
      </c>
      <c s="5" t="n" r="C40">
        <v>1278000</v>
      </c>
    </row>
    <row r="41" spans="1:12">
      <c s="4" t="s" r="A41">
        <v>314</v>
      </c>
      <c s="7" t="n" r="C41">
        <v>205000</v>
      </c>
    </row>
    <row r="42" spans="1:12">
      <c s="4" t="s" r="A42">
        <v>602</v>
      </c>
      <c s="7" t="n" r="C42">
        <v>121873</v>
      </c>
    </row>
    <row r="43" spans="1:12">
      <c s="4" t="s" r="A43">
        <v>442</v>
      </c>
    </row>
    <row r="44" spans="1:12">
      <c s="3" t="s" r="A44">
        <v>599</v>
      </c>
    </row>
    <row r="45" spans="1:12">
      <c s="4" t="s" r="A45">
        <v>600</v>
      </c>
      <c s="7" t="n" r="K45">
        <v>1609</v>
      </c>
    </row>
    <row r="46" spans="1:12">
      <c s="4" t="s" r="A46">
        <v>615</v>
      </c>
    </row>
    <row r="47" spans="1:12">
      <c s="3" t="s" r="A47">
        <v>599</v>
      </c>
    </row>
    <row r="48" spans="1:12">
      <c s="4" t="s" r="A48">
        <v>307</v>
      </c>
      <c s="5" t="n" r="K48">
        <v>895000</v>
      </c>
    </row>
    <row r="49" spans="1:12">
      <c s="4" t="s" r="A49">
        <v>600</v>
      </c>
      <c s="7" t="n" r="K49">
        <v>16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t="s" r="A1">
        <v>616</v>
      </c>
      <c s="2" t="s" r="B1">
        <v>61</v>
      </c>
      <c s="2" t="s" r="D1">
        <v>1</v>
      </c>
    </row>
    <row r="2" spans="1:6">
      <c s="2" t="s" r="B2">
        <v>2</v>
      </c>
      <c s="2" t="s" r="C2">
        <v>62</v>
      </c>
      <c s="2" t="s" r="D2">
        <v>2</v>
      </c>
      <c s="2" t="s" r="E2">
        <v>62</v>
      </c>
      <c s="2" t="s" r="F2">
        <v>25</v>
      </c>
    </row>
    <row r="3" spans="1:6">
      <c s="3" t="s" r="A3">
        <v>617</v>
      </c>
    </row>
    <row r="4" spans="1:6">
      <c s="4" t="s" r="A4">
        <v>618</v>
      </c>
      <c s="7" t="n" r="B4">
        <v>2966</v>
      </c>
      <c s="7" t="n" r="C4">
        <v>2708</v>
      </c>
      <c s="7" t="n" r="D4">
        <v>5911</v>
      </c>
      <c s="7" t="n" r="E4">
        <v>5377</v>
      </c>
    </row>
    <row r="5" spans="1:6">
      <c s="4" t="s" r="A5">
        <v>619</v>
      </c>
      <c s="5" t="n" r="B5">
        <v>2788</v>
      </c>
      <c s="5" t="n" r="D5">
        <v>2788</v>
      </c>
      <c s="7" t="n" r="F5">
        <v>18388</v>
      </c>
    </row>
    <row r="6" spans="1:6">
      <c s="4" t="s" r="A6">
        <v>620</v>
      </c>
      <c s="7" t="n" r="B6">
        <v>75701</v>
      </c>
      <c s="7" t="n" r="D6">
        <v>757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8"/>
    <col customWidth="1" max="6" min="6" width="25"/>
    <col customWidth="1" max="7" min="7" width="24"/>
  </cols>
  <sheetData>
    <row r="1" spans="1:7">
      <c s="1" t="s" r="A1">
        <v>621</v>
      </c>
      <c s="2" t="s" r="B1">
        <v>61</v>
      </c>
      <c s="2" t="s" r="D1">
        <v>1</v>
      </c>
      <c s="2" t="s" r="F1">
        <v>622</v>
      </c>
    </row>
    <row r="2" spans="1:7">
      <c s="2" t="s" r="B2">
        <v>301</v>
      </c>
      <c s="2" t="s" r="C2">
        <v>623</v>
      </c>
      <c s="2" t="s" r="D2">
        <v>301</v>
      </c>
      <c s="2" t="s" r="E2">
        <v>624</v>
      </c>
      <c s="2" t="s" r="F2">
        <v>625</v>
      </c>
      <c s="2" t="s" r="G2">
        <v>303</v>
      </c>
    </row>
    <row r="3" spans="1:7">
      <c s="3" t="s" r="A3">
        <v>626</v>
      </c>
    </row>
    <row r="4" spans="1:7">
      <c s="4" t="s" r="A4">
        <v>627</v>
      </c>
      <c s="7" t="n" r="B4">
        <v>2709</v>
      </c>
      <c s="7" t="n" r="C4">
        <v>3690</v>
      </c>
      <c s="7" t="n" r="D4">
        <v>5438</v>
      </c>
      <c s="7" t="n" r="E4">
        <v>7398</v>
      </c>
    </row>
    <row r="5" spans="1:7">
      <c s="4" t="s" r="A5">
        <v>32</v>
      </c>
      <c s="7" t="n" r="B5">
        <v>78007</v>
      </c>
      <c s="7" t="n" r="D5">
        <v>78007</v>
      </c>
      <c s="7" t="n" r="F5">
        <v>80232</v>
      </c>
    </row>
    <row r="6" spans="1:7">
      <c s="4" t="s" r="A6">
        <v>628</v>
      </c>
      <c s="4" t="s" r="B6">
        <v>545</v>
      </c>
      <c s="4" t="s" r="D6">
        <v>545</v>
      </c>
      <c s="4" t="s" r="F6">
        <v>545</v>
      </c>
    </row>
    <row r="7" spans="1:7">
      <c s="4" t="s" r="A7">
        <v>629</v>
      </c>
    </row>
    <row r="8" spans="1:7">
      <c s="3" t="s" r="A8">
        <v>626</v>
      </c>
    </row>
    <row r="9" spans="1:7">
      <c s="4" t="s" r="A9">
        <v>612</v>
      </c>
      <c s="5" t="n" r="F9">
        <v>2</v>
      </c>
    </row>
    <row r="10" spans="1:7">
      <c s="4" t="s" r="A10">
        <v>630</v>
      </c>
    </row>
    <row r="11" spans="1:7">
      <c s="3" t="s" r="A11">
        <v>626</v>
      </c>
    </row>
    <row r="12" spans="1:7">
      <c s="4" t="s" r="A12">
        <v>631</v>
      </c>
      <c s="7" t="n" r="B12">
        <v>131</v>
      </c>
      <c s="5" t="n" r="C12">
        <v>154</v>
      </c>
      <c s="7" t="n" r="D12">
        <v>269</v>
      </c>
      <c s="5" t="n" r="E12">
        <v>314</v>
      </c>
    </row>
    <row r="13" spans="1:7">
      <c s="4" t="s" r="A13">
        <v>32</v>
      </c>
      <c s="7" t="n" r="B13">
        <v>10149</v>
      </c>
      <c s="7" t="n" r="D13">
        <v>10149</v>
      </c>
      <c s="7" t="n" r="F13">
        <v>11027</v>
      </c>
    </row>
    <row r="14" spans="1:7">
      <c s="4" t="s" r="A14">
        <v>390</v>
      </c>
      <c s="4" t="s" r="B14">
        <v>528</v>
      </c>
      <c s="4" t="s" r="D14">
        <v>528</v>
      </c>
    </row>
    <row r="15" spans="1:7">
      <c s="4" t="s" r="A15">
        <v>632</v>
      </c>
    </row>
    <row r="16" spans="1:7">
      <c s="3" t="s" r="A16">
        <v>626</v>
      </c>
    </row>
    <row r="17" spans="1:7">
      <c s="4" t="s" r="A17">
        <v>633</v>
      </c>
      <c s="7" t="n" r="B17">
        <v>2946</v>
      </c>
      <c s="5" t="n" r="C17">
        <v>4890</v>
      </c>
      <c s="7" t="n" r="D17">
        <v>5647</v>
      </c>
      <c s="5" t="n" r="E17">
        <v>9714</v>
      </c>
    </row>
    <row r="18" spans="1:7">
      <c s="4" t="s" r="A18">
        <v>634</v>
      </c>
      <c s="5" t="n" r="B18">
        <v>1787</v>
      </c>
      <c s="5" t="n" r="C18">
        <v>2882</v>
      </c>
      <c s="5" t="n" r="D18">
        <v>3859</v>
      </c>
      <c s="5" t="n" r="E18">
        <v>5378</v>
      </c>
    </row>
    <row r="19" spans="1:7">
      <c s="4" t="s" r="A19">
        <v>635</v>
      </c>
      <c s="5" t="n" r="B19">
        <v>4733</v>
      </c>
      <c s="5" t="n" r="C19">
        <v>7772</v>
      </c>
      <c s="5" t="n" r="D19">
        <v>9506</v>
      </c>
      <c s="5" t="n" r="E19">
        <v>15092</v>
      </c>
    </row>
    <row r="20" spans="1:7">
      <c s="4" t="s" r="A20">
        <v>356</v>
      </c>
    </row>
    <row r="21" spans="1:7">
      <c s="3" t="s" r="A21">
        <v>626</v>
      </c>
    </row>
    <row r="22" spans="1:7">
      <c s="4" t="s" r="A22">
        <v>636</v>
      </c>
      <c s="5" t="n" r="B22">
        <v>1113</v>
      </c>
      <c s="5" t="n" r="D22">
        <v>1113</v>
      </c>
      <c s="5" t="n" r="F22">
        <v>1125</v>
      </c>
    </row>
    <row r="23" spans="1:7">
      <c s="4" t="s" r="A23">
        <v>637</v>
      </c>
    </row>
    <row r="24" spans="1:7">
      <c s="3" t="s" r="A24">
        <v>626</v>
      </c>
    </row>
    <row r="25" spans="1:7">
      <c s="4" t="s" r="A25">
        <v>631</v>
      </c>
      <c s="7" t="n" r="C25">
        <v>78</v>
      </c>
      <c s="7" t="n" r="E25">
        <v>109</v>
      </c>
    </row>
    <row r="26" spans="1:7">
      <c s="4" t="s" r="A26">
        <v>32</v>
      </c>
      <c s="7" t="n" r="B26">
        <v>1639</v>
      </c>
      <c s="7" t="n" r="D26">
        <v>1639</v>
      </c>
      <c s="5" t="n" r="F26">
        <v>3869</v>
      </c>
    </row>
    <row r="27" spans="1:7">
      <c s="4" t="s" r="A27">
        <v>638</v>
      </c>
    </row>
    <row r="28" spans="1:7">
      <c s="3" t="s" r="A28">
        <v>626</v>
      </c>
    </row>
    <row r="29" spans="1:7">
      <c s="4" t="s" r="A29">
        <v>628</v>
      </c>
      <c s="4" t="s" r="C29">
        <v>639</v>
      </c>
      <c s="4" t="s" r="E29">
        <v>639</v>
      </c>
    </row>
    <row r="30" spans="1:7">
      <c s="4" t="s" r="A30">
        <v>640</v>
      </c>
    </row>
    <row r="31" spans="1:7">
      <c s="3" t="s" r="A31">
        <v>626</v>
      </c>
    </row>
    <row r="32" spans="1:7">
      <c s="4" t="s" r="A32">
        <v>631</v>
      </c>
      <c s="7" t="n" r="C32">
        <v>156</v>
      </c>
      <c s="7" t="n" r="E32">
        <v>310</v>
      </c>
    </row>
    <row r="33" spans="1:7">
      <c s="4" t="s" r="A33">
        <v>612</v>
      </c>
      <c s="5" t="n" r="E33">
        <v>2</v>
      </c>
    </row>
    <row r="34" spans="1:7">
      <c s="4" t="s" r="A34">
        <v>390</v>
      </c>
      <c s="4" t="s" r="B34">
        <v>393</v>
      </c>
      <c s="4" t="s" r="D34">
        <v>393</v>
      </c>
    </row>
    <row r="35" spans="1:7">
      <c s="4" t="s" r="A35">
        <v>561</v>
      </c>
    </row>
    <row r="36" spans="1:7">
      <c s="3" t="s" r="A36">
        <v>626</v>
      </c>
    </row>
    <row r="37" spans="1:7">
      <c s="4" t="s" r="A37">
        <v>307</v>
      </c>
      <c s="5" t="n" r="C37">
        <v>528000</v>
      </c>
      <c s="5" t="n" r="E37">
        <v>528000</v>
      </c>
    </row>
    <row r="38" spans="1:7">
      <c s="4" t="s" r="A38">
        <v>311</v>
      </c>
    </row>
    <row r="39" spans="1:7">
      <c s="3" t="s" r="A39">
        <v>626</v>
      </c>
    </row>
    <row r="40" spans="1:7">
      <c s="4" t="s" r="A40">
        <v>307</v>
      </c>
      <c s="5" t="n" r="G40">
        <v>500000</v>
      </c>
    </row>
    <row r="41" spans="1:7">
      <c s="4" t="s" r="A41">
        <v>641</v>
      </c>
    </row>
    <row r="42" spans="1:7">
      <c s="3" t="s" r="A42">
        <v>626</v>
      </c>
    </row>
    <row r="43" spans="1:7">
      <c s="4" t="s" r="A43">
        <v>336</v>
      </c>
      <c s="4" t="s" r="D43">
        <v>337</v>
      </c>
    </row>
    <row r="44" spans="1:7">
      <c s="4" t="s" r="A44">
        <v>335</v>
      </c>
      <c s="7" t="n" r="G44">
        <v>65130</v>
      </c>
    </row>
    <row r="45" spans="1:7">
      <c s="4" t="s" r="A45">
        <v>642</v>
      </c>
    </row>
    <row r="46" spans="1:7">
      <c s="3" t="s" r="A46">
        <v>626</v>
      </c>
    </row>
    <row r="47" spans="1:7">
      <c s="4" t="s" r="A47">
        <v>336</v>
      </c>
      <c s="4" t="s" r="D47">
        <v>337</v>
      </c>
    </row>
    <row r="48" spans="1:7">
      <c s="4" t="s" r="A48">
        <v>643</v>
      </c>
      <c s="7" t="n" r="B48">
        <v>450</v>
      </c>
      <c s="7" t="n" r="D48">
        <v>883</v>
      </c>
    </row>
    <row r="49" spans="1:7">
      <c s="4" t="s" r="A49">
        <v>335</v>
      </c>
      <c s="7" t="n" r="B49">
        <v>66219</v>
      </c>
      <c s="7" t="n" r="D49">
        <v>66219</v>
      </c>
      <c s="7" t="n" r="F49">
        <v>65336</v>
      </c>
    </row>
    <row r="50" spans="1:7">
      <c s="4" t="s" r="A50">
        <v>644</v>
      </c>
    </row>
    <row r="51" spans="1:7">
      <c s="3" t="s" r="A51">
        <v>626</v>
      </c>
    </row>
    <row r="52" spans="1:7">
      <c s="4" t="s" r="A52">
        <v>390</v>
      </c>
      <c s="4" t="s" r="B52">
        <v>340</v>
      </c>
      <c s="4" t="s" r="D52">
        <v>3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37"/>
    <col customWidth="1" max="7" min="7" width="21"/>
  </cols>
  <sheetData>
    <row r="1" spans="1:7">
      <c s="1" t="s" r="A1">
        <v>645</v>
      </c>
      <c s="2" t="s" r="B1">
        <v>646</v>
      </c>
      <c s="2" t="s" r="C1">
        <v>647</v>
      </c>
      <c s="2" t="s" r="D1">
        <v>301</v>
      </c>
      <c s="2" t="s" r="E1">
        <v>302</v>
      </c>
      <c s="2" t="s" r="F1">
        <v>648</v>
      </c>
      <c s="2" t="s" r="G1">
        <v>302</v>
      </c>
    </row>
    <row r="2" spans="1:7">
      <c s="3" t="s" r="A2">
        <v>649</v>
      </c>
    </row>
    <row r="3" spans="1:7">
      <c s="4" t="s" r="A3">
        <v>650</v>
      </c>
      <c s="7" t="n" r="D3">
        <v>561</v>
      </c>
      <c s="7" t="n" r="E3">
        <v>519</v>
      </c>
      <c s="7" t="n" r="F3">
        <v>4908</v>
      </c>
      <c s="7" t="n" r="G3">
        <v>4361</v>
      </c>
    </row>
    <row r="4" spans="1:7">
      <c s="4" t="s" r="A4">
        <v>651</v>
      </c>
    </row>
    <row r="5" spans="1:7">
      <c s="3" t="s" r="A5">
        <v>649</v>
      </c>
    </row>
    <row r="6" spans="1:7">
      <c s="4" t="s" r="A6">
        <v>652</v>
      </c>
      <c s="5" t="n" r="F6">
        <v>1</v>
      </c>
    </row>
    <row r="7" spans="1:7">
      <c s="4" t="s" r="A7">
        <v>653</v>
      </c>
      <c s="5" t="n" r="F7">
        <v>76340</v>
      </c>
    </row>
    <row r="8" spans="1:7">
      <c s="4" t="s" r="A8">
        <v>654</v>
      </c>
      <c s="8" t="n" r="F8">
        <v>86.64</v>
      </c>
    </row>
    <row r="9" spans="1:7">
      <c s="4" t="s" r="A9">
        <v>655</v>
      </c>
      <c s="5" t="n" r="D9">
        <v>5306</v>
      </c>
      <c s="7" t="n" r="F9">
        <v>5306</v>
      </c>
    </row>
    <row r="10" spans="1:7">
      <c s="4" t="s" r="A10">
        <v>656</v>
      </c>
    </row>
    <row r="11" spans="1:7">
      <c s="3" t="s" r="A11">
        <v>649</v>
      </c>
    </row>
    <row r="12" spans="1:7">
      <c s="4" t="s" r="A12">
        <v>652</v>
      </c>
      <c s="5" t="n" r="F12">
        <v>1</v>
      </c>
    </row>
    <row r="13" spans="1:7">
      <c s="4" t="s" r="A13">
        <v>653</v>
      </c>
      <c s="5" t="n" r="F13">
        <v>368508</v>
      </c>
    </row>
    <row r="14" spans="1:7">
      <c s="4" t="s" r="A14">
        <v>654</v>
      </c>
      <c s="8" t="n" r="F14">
        <v>75.98</v>
      </c>
    </row>
    <row r="15" spans="1:7">
      <c s="4" t="s" r="A15">
        <v>657</v>
      </c>
      <c s="4" t="s" r="F15">
        <v>658</v>
      </c>
    </row>
    <row r="16" spans="1:7">
      <c s="4" t="s" r="A16">
        <v>655</v>
      </c>
      <c s="5" t="n" r="D16">
        <v>11752</v>
      </c>
      <c s="7" t="n" r="F16">
        <v>11752</v>
      </c>
    </row>
    <row r="17" spans="1:7">
      <c s="4" t="s" r="A17">
        <v>659</v>
      </c>
    </row>
    <row r="18" spans="1:7">
      <c s="3" t="s" r="A18">
        <v>649</v>
      </c>
    </row>
    <row r="19" spans="1:7">
      <c s="4" t="s" r="A19">
        <v>653</v>
      </c>
      <c s="5" t="n" r="F19">
        <v>0</v>
      </c>
    </row>
    <row r="20" spans="1:7">
      <c s="4" t="s" r="A20">
        <v>654</v>
      </c>
      <c s="7" t="n" r="F20">
        <v>0</v>
      </c>
    </row>
    <row r="21" spans="1:7">
      <c s="4" t="s" r="A21">
        <v>655</v>
      </c>
      <c s="5" t="n" r="D21">
        <v>75</v>
      </c>
      <c s="7" t="n" r="F21">
        <v>75</v>
      </c>
    </row>
    <row r="22" spans="1:7">
      <c s="4" t="s" r="A22">
        <v>660</v>
      </c>
    </row>
    <row r="23" spans="1:7">
      <c s="3" t="s" r="A23">
        <v>649</v>
      </c>
    </row>
    <row r="24" spans="1:7">
      <c s="4" t="s" r="A24">
        <v>655</v>
      </c>
      <c s="5" t="n" r="D24">
        <v>35</v>
      </c>
      <c s="7" t="n" r="F24">
        <v>35</v>
      </c>
    </row>
    <row r="25" spans="1:7">
      <c s="4" t="s" r="A25">
        <v>661</v>
      </c>
    </row>
    <row r="26" spans="1:7">
      <c s="3" t="s" r="A26">
        <v>649</v>
      </c>
    </row>
    <row r="27" spans="1:7">
      <c s="4" t="s" r="A27">
        <v>653</v>
      </c>
      <c s="5" t="n" r="F27">
        <v>5460</v>
      </c>
    </row>
    <row r="28" spans="1:7">
      <c s="4" t="s" r="A28">
        <v>654</v>
      </c>
      <c s="8" t="n" r="F28">
        <v>83.19</v>
      </c>
    </row>
    <row r="29" spans="1:7">
      <c s="4" t="s" r="A29">
        <v>655</v>
      </c>
      <c s="7" t="n" r="D29">
        <v>268</v>
      </c>
      <c s="7" t="n" r="F29">
        <v>268</v>
      </c>
    </row>
    <row r="30" spans="1:7">
      <c s="4" t="s" r="A30">
        <v>662</v>
      </c>
    </row>
    <row r="31" spans="1:7">
      <c s="3" t="s" r="A31">
        <v>649</v>
      </c>
    </row>
    <row r="32" spans="1:7">
      <c s="4" t="s" r="A32">
        <v>654</v>
      </c>
      <c s="8" t="n" r="B32">
        <v>86.72</v>
      </c>
    </row>
    <row r="33" spans="1:7">
      <c s="4" t="s" r="A33">
        <v>663</v>
      </c>
    </row>
    <row r="34" spans="1:7">
      <c s="3" t="s" r="A34">
        <v>649</v>
      </c>
    </row>
    <row r="35" spans="1:7">
      <c s="4" t="s" r="A35">
        <v>653</v>
      </c>
      <c s="5" t="n" r="C35">
        <v>49451</v>
      </c>
    </row>
    <row r="36" spans="1:7">
      <c s="4" t="s" r="A36">
        <v>654</v>
      </c>
      <c s="8" t="n" r="C36">
        <v>83.41</v>
      </c>
    </row>
    <row r="37" spans="1:7">
      <c s="4" t="s" r="A37">
        <v>664</v>
      </c>
    </row>
    <row r="38" spans="1:7">
      <c s="3" t="s" r="A38">
        <v>649</v>
      </c>
    </row>
    <row r="39" spans="1:7">
      <c s="4" t="s" r="A39">
        <v>653</v>
      </c>
      <c s="5" t="n" r="C39">
        <v>186450</v>
      </c>
    </row>
    <row r="40" spans="1:7">
      <c s="4" t="s" r="A40">
        <v>654</v>
      </c>
      <c s="8" t="n" r="C40">
        <v>66.37</v>
      </c>
    </row>
    <row r="41" spans="1:7">
      <c s="4" t="s" r="A41">
        <v>665</v>
      </c>
    </row>
    <row r="42" spans="1:7">
      <c s="3" t="s" r="A42">
        <v>649</v>
      </c>
    </row>
    <row r="43" spans="1:7">
      <c s="4" t="s" r="A43">
        <v>653</v>
      </c>
      <c s="5" t="n" r="B43">
        <v>1326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66</v>
      </c>
      <c s="2" t="s" r="B1">
        <v>61</v>
      </c>
      <c s="2" t="s" r="D1">
        <v>1</v>
      </c>
    </row>
    <row r="2" spans="1:5">
      <c s="2" t="s" r="B2">
        <v>2</v>
      </c>
      <c s="2" t="s" r="C2">
        <v>62</v>
      </c>
      <c s="2" t="s" r="D2">
        <v>2</v>
      </c>
      <c s="2" t="s" r="E2">
        <v>62</v>
      </c>
    </row>
    <row r="3" spans="1:5">
      <c s="3" t="s" r="A3">
        <v>649</v>
      </c>
    </row>
    <row r="4" spans="1:5">
      <c s="4" t="s" r="A4">
        <v>667</v>
      </c>
      <c s="7" t="n" r="B4">
        <v>5300</v>
      </c>
      <c s="7" t="n" r="C4">
        <v>4854</v>
      </c>
      <c s="7" t="n" r="D4">
        <v>24115</v>
      </c>
      <c s="7" t="n" r="E4">
        <v>25200</v>
      </c>
    </row>
    <row r="5" spans="1:5">
      <c s="4" t="s" r="A5">
        <v>656</v>
      </c>
    </row>
    <row r="6" spans="1:5">
      <c s="3" t="s" r="A6">
        <v>649</v>
      </c>
    </row>
    <row r="7" spans="1:5">
      <c s="4" t="s" r="A7">
        <v>667</v>
      </c>
      <c s="5" t="n" r="B7">
        <v>3770</v>
      </c>
      <c s="5" t="n" r="C7">
        <v>3428</v>
      </c>
      <c s="5" t="n" r="D7">
        <v>18998</v>
      </c>
      <c s="5" t="n" r="E7">
        <v>21668</v>
      </c>
    </row>
    <row r="8" spans="1:5">
      <c s="4" t="s" r="A8">
        <v>659</v>
      </c>
    </row>
    <row r="9" spans="1:5">
      <c s="3" t="s" r="A9">
        <v>649</v>
      </c>
    </row>
    <row r="10" spans="1:5">
      <c s="4" t="s" r="A10">
        <v>667</v>
      </c>
      <c s="5" t="n" r="B10">
        <v>122</v>
      </c>
      <c s="5" t="n" r="C10">
        <v>83</v>
      </c>
      <c s="5" t="n" r="D10">
        <v>197</v>
      </c>
      <c s="5" t="n" r="E10">
        <v>197</v>
      </c>
    </row>
    <row r="11" spans="1:5">
      <c s="4" t="s" r="A11">
        <v>651</v>
      </c>
    </row>
    <row r="12" spans="1:5">
      <c s="3" t="s" r="A12">
        <v>649</v>
      </c>
    </row>
    <row r="13" spans="1:5">
      <c s="4" t="s" r="A13">
        <v>667</v>
      </c>
      <c s="5" t="n" r="B13">
        <v>1136</v>
      </c>
      <c s="5" t="n" r="C13">
        <v>1039</v>
      </c>
      <c s="5" t="n" r="D13">
        <v>4333</v>
      </c>
      <c s="5" t="n" r="E13">
        <v>2721</v>
      </c>
    </row>
    <row r="14" spans="1:5">
      <c s="4" t="s" r="A14">
        <v>660</v>
      </c>
    </row>
    <row r="15" spans="1:5">
      <c s="3" t="s" r="A15">
        <v>649</v>
      </c>
    </row>
    <row r="16" spans="1:5">
      <c s="4" t="s" r="A16">
        <v>667</v>
      </c>
      <c s="5" t="n" r="B16">
        <v>4</v>
      </c>
      <c s="5" t="n" r="C16">
        <v>4</v>
      </c>
      <c s="5" t="n" r="D16">
        <v>8</v>
      </c>
      <c s="5" t="n" r="E16">
        <v>8</v>
      </c>
    </row>
    <row r="17" spans="1:5">
      <c s="4" t="s" r="A17">
        <v>661</v>
      </c>
    </row>
    <row r="18" spans="1:5">
      <c s="3" t="s" r="A18">
        <v>649</v>
      </c>
    </row>
    <row r="19" spans="1:5">
      <c s="4" t="s" r="A19">
        <v>667</v>
      </c>
      <c s="7" t="n" r="B19">
        <v>268</v>
      </c>
      <c s="7" t="n" r="C19">
        <v>300</v>
      </c>
      <c s="7" t="n" r="D19">
        <v>579</v>
      </c>
      <c s="7" t="n" r="E19">
        <v>6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6"/>
    <col customWidth="1" max="2" min="2" width="15"/>
  </cols>
  <sheetData>
    <row r="1" spans="1:2">
      <c s="1" t="s" r="A1">
        <v>668</v>
      </c>
      <c s="2" t="s" r="B1">
        <v>1</v>
      </c>
    </row>
    <row r="2" spans="1:2">
      <c s="2" t="s" r="B2">
        <v>2</v>
      </c>
    </row>
    <row r="3" spans="1:2">
      <c s="4" t="s" r="A3">
        <v>656</v>
      </c>
    </row>
    <row r="4" spans="1:2">
      <c s="3" t="s" r="A4">
        <v>669</v>
      </c>
    </row>
    <row r="5" spans="1:2">
      <c s="4" t="s" r="A5">
        <v>670</v>
      </c>
      <c s="5" t="n" r="B5">
        <v>46695</v>
      </c>
    </row>
    <row r="6" spans="1:2">
      <c s="4" t="s" r="A6">
        <v>671</v>
      </c>
      <c s="5" t="n" r="B6">
        <v>368508</v>
      </c>
    </row>
    <row r="7" spans="1:2">
      <c s="4" t="s" r="A7">
        <v>672</v>
      </c>
      <c s="5" t="n" r="B7">
        <v>-132607</v>
      </c>
    </row>
    <row r="8" spans="1:2">
      <c s="4" t="s" r="A8">
        <v>673</v>
      </c>
      <c s="5" t="n" r="B8">
        <v>0</v>
      </c>
    </row>
    <row r="9" spans="1:2">
      <c s="4" t="s" r="A9">
        <v>674</v>
      </c>
      <c s="5" t="n" r="B9">
        <v>282596</v>
      </c>
    </row>
    <row r="10" spans="1:2">
      <c s="3" t="s" r="A10">
        <v>675</v>
      </c>
    </row>
    <row r="11" spans="1:2">
      <c s="4" t="s" r="A11">
        <v>670</v>
      </c>
      <c s="8" t="n" r="B11">
        <v>58.89</v>
      </c>
    </row>
    <row r="12" spans="1:2">
      <c s="4" t="s" r="A12">
        <v>671</v>
      </c>
      <c s="9" t="n" r="B12">
        <v>75.98</v>
      </c>
    </row>
    <row r="13" spans="1:2">
      <c s="4" t="s" r="A13">
        <v>672</v>
      </c>
      <c s="9" t="n" r="B13">
        <v>86.72</v>
      </c>
    </row>
    <row r="14" spans="1:2">
      <c s="4" t="s" r="A14">
        <v>673</v>
      </c>
      <c s="5" t="n" r="B14">
        <v>0</v>
      </c>
    </row>
    <row r="15" spans="1:2">
      <c s="4" t="s" r="A15">
        <v>674</v>
      </c>
      <c s="8" t="n" r="B15">
        <v>68.12</v>
      </c>
    </row>
    <row r="16" spans="1:2">
      <c s="4" t="s" r="A16">
        <v>659</v>
      </c>
    </row>
    <row r="17" spans="1:2">
      <c s="3" t="s" r="A17">
        <v>669</v>
      </c>
    </row>
    <row r="18" spans="1:2">
      <c s="4" t="s" r="A18">
        <v>670</v>
      </c>
      <c s="5" t="n" r="B18">
        <v>9189</v>
      </c>
    </row>
    <row r="19" spans="1:2">
      <c s="4" t="s" r="A19">
        <v>671</v>
      </c>
      <c s="5" t="n" r="B19">
        <v>0</v>
      </c>
    </row>
    <row r="20" spans="1:2">
      <c s="4" t="s" r="A20">
        <v>672</v>
      </c>
      <c s="5" t="n" r="B20">
        <v>-7410</v>
      </c>
    </row>
    <row r="21" spans="1:2">
      <c s="4" t="s" r="A21">
        <v>673</v>
      </c>
      <c s="5" t="n" r="B21">
        <v>0</v>
      </c>
    </row>
    <row r="22" spans="1:2">
      <c s="4" t="s" r="A22">
        <v>674</v>
      </c>
      <c s="5" t="n" r="B22">
        <v>1779</v>
      </c>
    </row>
    <row r="23" spans="1:2">
      <c s="3" t="s" r="A23">
        <v>675</v>
      </c>
    </row>
    <row r="24" spans="1:2">
      <c s="4" t="s" r="A24">
        <v>670</v>
      </c>
      <c s="8" t="n" r="B24">
        <v>59.25</v>
      </c>
    </row>
    <row r="25" spans="1:2">
      <c s="4" t="s" r="A25">
        <v>671</v>
      </c>
      <c s="5" t="n" r="B25">
        <v>0</v>
      </c>
    </row>
    <row r="26" spans="1:2">
      <c s="4" t="s" r="A26">
        <v>672</v>
      </c>
      <c s="9" t="n" r="B26">
        <v>58.65</v>
      </c>
    </row>
    <row r="27" spans="1:2">
      <c s="4" t="s" r="A27">
        <v>673</v>
      </c>
      <c s="5" t="n" r="B27">
        <v>0</v>
      </c>
    </row>
    <row r="28" spans="1:2">
      <c s="4" t="s" r="A28">
        <v>674</v>
      </c>
      <c s="8" t="n" r="B28">
        <v>61.72</v>
      </c>
    </row>
    <row r="29" spans="1:2">
      <c s="4" t="s" r="A29">
        <v>661</v>
      </c>
    </row>
    <row r="30" spans="1:2">
      <c s="3" t="s" r="A30">
        <v>669</v>
      </c>
    </row>
    <row r="31" spans="1:2">
      <c s="4" t="s" r="A31">
        <v>670</v>
      </c>
      <c s="5" t="n" r="B31">
        <v>9269</v>
      </c>
    </row>
    <row r="32" spans="1:2">
      <c s="4" t="s" r="A32">
        <v>671</v>
      </c>
      <c s="5" t="n" r="B32">
        <v>5460</v>
      </c>
    </row>
    <row r="33" spans="1:2">
      <c s="4" t="s" r="A33">
        <v>672</v>
      </c>
      <c s="5" t="n" r="B33">
        <v>-8238</v>
      </c>
    </row>
    <row r="34" spans="1:2">
      <c s="4" t="s" r="A34">
        <v>673</v>
      </c>
      <c s="5" t="n" r="B34">
        <v>-2458</v>
      </c>
    </row>
    <row r="35" spans="1:2">
      <c s="4" t="s" r="A35">
        <v>674</v>
      </c>
      <c s="5" t="n" r="B35">
        <v>4033</v>
      </c>
    </row>
    <row r="36" spans="1:2">
      <c s="3" t="s" r="A36">
        <v>675</v>
      </c>
    </row>
    <row r="37" spans="1:2">
      <c s="4" t="s" r="A37">
        <v>670</v>
      </c>
      <c s="8" t="n" r="B37">
        <v>58.35</v>
      </c>
    </row>
    <row r="38" spans="1:2">
      <c s="4" t="s" r="A38">
        <v>671</v>
      </c>
      <c s="9" t="n" r="B38">
        <v>83.19</v>
      </c>
    </row>
    <row r="39" spans="1:2">
      <c s="4" t="s" r="A39">
        <v>672</v>
      </c>
      <c s="9" t="n" r="B39">
        <v>71.61</v>
      </c>
    </row>
    <row r="40" spans="1:2">
      <c s="4" t="s" r="A40">
        <v>673</v>
      </c>
      <c s="9" t="n" r="B40">
        <v>55.62</v>
      </c>
    </row>
    <row r="41" spans="1:2">
      <c s="4" t="s" r="A41">
        <v>674</v>
      </c>
      <c s="8" t="n" r="B41">
        <v>66.54000000000001</v>
      </c>
    </row>
    <row r="42" spans="1:2">
      <c s="4" t="s" r="A42">
        <v>651</v>
      </c>
    </row>
    <row r="43" spans="1:2">
      <c s="3" t="s" r="A43">
        <v>669</v>
      </c>
    </row>
    <row r="44" spans="1:2">
      <c s="4" t="s" r="A44">
        <v>670</v>
      </c>
      <c s="5" t="n" r="B44">
        <v>144374</v>
      </c>
    </row>
    <row r="45" spans="1:2">
      <c s="4" t="s" r="A45">
        <v>671</v>
      </c>
      <c s="5" t="n" r="B45">
        <v>76340</v>
      </c>
    </row>
    <row r="46" spans="1:2">
      <c s="4" t="s" r="A46">
        <v>672</v>
      </c>
      <c s="5" t="n" r="B46">
        <v>-84307</v>
      </c>
    </row>
    <row r="47" spans="1:2">
      <c s="4" t="s" r="A47">
        <v>673</v>
      </c>
      <c s="5" t="n" r="B47">
        <v>0</v>
      </c>
    </row>
    <row r="48" spans="1:2">
      <c s="4" t="s" r="A48">
        <v>674</v>
      </c>
      <c s="5" t="n" r="B48">
        <v>136407</v>
      </c>
    </row>
    <row r="49" spans="1:2">
      <c s="3" t="s" r="A49">
        <v>675</v>
      </c>
    </row>
    <row r="50" spans="1:2">
      <c s="4" t="s" r="A50">
        <v>670</v>
      </c>
      <c s="8" t="n" r="B50">
        <v>59.94</v>
      </c>
    </row>
    <row r="51" spans="1:2">
      <c s="4" t="s" r="A51">
        <v>671</v>
      </c>
      <c s="9" t="n" r="B51">
        <v>86.64</v>
      </c>
    </row>
    <row r="52" spans="1:2">
      <c s="4" t="s" r="A52">
        <v>672</v>
      </c>
      <c s="9" t="n" r="B52">
        <v>61.11</v>
      </c>
    </row>
    <row r="53" spans="1:2">
      <c s="4" t="s" r="A53">
        <v>673</v>
      </c>
      <c s="5" t="n" r="B53">
        <v>0</v>
      </c>
    </row>
    <row r="54" spans="1:2">
      <c s="4" t="s" r="A54">
        <v>674</v>
      </c>
      <c s="8" t="n" r="B54">
        <v>74.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15"/>
  </cols>
  <sheetData>
    <row r="1" spans="1:2">
      <c s="1" t="s" r="A1">
        <v>676</v>
      </c>
      <c s="2" t="s" r="B1">
        <v>1</v>
      </c>
    </row>
    <row r="2" spans="1:2">
      <c s="2" t="s" r="B2">
        <v>2</v>
      </c>
    </row>
    <row r="3" spans="1:2">
      <c s="4" t="s" r="A3">
        <v>677</v>
      </c>
    </row>
    <row r="4" spans="1:2">
      <c s="3" t="s" r="A4">
        <v>678</v>
      </c>
    </row>
    <row r="5" spans="1:2">
      <c s="4" t="s" r="A5">
        <v>670</v>
      </c>
      <c s="5" t="n" r="B5">
        <v>772639</v>
      </c>
    </row>
    <row r="6" spans="1:2">
      <c s="4" t="s" r="A6">
        <v>671</v>
      </c>
      <c s="5" t="n" r="B6">
        <v>0</v>
      </c>
    </row>
    <row r="7" spans="1:2">
      <c s="4" t="s" r="A7">
        <v>679</v>
      </c>
      <c s="5" t="n" r="B7">
        <v>-343981</v>
      </c>
    </row>
    <row r="8" spans="1:2">
      <c s="4" t="s" r="A8">
        <v>673</v>
      </c>
      <c s="5" t="n" r="B8">
        <v>0</v>
      </c>
    </row>
    <row r="9" spans="1:2">
      <c s="4" t="s" r="A9">
        <v>674</v>
      </c>
      <c s="5" t="n" r="B9">
        <v>428658</v>
      </c>
    </row>
    <row r="10" spans="1:2">
      <c s="3" t="s" r="A10">
        <v>675</v>
      </c>
    </row>
    <row r="11" spans="1:2">
      <c s="4" t="s" r="A11">
        <v>670</v>
      </c>
      <c s="8" t="n" r="B11">
        <v>56.67</v>
      </c>
    </row>
    <row r="12" spans="1:2">
      <c s="4" t="s" r="A12">
        <v>671</v>
      </c>
      <c s="5" t="n" r="B12">
        <v>0</v>
      </c>
    </row>
    <row r="13" spans="1:2">
      <c s="4" t="s" r="A13">
        <v>672</v>
      </c>
      <c s="9" t="n" r="B13">
        <v>56.88</v>
      </c>
    </row>
    <row r="14" spans="1:2">
      <c s="4" t="s" r="A14">
        <v>673</v>
      </c>
      <c s="5" t="n" r="B14">
        <v>0</v>
      </c>
    </row>
    <row r="15" spans="1:2">
      <c s="4" t="s" r="A15">
        <v>674</v>
      </c>
      <c s="8" t="n" r="B15">
        <v>56.5</v>
      </c>
    </row>
    <row r="16" spans="1:2">
      <c s="4" t="s" r="A16">
        <v>660</v>
      </c>
    </row>
    <row r="17" spans="1:2">
      <c s="3" t="s" r="A17">
        <v>680</v>
      </c>
    </row>
    <row r="18" spans="1:2">
      <c s="4" t="s" r="A18">
        <v>670</v>
      </c>
      <c s="5" t="n" r="B18">
        <v>10068</v>
      </c>
    </row>
    <row r="19" spans="1:2">
      <c s="4" t="s" r="A19">
        <v>671</v>
      </c>
      <c s="5" t="n" r="B19">
        <v>0</v>
      </c>
    </row>
    <row r="20" spans="1:2">
      <c s="4" t="s" r="A20">
        <v>679</v>
      </c>
      <c s="5" t="n" r="B20">
        <v>0</v>
      </c>
    </row>
    <row r="21" spans="1:2">
      <c s="4" t="s" r="A21">
        <v>673</v>
      </c>
      <c s="5" t="n" r="B21">
        <v>0</v>
      </c>
    </row>
    <row r="22" spans="1:2">
      <c s="4" t="s" r="A22">
        <v>674</v>
      </c>
      <c s="5" t="n" r="B22">
        <v>10068</v>
      </c>
    </row>
    <row r="23" spans="1:2">
      <c s="3" t="s" r="A23">
        <v>675</v>
      </c>
    </row>
    <row r="24" spans="1:2">
      <c s="4" t="s" r="A24">
        <v>670</v>
      </c>
      <c s="8" t="n" r="B24">
        <v>59.57</v>
      </c>
    </row>
    <row r="25" spans="1:2">
      <c s="4" t="s" r="A25">
        <v>671</v>
      </c>
      <c s="5" t="n" r="B25">
        <v>0</v>
      </c>
    </row>
    <row r="26" spans="1:2">
      <c s="4" t="s" r="A26">
        <v>679</v>
      </c>
      <c s="5" t="n" r="B26">
        <v>0</v>
      </c>
    </row>
    <row r="27" spans="1:2">
      <c s="4" t="s" r="A27">
        <v>673</v>
      </c>
      <c s="5" t="n" r="B27">
        <v>0</v>
      </c>
    </row>
    <row r="28" spans="1:2">
      <c s="4" t="s" r="A28">
        <v>674</v>
      </c>
      <c s="8" t="n" r="B28">
        <v>59.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s="1" t="s" r="A1">
        <v>681</v>
      </c>
      <c s="2" t="s" r="B1">
        <v>61</v>
      </c>
      <c s="2" t="s" r="D1">
        <v>1</v>
      </c>
    </row>
    <row r="2" spans="1:6">
      <c s="2" t="s" r="B2">
        <v>2</v>
      </c>
      <c s="2" t="s" r="C2">
        <v>62</v>
      </c>
      <c s="2" t="s" r="D2">
        <v>2</v>
      </c>
      <c s="2" t="s" r="E2">
        <v>62</v>
      </c>
      <c s="2" t="s" r="F2">
        <v>25</v>
      </c>
    </row>
    <row r="3" spans="1:6">
      <c s="3" t="s" r="A3">
        <v>83</v>
      </c>
    </row>
    <row r="4" spans="1:6">
      <c s="4" t="s" r="A4">
        <v>682</v>
      </c>
      <c s="7" t="n" r="B4">
        <v>0</v>
      </c>
      <c s="7" t="n" r="C4">
        <v>0</v>
      </c>
      <c s="7" t="n" r="D4">
        <v>0</v>
      </c>
      <c s="7" t="n" r="E4">
        <v>0</v>
      </c>
    </row>
    <row r="5" spans="1:6">
      <c s="4" t="s" r="A5">
        <v>683</v>
      </c>
      <c s="5" t="n" r="B5">
        <v>283</v>
      </c>
      <c s="5" t="n" r="C5">
        <v>2898</v>
      </c>
      <c s="5" t="n" r="D5">
        <v>1218</v>
      </c>
      <c s="5" t="n" r="E5">
        <v>3070</v>
      </c>
    </row>
    <row r="6" spans="1:6">
      <c s="4" t="s" r="A6">
        <v>83</v>
      </c>
      <c s="5" t="n" r="B6">
        <v>283</v>
      </c>
      <c s="7" t="n" r="C6">
        <v>2898</v>
      </c>
      <c s="5" t="n" r="D6">
        <v>1218</v>
      </c>
      <c s="7" t="n" r="E6">
        <v>3070</v>
      </c>
    </row>
    <row r="7" spans="1:6">
      <c s="3" t="s" r="A7">
        <v>684</v>
      </c>
    </row>
    <row r="8" spans="1:6">
      <c s="4" t="s" r="A8">
        <v>685</v>
      </c>
      <c s="7" t="n" r="B8">
        <v>36843</v>
      </c>
      <c s="7" t="n" r="D8">
        <v>36843</v>
      </c>
      <c s="7" t="n" r="F8">
        <v>356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r="1" spans="1:2">
      <c s="1" t="s" r="A1">
        <v>686</v>
      </c>
      <c s="2" t="s" r="B1">
        <v>687</v>
      </c>
    </row>
    <row r="2" spans="1:2">
      <c s="4" t="s" r="A2">
        <v>688</v>
      </c>
    </row>
    <row r="3" spans="1:2">
      <c s="3" t="s" r="A3">
        <v>689</v>
      </c>
    </row>
    <row r="4" spans="1:2">
      <c s="4" t="s" r="A4">
        <v>690</v>
      </c>
      <c s="8" t="n" r="B4">
        <v>0.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1</v>
      </c>
      <c s="2" t="s" r="B1">
        <v>1</v>
      </c>
    </row>
    <row r="2" spans="1:3">
      <c s="2" t="s" r="B2">
        <v>2</v>
      </c>
      <c s="2" t="s" r="C2">
        <v>62</v>
      </c>
    </row>
    <row r="3" spans="1:3">
      <c s="3" t="s" r="A3">
        <v>122</v>
      </c>
    </row>
    <row r="4" spans="1:3">
      <c s="4" t="s" r="A4">
        <v>86</v>
      </c>
      <c s="7" t="n" r="B4">
        <v>42413</v>
      </c>
      <c s="7" t="n" r="C4">
        <v>37629</v>
      </c>
    </row>
    <row r="5" spans="1:3">
      <c s="3" t="s" r="A5">
        <v>123</v>
      </c>
    </row>
    <row r="6" spans="1:3">
      <c s="4" t="s" r="A6">
        <v>124</v>
      </c>
      <c s="5" t="n" r="B6">
        <v>-636</v>
      </c>
      <c s="5" t="n" r="C6">
        <v>358</v>
      </c>
    </row>
    <row r="7" spans="1:3">
      <c s="4" t="s" r="A7">
        <v>84</v>
      </c>
      <c s="5" t="n" r="B7">
        <v>3736</v>
      </c>
      <c s="5" t="n" r="C7">
        <v>11065</v>
      </c>
    </row>
    <row r="8" spans="1:3">
      <c s="4" t="s" r="A8">
        <v>125</v>
      </c>
      <c s="5" t="n" r="B8">
        <v>-22089</v>
      </c>
      <c s="5" t="n" r="C8">
        <v>0</v>
      </c>
    </row>
    <row r="9" spans="1:3">
      <c s="4" t="s" r="A9">
        <v>75</v>
      </c>
      <c s="5" t="n" r="B9">
        <v>243526</v>
      </c>
      <c s="5" t="n" r="C9">
        <v>180374</v>
      </c>
    </row>
    <row r="10" spans="1:3">
      <c s="4" t="s" r="A10">
        <v>126</v>
      </c>
      <c s="5" t="n" r="B10">
        <v>-12382</v>
      </c>
      <c s="5" t="n" r="C10">
        <v>-2704</v>
      </c>
    </row>
    <row r="11" spans="1:3">
      <c s="4" t="s" r="A11">
        <v>105</v>
      </c>
      <c s="5" t="n" r="B11">
        <v>19207</v>
      </c>
      <c s="5" t="n" r="C11">
        <v>20839</v>
      </c>
    </row>
    <row r="12" spans="1:3">
      <c s="4" t="s" r="A12">
        <v>127</v>
      </c>
      <c s="5" t="n" r="B12">
        <v>-1663</v>
      </c>
      <c s="5" t="n" r="C12">
        <v>-3098</v>
      </c>
    </row>
    <row r="13" spans="1:3">
      <c s="4" t="s" r="A13">
        <v>128</v>
      </c>
      <c s="5" t="n" r="B13">
        <v>-9784</v>
      </c>
      <c s="5" t="n" r="C13">
        <v>-2719</v>
      </c>
    </row>
    <row r="14" spans="1:3">
      <c s="4" t="s" r="A14">
        <v>129</v>
      </c>
      <c s="5" t="n" r="B14">
        <v>3156</v>
      </c>
      <c s="5" t="n" r="C14">
        <v>3430</v>
      </c>
    </row>
    <row r="15" spans="1:3">
      <c s="4" t="s" r="A15">
        <v>83</v>
      </c>
      <c s="5" t="n" r="B15">
        <v>-1218</v>
      </c>
      <c s="5" t="n" r="C15">
        <v>-3070</v>
      </c>
    </row>
    <row r="16" spans="1:3">
      <c s="4" t="s" r="A16">
        <v>81</v>
      </c>
      <c s="5" t="n" r="B16">
        <v>-17368</v>
      </c>
      <c s="5" t="n" r="C16">
        <v>-27672</v>
      </c>
    </row>
    <row r="17" spans="1:3">
      <c s="4" t="s" r="A17">
        <v>130</v>
      </c>
      <c s="5" t="n" r="B17">
        <v>0</v>
      </c>
      <c s="5" t="n" r="C17">
        <v>177</v>
      </c>
    </row>
    <row r="18" spans="1:3">
      <c s="4" t="s" r="A18">
        <v>82</v>
      </c>
      <c s="5" t="n" r="B18">
        <v>4943</v>
      </c>
      <c s="5" t="n" r="C18">
        <v>4032</v>
      </c>
    </row>
    <row r="19" spans="1:3">
      <c s="3" t="s" r="A19">
        <v>131</v>
      </c>
    </row>
    <row r="20" spans="1:3">
      <c s="4" t="s" r="A20">
        <v>132</v>
      </c>
      <c s="5" t="n" r="B20">
        <v>10991</v>
      </c>
      <c s="5" t="n" r="C20">
        <v>10966</v>
      </c>
    </row>
    <row r="21" spans="1:3">
      <c s="4" t="s" r="A21">
        <v>133</v>
      </c>
      <c s="5" t="n" r="B21">
        <v>-4334</v>
      </c>
      <c s="5" t="n" r="C21">
        <v>487</v>
      </c>
    </row>
    <row r="22" spans="1:3">
      <c s="4" t="s" r="A22">
        <v>32</v>
      </c>
      <c s="5" t="n" r="B22">
        <v>2225</v>
      </c>
      <c s="5" t="n" r="C22">
        <v>940</v>
      </c>
    </row>
    <row r="23" spans="1:3">
      <c s="4" t="s" r="A23">
        <v>40</v>
      </c>
      <c s="5" t="n" r="B23">
        <v>7756</v>
      </c>
      <c s="5" t="n" r="C23">
        <v>-15085</v>
      </c>
    </row>
    <row r="24" spans="1:3">
      <c s="4" t="s" r="A24">
        <v>41</v>
      </c>
      <c s="5" t="n" r="B24">
        <v>4400</v>
      </c>
      <c s="5" t="n" r="C24">
        <v>-25377</v>
      </c>
    </row>
    <row r="25" spans="1:3">
      <c s="4" t="s" r="A25">
        <v>134</v>
      </c>
      <c s="5" t="n" r="B25">
        <v>272879</v>
      </c>
      <c s="5" t="n" r="C25">
        <v>190572</v>
      </c>
    </row>
    <row r="26" spans="1:3">
      <c s="3" t="s" r="A26">
        <v>135</v>
      </c>
    </row>
    <row r="27" spans="1:3">
      <c s="4" t="s" r="A27">
        <v>136</v>
      </c>
      <c s="5" t="n" r="B27">
        <v>-26250</v>
      </c>
      <c s="5" t="n" r="C27">
        <v>-15233</v>
      </c>
    </row>
    <row r="28" spans="1:3">
      <c s="4" t="s" r="A28">
        <v>137</v>
      </c>
      <c s="5" t="n" r="B28">
        <v>-132212</v>
      </c>
      <c s="5" t="n" r="C28">
        <v>-82457</v>
      </c>
    </row>
    <row r="29" spans="1:3">
      <c s="4" t="s" r="A29">
        <v>138</v>
      </c>
      <c s="5" t="n" r="B29">
        <v>-16851</v>
      </c>
      <c s="5" t="n" r="C29">
        <v>-14597</v>
      </c>
    </row>
    <row r="30" spans="1:3">
      <c s="4" t="s" r="A30">
        <v>139</v>
      </c>
      <c s="5" t="n" r="B30">
        <v>909</v>
      </c>
      <c s="5" t="n" r="C30">
        <v>0</v>
      </c>
    </row>
    <row r="31" spans="1:3">
      <c s="4" t="s" r="A31">
        <v>140</v>
      </c>
      <c s="5" t="n" r="B31">
        <v>-18128</v>
      </c>
      <c s="5" t="n" r="C31">
        <v>-13772</v>
      </c>
    </row>
    <row r="32" spans="1:3">
      <c s="4" t="s" r="A32">
        <v>141</v>
      </c>
      <c s="5" t="n" r="B32">
        <v>46326</v>
      </c>
      <c s="5" t="n" r="C32">
        <v>33382</v>
      </c>
    </row>
    <row r="33" spans="1:3">
      <c s="4" t="s" r="A33">
        <v>142</v>
      </c>
      <c s="5" t="n" r="B33">
        <v>-312367</v>
      </c>
      <c s="5" t="n" r="C33">
        <v>-108316</v>
      </c>
    </row>
    <row r="34" spans="1:3">
      <c s="4" t="s" r="A34">
        <v>143</v>
      </c>
      <c s="5" t="n" r="B34">
        <v>0</v>
      </c>
      <c s="5" t="n" r="C34">
        <v>-640</v>
      </c>
    </row>
    <row r="35" spans="1:3">
      <c s="4" t="s" r="A35">
        <v>144</v>
      </c>
      <c s="5" t="n" r="B35">
        <v>1440</v>
      </c>
      <c s="5" t="n" r="C35">
        <v>25414</v>
      </c>
    </row>
    <row r="36" spans="1:3">
      <c s="4" t="s" r="A36">
        <v>29</v>
      </c>
      <c s="5" t="n" r="B36">
        <v>-987</v>
      </c>
      <c s="5" t="n" r="C36">
        <v>1420</v>
      </c>
    </row>
    <row r="37" spans="1:3">
      <c s="4" t="s" r="A37">
        <v>145</v>
      </c>
      <c s="5" t="n" r="B37">
        <v>-458120</v>
      </c>
      <c s="5" t="n" r="C37">
        <v>-174799</v>
      </c>
    </row>
    <row r="38" spans="1:3">
      <c s="3" t="s" r="A38">
        <v>146</v>
      </c>
    </row>
    <row r="39" spans="1:3">
      <c s="4" t="s" r="A39">
        <v>147</v>
      </c>
      <c s="5" t="n" r="B39">
        <v>1565674</v>
      </c>
      <c s="5" t="n" r="C39">
        <v>301655</v>
      </c>
    </row>
    <row r="40" spans="1:3">
      <c s="4" t="s" r="A40">
        <v>148</v>
      </c>
      <c s="5" t="n" r="B40">
        <v>-1120090</v>
      </c>
      <c s="5" t="n" r="C40">
        <v>-121571</v>
      </c>
    </row>
    <row r="41" spans="1:3">
      <c s="4" t="s" r="A41">
        <v>149</v>
      </c>
      <c s="5" t="n" r="B41">
        <v>-5060</v>
      </c>
      <c s="5" t="n" r="C41">
        <v>-603</v>
      </c>
    </row>
    <row r="42" spans="1:3">
      <c s="4" t="s" r="A42">
        <v>150</v>
      </c>
      <c s="5" t="n" r="B42">
        <v>745</v>
      </c>
      <c s="5" t="n" r="C42">
        <v>645</v>
      </c>
    </row>
    <row r="43" spans="1:3">
      <c s="4" t="s" r="A43">
        <v>113</v>
      </c>
      <c s="5" t="n" r="B43">
        <v>-189</v>
      </c>
      <c s="5" t="n" r="C43">
        <v>-221</v>
      </c>
    </row>
    <row r="44" spans="1:3">
      <c s="4" t="s" r="A44">
        <v>151</v>
      </c>
      <c s="5" t="n" r="B44">
        <v>23</v>
      </c>
      <c s="5" t="n" r="C44">
        <v>0</v>
      </c>
    </row>
    <row r="45" spans="1:3">
      <c s="4" t="s" r="A45">
        <v>152</v>
      </c>
      <c s="5" t="n" r="B45">
        <v>0</v>
      </c>
      <c s="5" t="n" r="C45">
        <v>-9000</v>
      </c>
    </row>
    <row r="46" spans="1:3">
      <c s="4" t="s" r="A46">
        <v>153</v>
      </c>
      <c s="5" t="n" r="B46">
        <v>-221911</v>
      </c>
      <c s="5" t="n" r="C46">
        <v>-191200</v>
      </c>
    </row>
    <row r="47" spans="1:3">
      <c s="4" t="s" r="A47">
        <v>154</v>
      </c>
      <c s="5" t="n" r="B47">
        <v>-8532</v>
      </c>
      <c s="5" t="n" r="C47">
        <v>-8693</v>
      </c>
    </row>
    <row r="48" spans="1:3">
      <c s="4" t="s" r="A48">
        <v>155</v>
      </c>
      <c s="5" t="n" r="B48">
        <v>210660</v>
      </c>
      <c s="5" t="n" r="C48">
        <v>-28988</v>
      </c>
    </row>
    <row r="49" spans="1:3">
      <c s="4" t="s" r="A49">
        <v>156</v>
      </c>
      <c s="5" t="n" r="B49">
        <v>25419</v>
      </c>
      <c s="5" t="n" r="C49">
        <v>-13215</v>
      </c>
    </row>
    <row r="50" spans="1:3">
      <c s="4" t="s" r="A50">
        <v>157</v>
      </c>
      <c s="5" t="n" r="B50">
        <v>84907</v>
      </c>
      <c s="5" t="n" r="C50">
        <v>69715</v>
      </c>
    </row>
    <row r="51" spans="1:3">
      <c s="4" t="s" r="A51">
        <v>158</v>
      </c>
      <c s="5" t="n" r="B51">
        <v>110326</v>
      </c>
      <c s="5" t="n" r="C51">
        <v>56500</v>
      </c>
    </row>
    <row r="52" spans="1:3">
      <c s="3" t="s" r="A52">
        <v>159</v>
      </c>
    </row>
    <row r="53" spans="1:3">
      <c s="4" t="s" r="A53">
        <v>160</v>
      </c>
      <c s="5" t="n" r="B53">
        <v>119291</v>
      </c>
      <c s="5" t="n" r="C53">
        <v>97083</v>
      </c>
    </row>
    <row r="54" spans="1:3">
      <c s="3" t="s" r="A54">
        <v>161</v>
      </c>
    </row>
    <row r="55" spans="1:3">
      <c s="4" t="s" r="A55">
        <v>162</v>
      </c>
      <c s="5" t="n" r="B55">
        <v>43085</v>
      </c>
      <c s="5" t="n" r="C55">
        <v>24933</v>
      </c>
    </row>
    <row r="56" spans="1:3">
      <c s="4" t="s" r="A56">
        <v>163</v>
      </c>
      <c s="5" t="n" r="B56">
        <v>50000</v>
      </c>
      <c s="5" t="n" r="C56">
        <v>0</v>
      </c>
    </row>
    <row r="57" spans="1:3">
      <c s="4" t="s" r="A57">
        <v>164</v>
      </c>
      <c s="5" t="n" r="B57">
        <v>34149</v>
      </c>
      <c s="5" t="n" r="C57">
        <v>0</v>
      </c>
    </row>
    <row r="58" spans="1:3">
      <c s="4" t="s" r="A58">
        <v>165</v>
      </c>
      <c s="5" t="n" r="B58">
        <v>76250</v>
      </c>
      <c s="5" t="n" r="C58">
        <v>15767</v>
      </c>
    </row>
    <row r="59" spans="1:3">
      <c s="4" t="s" r="A59">
        <v>166</v>
      </c>
      <c s="5" t="n" r="B59">
        <v>0</v>
      </c>
      <c s="5" t="n" r="C59">
        <v>9603</v>
      </c>
    </row>
    <row r="60" spans="1:3">
      <c s="4" t="s" r="A60">
        <v>167</v>
      </c>
      <c s="7" t="n" r="B60">
        <v>1559</v>
      </c>
      <c s="7" t="n" r="C60">
        <v>9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71</v>
      </c>
      <c s="2" t="s" r="B1">
        <v>1</v>
      </c>
    </row>
    <row r="2" spans="1:2">
      <c s="2" t="s" r="B2">
        <v>2</v>
      </c>
    </row>
    <row r="3" spans="1:2">
      <c s="3" t="s" r="A3">
        <v>172</v>
      </c>
    </row>
    <row r="4" spans="1:2">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EQUIT</vt:lpstr>
      <vt:lpstr>CONSOLIDATED STATEMENT OF EQUI6</vt:lpstr>
      <vt:lpstr>CONSOLIDATED STATEMENTS OF CASH</vt:lpstr>
      <vt:lpstr>Organization_</vt:lpstr>
      <vt:lpstr>Summary of Significant Accounti</vt:lpstr>
      <vt:lpstr>Earnings per Share ("EPS")_</vt:lpstr>
      <vt:lpstr>Investments in Unconsolidated J</vt:lpstr>
      <vt:lpstr>Property_</vt:lpstr>
      <vt:lpstr>Tenant and Other Receivables, n</vt:lpstr>
      <vt:lpstr>Deferred Charges and Other Asse</vt:lpstr>
      <vt:lpstr>Mortgage Notes Payable_</vt:lpstr>
      <vt:lpstr>Bank and Other Notes Payable_</vt:lpstr>
      <vt:lpstr>Co-Venture Arrangement_</vt:lpstr>
      <vt:lpstr>Noncontrolling Interests_</vt:lpstr>
      <vt:lpstr>Stockholders' Equity_</vt:lpstr>
      <vt:lpstr>Acquisitions_</vt:lpstr>
      <vt:lpstr>Dispositions_</vt:lpstr>
      <vt:lpstr>Commitments and Contingencies_</vt:lpstr>
      <vt:lpstr>Related Party Transactions_</vt:lpstr>
      <vt:lpstr>Share and Unit-Based Plans_</vt:lpstr>
      <vt:lpstr>Income Taxes_</vt:lpstr>
      <vt:lpstr>Subsequent Events_</vt:lpstr>
      <vt:lpstr>Summary of Significant Accoun27</vt:lpstr>
      <vt:lpstr>Earnings per Share ("EPS")_ (Ta</vt:lpstr>
      <vt:lpstr>Investments in Unconsolidated29</vt:lpstr>
      <vt:lpstr>Property_ (Tables)</vt:lpstr>
      <vt:lpstr>Deferred Charges and Other As31</vt:lpstr>
      <vt:lpstr>Mortgage Notes Payable_ (Tables</vt:lpstr>
      <vt:lpstr>Acquisitions_ (Tables)</vt:lpstr>
      <vt:lpstr>Related Party Transactions_ (Ta</vt:lpstr>
      <vt:lpstr>Share and Unit-Based Plans_ (Ta</vt:lpstr>
      <vt:lpstr>Income Taxes_ (Tables)</vt:lpstr>
      <vt:lpstr>Organization_ (Details)</vt:lpstr>
      <vt:lpstr>Earnings per Share ("EPS")_ (De</vt:lpstr>
      <vt:lpstr>Earnings per Share ("EPS") - Na</vt:lpstr>
      <vt:lpstr>Investments in Unconsolidated40</vt:lpstr>
      <vt:lpstr>Investments in Unconsolidated41</vt:lpstr>
      <vt:lpstr>Investments in Unconsolidated42</vt:lpstr>
      <vt:lpstr>Investments in Unconsolidated43</vt:lpstr>
      <vt:lpstr>Property_ (Details)</vt:lpstr>
      <vt:lpstr>Property - Narrative (Details)</vt:lpstr>
      <vt:lpstr>Tenant and Other Receivables,46</vt:lpstr>
      <vt:lpstr>Deferred Charges and Other As47</vt:lpstr>
      <vt:lpstr>Deferred Charges and Other As48</vt:lpstr>
      <vt:lpstr>Mortgage Notes Payable - Schedu</vt:lpstr>
      <vt:lpstr>Mortgage Notes Payable - Premiu</vt:lpstr>
      <vt:lpstr>Mortgage Notes Payable - Footno</vt:lpstr>
      <vt:lpstr>Bank and Other Notes Payable_ (</vt:lpstr>
      <vt:lpstr>Co-Venture Arrangement_ (Detail</vt:lpstr>
      <vt:lpstr>Noncontrolling Interests_ (Deta</vt:lpstr>
      <vt:lpstr>Stockholders' Equity (Details)</vt:lpstr>
      <vt:lpstr>Acquisitions - Narrative (Detai</vt:lpstr>
      <vt:lpstr>Acquisitions - Allocation of Fa</vt:lpstr>
      <vt:lpstr>Acquisitions - Remeasurement Ga</vt:lpstr>
      <vt:lpstr>Acquisitions - Reconciliation o</vt:lpstr>
      <vt:lpstr>Acquisitions_ Acquisition - Pro</vt:lpstr>
      <vt:lpstr>Dispositions_ (Details)</vt:lpstr>
      <vt:lpstr>Commitments and Contingencies_ </vt:lpstr>
      <vt:lpstr>Related Party Transactions_ (De</vt:lpstr>
      <vt:lpstr>Share and Unit-Based Plans - Na</vt:lpstr>
      <vt:lpstr>Share and Unit-Based Plans - Co</vt:lpstr>
      <vt:lpstr>Share and Unit-Based Plans - No</vt:lpstr>
      <vt:lpstr>Share and Unit-Based Plans - SA</vt:lpstr>
      <vt:lpstr>Income Taxes_ (Details)</vt:lpstr>
      <vt:lpstr>Subsequent Events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2:37:43Z</dcterms:created>
  <dcterms:modified xmlns:dcterms="http://purl.org/dc/terms/" xmlns:xsi="http://www.w3.org/2001/XMLSchema-instance" xsi:type="dcterms:W3CDTF">2015-08-04T12:37:43Z</dcterms:modified>
  <dc:title xmlns:dc="http://purl.org/dc/elements/1.1/">Untitled</dc:title>
  <dc:description xmlns:dc="http://purl.org/dc/elements/1.1/"/>
  <dc:subject xmlns:dc="http://purl.org/dc/elements/1.1/"/>
  <cp:keywords/>
  <cp:category/>
</cp:coreProperties>
</file>